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Health Net Merger" sheetId="12" state="visible" r:id="rId12"/>
    <sheet xmlns:r="http://schemas.openxmlformats.org/officeDocument/2006/relationships" name="Acquisitions and Noncontrolling"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Property, Software And Equipmen" sheetId="16" state="visible" r:id="rId16"/>
    <sheet xmlns:r="http://schemas.openxmlformats.org/officeDocument/2006/relationships" name="Goodwill And Intangible Assets" sheetId="17" state="visible" r:id="rId17"/>
    <sheet xmlns:r="http://schemas.openxmlformats.org/officeDocument/2006/relationships" name="Medical Claims Liability" sheetId="18" state="visible" r:id="rId18"/>
    <sheet xmlns:r="http://schemas.openxmlformats.org/officeDocument/2006/relationships" name="Affordable Care Act"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Statutory Capital Requirements "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Retirement Plan"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Quarterly Selected Financial In" sheetId="30" state="visible" r:id="rId30"/>
    <sheet xmlns:r="http://schemas.openxmlformats.org/officeDocument/2006/relationships" name="Condensed Financial Informatio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Health Net Merger (Tables)" sheetId="34" state="visible" r:id="rId34"/>
    <sheet xmlns:r="http://schemas.openxmlformats.org/officeDocument/2006/relationships" name="Acquisitions and Noncontrolli35" sheetId="35" state="visible" r:id="rId35"/>
    <sheet xmlns:r="http://schemas.openxmlformats.org/officeDocument/2006/relationships" name="Short-Term And Long-Term Inve36" sheetId="36" state="visible" r:id="rId36"/>
    <sheet xmlns:r="http://schemas.openxmlformats.org/officeDocument/2006/relationships" name="Fair Value Measurements (Tables" sheetId="37" state="visible" r:id="rId37"/>
    <sheet xmlns:r="http://schemas.openxmlformats.org/officeDocument/2006/relationships" name="Property, Software And Equipm38" sheetId="38" state="visible" r:id="rId38"/>
    <sheet xmlns:r="http://schemas.openxmlformats.org/officeDocument/2006/relationships" name="Goodwill And Intangible Assets " sheetId="39" state="visible" r:id="rId39"/>
    <sheet xmlns:r="http://schemas.openxmlformats.org/officeDocument/2006/relationships" name="Medical Claims Liability (Table" sheetId="40" state="visible" r:id="rId40"/>
    <sheet xmlns:r="http://schemas.openxmlformats.org/officeDocument/2006/relationships" name="Affordable Care Act (Tables)" sheetId="41" state="visible" r:id="rId41"/>
    <sheet xmlns:r="http://schemas.openxmlformats.org/officeDocument/2006/relationships" name="Debt (Tables)" sheetId="42" state="visible" r:id="rId42"/>
    <sheet xmlns:r="http://schemas.openxmlformats.org/officeDocument/2006/relationships" name="Income Taxes Income Taxes (Tabl" sheetId="43" state="visible" r:id="rId43"/>
    <sheet xmlns:r="http://schemas.openxmlformats.org/officeDocument/2006/relationships" name="Stock Incentive Plans (Tables)" sheetId="44" state="visible" r:id="rId44"/>
    <sheet xmlns:r="http://schemas.openxmlformats.org/officeDocument/2006/relationships" name="Commitment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Quarterly Selected Financial 48" sheetId="48" state="visible" r:id="rId48"/>
    <sheet xmlns:r="http://schemas.openxmlformats.org/officeDocument/2006/relationships" name="Condensed Financial Informati49" sheetId="49" state="visible" r:id="rId49"/>
    <sheet xmlns:r="http://schemas.openxmlformats.org/officeDocument/2006/relationships" name="Organization And Operations (De"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Health Net Merger (Details)" sheetId="57" state="visible" r:id="rId57"/>
    <sheet xmlns:r="http://schemas.openxmlformats.org/officeDocument/2006/relationships" name="Health Net Merger Schedule of  " sheetId="58" state="visible" r:id="rId58"/>
    <sheet xmlns:r="http://schemas.openxmlformats.org/officeDocument/2006/relationships" name="Health Net Merger Fair value of" sheetId="59" state="visible" r:id="rId59"/>
    <sheet xmlns:r="http://schemas.openxmlformats.org/officeDocument/2006/relationships" name="Health Net Merger Restructuring" sheetId="60" state="visible" r:id="rId60"/>
    <sheet xmlns:r="http://schemas.openxmlformats.org/officeDocument/2006/relationships" name="Health Net Merger Schedule of U" sheetId="61" state="visible" r:id="rId61"/>
    <sheet xmlns:r="http://schemas.openxmlformats.org/officeDocument/2006/relationships" name="Health Net Merger Commitments (" sheetId="62" state="visible" r:id="rId62"/>
    <sheet xmlns:r="http://schemas.openxmlformats.org/officeDocument/2006/relationships" name="Acquisitions and Noncontrolli63" sheetId="63" state="visible" r:id="rId63"/>
    <sheet xmlns:r="http://schemas.openxmlformats.org/officeDocument/2006/relationships" name="Acquisitions and Noncontrolli64" sheetId="64" state="visible" r:id="rId64"/>
    <sheet xmlns:r="http://schemas.openxmlformats.org/officeDocument/2006/relationships" name="Short-Term And Long-Term Inve65" sheetId="65" state="visible" r:id="rId65"/>
    <sheet xmlns:r="http://schemas.openxmlformats.org/officeDocument/2006/relationships" name="Short-Term And Long-Term Inve66" sheetId="66" state="visible" r:id="rId66"/>
    <sheet xmlns:r="http://schemas.openxmlformats.org/officeDocument/2006/relationships" name="Short-Term And Long-Term Inve67" sheetId="67" state="visible" r:id="rId67"/>
    <sheet xmlns:r="http://schemas.openxmlformats.org/officeDocument/2006/relationships" name="Contractual Maturities of Short" sheetId="68" state="visible" r:id="rId68"/>
    <sheet xmlns:r="http://schemas.openxmlformats.org/officeDocument/2006/relationships" name="Fair Value Measurements (Fair V" sheetId="69" state="visible" r:id="rId69"/>
    <sheet xmlns:r="http://schemas.openxmlformats.org/officeDocument/2006/relationships" name="Fair Value Measurements (Narrat" sheetId="70" state="visible" r:id="rId70"/>
    <sheet xmlns:r="http://schemas.openxmlformats.org/officeDocument/2006/relationships" name="Property, Software And Equipm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Medical Claims Liability Schedu" sheetId="75" state="visible" r:id="rId75"/>
    <sheet xmlns:r="http://schemas.openxmlformats.org/officeDocument/2006/relationships" name="Medical Claims Liability Cumula" sheetId="76" state="visible" r:id="rId76"/>
    <sheet xmlns:r="http://schemas.openxmlformats.org/officeDocument/2006/relationships" name="Medical Claims Liability Incurr" sheetId="77" state="visible" r:id="rId77"/>
    <sheet xmlns:r="http://schemas.openxmlformats.org/officeDocument/2006/relationships" name="Affordable Care Act (Details)" sheetId="78" state="visible" r:id="rId78"/>
    <sheet xmlns:r="http://schemas.openxmlformats.org/officeDocument/2006/relationships" name="Debt (Schedule Of Debt) (Detail" sheetId="79" state="visible" r:id="rId79"/>
    <sheet xmlns:r="http://schemas.openxmlformats.org/officeDocument/2006/relationships" name="Debt (Narrative) (Details)" sheetId="80" state="visible" r:id="rId80"/>
    <sheet xmlns:r="http://schemas.openxmlformats.org/officeDocument/2006/relationships" name="Debt Interest Rate Swaps (Detai" sheetId="81" state="visible" r:id="rId81"/>
    <sheet xmlns:r="http://schemas.openxmlformats.org/officeDocument/2006/relationships" name="Debt (Schedule Of Aggregate Mat" sheetId="82" state="visible" r:id="rId82"/>
    <sheet xmlns:r="http://schemas.openxmlformats.org/officeDocument/2006/relationships" name="Stockholders' Equity (Details)" sheetId="83" state="visible" r:id="rId83"/>
    <sheet xmlns:r="http://schemas.openxmlformats.org/officeDocument/2006/relationships" name="Statutory Capital Requirement84" sheetId="84" state="visible" r:id="rId84"/>
    <sheet xmlns:r="http://schemas.openxmlformats.org/officeDocument/2006/relationships" name="Income Taxes (Consolidated Inco" sheetId="85" state="visible" r:id="rId85"/>
    <sheet xmlns:r="http://schemas.openxmlformats.org/officeDocument/2006/relationships" name="Income Taxes (Reconciliation Of" sheetId="86" state="visible" r:id="rId86"/>
    <sheet xmlns:r="http://schemas.openxmlformats.org/officeDocument/2006/relationships" name="Income Taxes (Tax Effects Of Te" sheetId="87" state="visible" r:id="rId87"/>
    <sheet xmlns:r="http://schemas.openxmlformats.org/officeDocument/2006/relationships" name="Income Taxes (Narrative) (Detai" sheetId="88" state="visible" r:id="rId88"/>
    <sheet xmlns:r="http://schemas.openxmlformats.org/officeDocument/2006/relationships" name="Income Taxes Schedule of Compon" sheetId="89" state="visible" r:id="rId89"/>
    <sheet xmlns:r="http://schemas.openxmlformats.org/officeDocument/2006/relationships" name="Stock Incentive Plans (Narrativ" sheetId="90" state="visible" r:id="rId90"/>
    <sheet xmlns:r="http://schemas.openxmlformats.org/officeDocument/2006/relationships" name="Stock Incentive Plans (Summary " sheetId="91" state="visible" r:id="rId91"/>
    <sheet xmlns:r="http://schemas.openxmlformats.org/officeDocument/2006/relationships" name="Stock Incentive Plans (Option P" sheetId="92" state="visible" r:id="rId92"/>
    <sheet xmlns:r="http://schemas.openxmlformats.org/officeDocument/2006/relationships" name="Stock Incentive Plans (Schedule" sheetId="93" state="visible" r:id="rId93"/>
    <sheet xmlns:r="http://schemas.openxmlformats.org/officeDocument/2006/relationships" name="Stock Incentive Plans (Non-Vest" sheetId="94" state="visible" r:id="rId94"/>
    <sheet xmlns:r="http://schemas.openxmlformats.org/officeDocument/2006/relationships" name="Retirement Plan (Details)" sheetId="95" state="visible" r:id="rId95"/>
    <sheet xmlns:r="http://schemas.openxmlformats.org/officeDocument/2006/relationships" name="Commitments (Details)" sheetId="96" state="visible" r:id="rId96"/>
    <sheet xmlns:r="http://schemas.openxmlformats.org/officeDocument/2006/relationships" name="Contingencies (Details)" sheetId="97" state="visible" r:id="rId97"/>
    <sheet xmlns:r="http://schemas.openxmlformats.org/officeDocument/2006/relationships" name="Earnings Per Share (Details)" sheetId="98" state="visible" r:id="rId98"/>
    <sheet xmlns:r="http://schemas.openxmlformats.org/officeDocument/2006/relationships" name="Segment Information (Details)" sheetId="99" state="visible" r:id="rId99"/>
    <sheet xmlns:r="http://schemas.openxmlformats.org/officeDocument/2006/relationships" name="Quarterly Selected Financial100"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s>
  <definedNames/>
  <calcPr calcId="124519" fullCalcOnLoad="1"/>
</workbook>
</file>

<file path=xl/sharedStrings.xml><?xml version="1.0" encoding="utf-8"?>
<sst xmlns="http://schemas.openxmlformats.org/spreadsheetml/2006/main" uniqueCount="1028">
  <si>
    <t>Document And Entity Information - USD ($) $ in Billions</t>
  </si>
  <si>
    <t>12 Months Ended</t>
  </si>
  <si>
    <t>Dec. 31, 2016</t>
  </si>
  <si>
    <t>Feb. 17, 2017</t>
  </si>
  <si>
    <t>Jun. 30, 2016</t>
  </si>
  <si>
    <t>Document and Entity Information [Abstract]</t>
  </si>
  <si>
    <t>Entity Registrant Name</t>
  </si>
  <si>
    <t>CENTENE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Public Float</t>
  </si>
  <si>
    <t>Entity Well-known Seasoned Issuer</t>
  </si>
  <si>
    <t>Yes</t>
  </si>
  <si>
    <t>Entity Voluntary Filers</t>
  </si>
  <si>
    <t>No</t>
  </si>
  <si>
    <t>Entity Current Reporting Status</t>
  </si>
  <si>
    <t>Entity Common Stock, Shares Outstanding</t>
  </si>
  <si>
    <t>Consolidated Balance Sheets - USD ($) $ in Millions</t>
  </si>
  <si>
    <t>Dec. 31, 2015</t>
  </si>
  <si>
    <t>Current assets:</t>
  </si>
  <si>
    <t>Cash and cash equivalents</t>
  </si>
  <si>
    <t>Premium and related receivables</t>
  </si>
  <si>
    <t>Short term investments</t>
  </si>
  <si>
    <t>Other current assets</t>
  </si>
  <si>
    <t>Total current assets</t>
  </si>
  <si>
    <t>Long term investments</t>
  </si>
  <si>
    <t>Restricted deposits</t>
  </si>
  <si>
    <t>Property, software and equipment, net</t>
  </si>
  <si>
    <t>Goodwill</t>
  </si>
  <si>
    <t>Intangible assets, net</t>
  </si>
  <si>
    <t>Other long term assets</t>
  </si>
  <si>
    <t>Total assets</t>
  </si>
  <si>
    <t>Current liabilities:</t>
  </si>
  <si>
    <t>Medical claims liability</t>
  </si>
  <si>
    <t>Accounts payable and accrued expenses</t>
  </si>
  <si>
    <t>Return of premium payable</t>
  </si>
  <si>
    <t>Unearned revenue</t>
  </si>
  <si>
    <t>Current portion of long term debt</t>
  </si>
  <si>
    <t>Total current liabilities</t>
  </si>
  <si>
    <t>Long term debt</t>
  </si>
  <si>
    <t>Other long term liabilities</t>
  </si>
  <si>
    <t>Total liabilities</t>
  </si>
  <si>
    <t>Commitments and contingencies</t>
  </si>
  <si>
    <t xml:space="preserve"> </t>
  </si>
  <si>
    <t>Redeemable noncontrolling interests</t>
  </si>
  <si>
    <t>Stockholders’ equity:</t>
  </si>
  <si>
    <t>Preferred stock, $.001 par value; authorized 10,000,000 shares; no shares issued or outstanding at December 31, 2016 and December 31, 2015</t>
  </si>
  <si>
    <t>Common stock, $.001 par value; authorized 400,000,000 shares; 178,134,306 issued and 171,919,071 outstanding at December 31, 2016, and 126,855,477 issued and 120,342,981 outstanding at December 31, 2015</t>
  </si>
  <si>
    <t>Additional paid-in capital</t>
  </si>
  <si>
    <t>Accumulated other comprehensive loss</t>
  </si>
  <si>
    <t>Retained earnings</t>
  </si>
  <si>
    <t>Treasury stock, at cost (6,215,235 and 6,512,496 shares, respectively)</t>
  </si>
  <si>
    <t>Total Centene stockholders’ equity</t>
  </si>
  <si>
    <t>Noncontrolling interest</t>
  </si>
  <si>
    <t>Total stockholders’ equity</t>
  </si>
  <si>
    <t>Total liabilities and stockholders’ equity</t>
  </si>
  <si>
    <t>Consolidated Balance Sheets (Parenthetical) - $ / shares</t>
  </si>
  <si>
    <t>Stockholders' equity:</t>
  </si>
  <si>
    <t>Preferred stock, par value (in usd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 USD ($) $ in Millions</t>
  </si>
  <si>
    <t>Dec. 31, 2014</t>
  </si>
  <si>
    <t>Revenues:</t>
  </si>
  <si>
    <t>Premium</t>
  </si>
  <si>
    <t>Service</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expense (benefit) of $2, $(1), and $1, respectively</t>
  </si>
  <si>
    <t>Net earnings</t>
  </si>
  <si>
    <t>(Earnings) loss attributable to noncontrolling interests</t>
  </si>
  <si>
    <t>Amounts attributable to Centene Corporation common shareholders:</t>
  </si>
  <si>
    <t>Earnings from continuing operations, net of tax</t>
  </si>
  <si>
    <t>Discontinued operations, net of tax</t>
  </si>
  <si>
    <t>Basic:</t>
  </si>
  <si>
    <t>Continuing operations (in usd per share)</t>
  </si>
  <si>
    <t>Discontinued operations (in usd per share)</t>
  </si>
  <si>
    <t>Basic earnings per common share</t>
  </si>
  <si>
    <t>Diluted:</t>
  </si>
  <si>
    <t>Diluted earnings per common share</t>
  </si>
  <si>
    <t>Weighted average number of common shares outstanding:</t>
  </si>
  <si>
    <t>Basic (in shares)</t>
  </si>
  <si>
    <t>Diluted (in shares)</t>
  </si>
  <si>
    <t>Consolidated Statements of Operations (Parenthetical) - USD ($) $ in Millions</t>
  </si>
  <si>
    <t>Income Statement [Abstract]</t>
  </si>
  <si>
    <t>Discontinued operations, income tax expense (benefit)</t>
  </si>
  <si>
    <t>Consolidated Statement Of Comprehensive Earnings - USD ($) $ in Millions</t>
  </si>
  <si>
    <t>Statement of Comprehensive Income [Abstract]</t>
  </si>
  <si>
    <t>Reclassification adjustment, net of tax</t>
  </si>
  <si>
    <t>Change in unrealized gain (loss) on investments, net of tax</t>
  </si>
  <si>
    <t>Defined benefit pension plan net gain arising during the period, net of tax</t>
  </si>
  <si>
    <t>Foreign currency translation adjustments, net of tax</t>
  </si>
  <si>
    <t>Other comprehensive earnings (loss)</t>
  </si>
  <si>
    <t>Comprehensive earnings</t>
  </si>
  <si>
    <t>Comprehensive (earnings) loss attributable to the noncontrolling interests</t>
  </si>
  <si>
    <t>Comprehensive earnings attributable to Centene Corporation</t>
  </si>
  <si>
    <t>Consolidated Statement Of Stockholders' Equity - USD ($) $ in Millions</t>
  </si>
  <si>
    <t>Total</t>
  </si>
  <si>
    <t>Common Stock</t>
  </si>
  <si>
    <t>Additional Paid-in Capital</t>
  </si>
  <si>
    <t>Accumulated Other Comprehensive Income (Loss)</t>
  </si>
  <si>
    <t>Retained Earnings</t>
  </si>
  <si>
    <t>Treasury Stock</t>
  </si>
  <si>
    <t>Non controlling Interest</t>
  </si>
  <si>
    <t>Balance at Dec. 31, 2013</t>
  </si>
  <si>
    <t>Balance (in shares) at Dec. 31, 2013</t>
  </si>
  <si>
    <t>Comprehensive Earnings:</t>
  </si>
  <si>
    <t>Other comprehensive earnings (loss), net of tax</t>
  </si>
  <si>
    <t>Common stock issued for acquisitions</t>
  </si>
  <si>
    <t>Common stock issued for acquisitions (in shares)</t>
  </si>
  <si>
    <t>Common stock issued for employee benefit plans</t>
  </si>
  <si>
    <t>Common stock issued for employee benefit plans (in shares)</t>
  </si>
  <si>
    <t>Common stock repurchases</t>
  </si>
  <si>
    <t>Common stock repurchases (in shares)</t>
  </si>
  <si>
    <t>Stock compensation expense</t>
  </si>
  <si>
    <t>Excess tax benefit from stock compensation</t>
  </si>
  <si>
    <t>Contribution from noncontrolling interest</t>
  </si>
  <si>
    <t>Reclassification to redeemable noncontrolling interest</t>
  </si>
  <si>
    <t>Balance at Dec. 31, 2014</t>
  </si>
  <si>
    <t>Balance (in shares) at Dec. 31, 2014</t>
  </si>
  <si>
    <t>Balance at Dec. 31, 2015</t>
  </si>
  <si>
    <t>Balance (in shares) at Dec. 31, 2015</t>
  </si>
  <si>
    <t>Balance at Dec. 31, 2016</t>
  </si>
  <si>
    <t>Balance (in shares) at Dec. 31, 2016</t>
  </si>
  <si>
    <t>Consolidated Statements Of Stockholders' Equity (Parenthetical) - USD ($) $ in Millions</t>
  </si>
  <si>
    <t>Statement of Stockholders' Equity [Abstract]</t>
  </si>
  <si>
    <t>Tax on unrealized investment gain</t>
  </si>
  <si>
    <t>Consolidated Statements Of Cash Flows - USD ($) $ in Millions</t>
  </si>
  <si>
    <t>Cash flows from operating activities:</t>
  </si>
  <si>
    <t>Adjustments to reconcile net earnings to net cash provided by operating activities</t>
  </si>
  <si>
    <t>Depreciation and amortization</t>
  </si>
  <si>
    <t>Debt extinguishment costs</t>
  </si>
  <si>
    <t>Deferred income taxes</t>
  </si>
  <si>
    <t>Gain on contingent consideration</t>
  </si>
  <si>
    <t>Goodwill and intangible adjustment</t>
  </si>
  <si>
    <t>Changes in assets and liabilities</t>
  </si>
  <si>
    <t>Other assets</t>
  </si>
  <si>
    <t>Medical claims liabilities</t>
  </si>
  <si>
    <t>Other operating activities</t>
  </si>
  <si>
    <t>Net cash provided by operating activities</t>
  </si>
  <si>
    <t>Cash flows from investing activities:</t>
  </si>
  <si>
    <t>Capital expenditures</t>
  </si>
  <si>
    <t>Purchases of investments</t>
  </si>
  <si>
    <t>Sales and maturities of investments</t>
  </si>
  <si>
    <t>Investments in acquisitions, net of cash acquired</t>
  </si>
  <si>
    <t>Other investing activities, net</t>
  </si>
  <si>
    <t>Net cash used in investing activities</t>
  </si>
  <si>
    <t>Cash flows from financing activities:</t>
  </si>
  <si>
    <t>Proceeds from borrowings</t>
  </si>
  <si>
    <t>Payment of long term debt</t>
  </si>
  <si>
    <t>Debt issue costs</t>
  </si>
  <si>
    <t>Other financing activities, ne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t>
  </si>
  <si>
    <t>Organization and Operations Centene Corporation, or the Company, is a diversified, multi-national healthcare enterprise operating in two segments: Managed Care and Specialty Services. The Managed Care segment provides Medicaid and Medicaid-related health plan coverage to individuals through the government subsidized programs, including Medicaid, the State Children's Health Insurance Program (CHIP), Long Term Care (LTC), Foster Care, dual-eligible individuals (Duals) in Medicare Special Needs Plans and the Supplemental Security Income Program, also known as the Aged, Blind or Disabled Program (ABD), Medicare, and the Health Insurance Marketplace. The Company also offers a variety of individual, small group, and large group commercial health care products, both to employers and directly to members in the Managed Care segment. The Specialty Services segment consists of our specialty companies offering auxiliary healthcare services and products to state programs, correctional facilities, healthcare organizations, employer groups and other commercial organizations, as well as to our own subsidiaries. The Specialty Service segment also includes the Government Contracts business which includes the Company's government-sponsored managed care support contract with the U.S. Department of Defense (DoD) under the TRICARE program in the North Region, the Military Family and Life Counseling (MFLC) contract with the DoD, and other health care related government contracts, including the Patient Centered Community Care (PC3) contract with the U.S. Department of Veterans Affairs (VA). On March 24, 2016, the Company acquired all of the issued and outstanding shares of Health Net, Inc. (Health Net) a publicly traded managed care organization that delivers health care services through health plans and government-sponsored managed care plans. The transaction was valued at approximately $5,990 million , including the assumption of $703 million of outstanding debt. The acquisition allows the Company to offer a more comprehensive and scalable portfolio of solutions and provides opportunity for additional growth across the combined company's markets. On February 2, 2015, the Board of Directors declared a two-for-one split of Centene's common stock in the form of a 100% stock dividend distributed February 19, 2015 to stockholders of record on February 12, 2015. All share and per share information presented in this Form 10-K has been adjusted for the two-for-one stock split.</t>
  </si>
  <si>
    <t>Summary Of Significant Accounting Policies</t>
  </si>
  <si>
    <t>Accounting Policies [Abstract]</t>
  </si>
  <si>
    <t>Summary of Significant Accounting Policies</t>
  </si>
  <si>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Kentucky Spirit) are classified as discontinued operations for all periods presented. Certain amounts in the consolidated financial statements and notes have been reclassified to conform to the 2016 presentation. These reclassifications have no effect on net earnings or stockholders' equity as previously reported. 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our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and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 term investments include securities with maturities greater than three months to one year. Long term investments include securities with maturities greater than one year. Short term and long 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 Restricted Deposits Restricted deposits consist of investments required by various state statutes to be deposited or pledged to state agencies. These investments are classified as long 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related receivables, medical claims liability, accounts payable and accrued expenses, unearned revenue, and certain other current assets and liabilities are carried at cost, which approximates fair value because of their short 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1 - 20 years Developed technology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Revenue Recognition The Company's health plans generate revenues primarily from premiums received from the states in which it operates health plans. The Company generally receives a fixed premium per member per month pursuant to its state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excess of certain levels. In certain circumstances, our plans may be required to return premium to the state in the event profits exceed established levels. We estimate the effect of these programs and recognize reductions in revenue in the current period. Other states may require us to meet certain performance and quality metrics in order to receive additional or full contractual revenue. For performance-based contracts, we do not recognize revenue subject to refund until data is sufficient to measure performance.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 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3 TRICARE government-sponsored managed care support contract in the North Region for the DoD's TRICARE program (T-3 contract) on a straight-line basis over the option period, when the fees become fixed and determinable. The T-3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 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sharing reductions. Each of the three R programs are taken into consideration to determine if the Company's estimated annual medical costs are less than the minimum loss ratio and require an adjustment to premium revenue to meet the minimum MLR. During the second quarter of 2016, the Company recognized a $70 million net pre-tax benefit related to the reconciliation of 2015 risk adjustment and reinsurance programs. During the third quarter of 2016, the company received information from CMS, indicating that some of the participants in the Arizona risk adjustment program were unable to pay the amounts owed. As a result, the uncollected portion has been allocated pro-rata to other insurers in the market. Accordingly, the Company reduced the pre-tax earnings by $19 million during the third quarte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 to reflect the year to date impact of the risk adjustment based on its best estimate. The Company expects to refine its estimate as new information becomes available. As of December 31, 2016 and 2015 , the Company recorded a payable of $425 million and $108 million , respectively, associated with risk adjustment. Reinsurance The ACA established a transitional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As of December 31, 2016 and 2015 , the Company recorded a receivable of $122 million and $24 million , respectively, associated with reinsurance. Risk Corridor The temporary,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 on a year to date basis based on where its estimated annual costs fall within the risk corridor range. As of December 31, 2016 and 2015 , the Company recorded a payable of $3 million and $4 million , respectively, associated with risk corridor.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 to meet the minimum MLR. As of December 31, 2016 and 2015 , the Company recorded a payable of $18 million and $15 million , respectively, associated with minimum MLR. Cost-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As of December 31, 2016 and 2015 , the Company recorded a payable of $147 million and $40 million , respectively, associated with CSRs. 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16 2015 2014 Allowances, beginning of year $ 10 $ 5 $ 1 Amounts charged to expense 33 12 8 Write-offs of uncollectible receivables (14 ) (7 ) (4 ) Allowances, end of year $ 29 $ 10 $ 5 Significant Customers Centene receives the majority of its revenues under contracts or subcontracts with state Medicaid managed care programs. The current contracts expire on various dates between February 28, 2017 and December 31, 2022. Customers where the aggregate annual contract revenues exceeded 10% of total annual revenues included the state of California, where the percentage of the Company's total revenue was 21% , 3% and 2% for the years ended December 31, 2016, 2015 and 2014 , respectively; the state of Florida, where the percentage of the Company's total revenue was 14% for the years ended December 31, 2015 and 2014; and the state of Texas, where the percentage of the Company's total revenue was 13% , 22% and 25% for the years ended December 31, 2016, 2015 and 2014 , respectively. The decrease in the revenue percentage for the state of Texas compared to prior periods is attributable to the overall growth in the Company's revenues as a result of the Health Net acquisition. 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 credit facilities, interest on capital leases and credit facility fee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for the years ended December 31, 2015 and 2014 and as a cash inflow from operating activities for the year ended December 31, 2016 due to the prospective adoption of employee share-based payment guidance in 2016. The Company accounts for forfeitures when they occur. 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Recently Adopted Accounting Pronouncements In March 2016, the Financial Accounting Standards Board (FASB) issued an Accounting Standards Update (ASU) which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e ASU also allows an entity to elect as an accounting policy either to continue to estimate the total number of awards for which the requisite service period will not be rendered, as currently required, or to account for forfeitures when they occur. Finally, the ASU modifies the current exception to liability classification of an award when an employer uses a net-settlement feature to withhold shares to meet the employee's minimum statutory tax withholding requirement. The new standard is effective for annual periods beginning after December 15, 2016, including interim periods within those annual reporting periods. Early adoption is permitted. The Company elected to early adopt this guidance in the fourth quarter of 2016. The adoption of this ASU decreased the Company's income tax expense by $14 million in 2016 and increased diluted shares outstanding by approximately one million shares. Excess tax benefits related to stock compensation are now presented a</t>
  </si>
  <si>
    <t>Health Net Merger</t>
  </si>
  <si>
    <t>Business Combinations [Abstract]</t>
  </si>
  <si>
    <t>Health Net</t>
  </si>
  <si>
    <t>Health Net On March 24, 2016 , the Company acquired all of the issued and outstanding shares of Health Net, a publicly traded managed care organization that delivers health care services through health plans and government-sponsored managed care plans. The transaction was valued at approximately $5,990 million , including the assumption of $703 million of outstanding debt. The acquisition allows the Company to offer a more comprehensive and scalable portfolio of solutions and provides opportunity for additional growth across the combined company's markets. The total consideration for the acquisition was $5,287 million , consisting of Centene common shares valued at $3,038 million (based on Centene's stock price of $62.70 ), $2,247 million in cash, and $2 million related to the fair value adjustment to stock based compensation associated with pre-combination service. Each Health Net share was converted into 0.622 of a validly issued, fully paid, non-assessable share of Centene common stock and $28.25 in cash. In total, 48,449,444 shares of Centene common stock were issued in connection with the transaction. The cash portion of the acquisition consideration was funded through the issuance of long-term debt as further discussed in Note 11 , Debt . For the year ended December 31, 2016 , the Company also recognized acquisition related expenses of $234 million that were recorded in selling, general and administrative (SG&amp;A) expense in the Consolidated Statements of Operations. The acquisition of Health Net has been accounted for as a business combination using the acquisition method of accounting which requires assets acquired and liabilities assumed to be recognized at fair value as of the acquisition date. The valuation of all the assets acquired and liabilities assumed was finalized in the fourth quarter of 2016. Since the initial allocation of purchase price, the Company made adjustments and reclassifications to the fair value of certain assets and liabilities acquired, including the premium and related receivables, medical claims liability, accrued liabilities, return of premium payable and deferred taxes, resulting in a net increase of $258 million to goodwill. The Company's allocation of the fair value of assets acquired and liabilities assumed as of the acquisition date of March 24, 2016 , is as follows ($ in millions): Assets Acquired and Liabilities Assumed Cash and cash equivalents $ 956 Premium and related receivables (a) 1,890 Short term investments 74 Other current assets 524 Long term investments 2,037 Restricted deposits 30 Property, software and equipment, net 41 Intangible assets (b) 1,530 Other long term assets 136 Total assets acquired 7,218 Medical claims liability (c) 1,482 Borrowings under revolving credit facility 285 Accounts payable and accrued expenses (c) (d) 2,297 Return of premium payable 435 Unearned revenue 130 Long term deferred tax liabilities (e) 311 Long term debt (f) 418 Other long term liabilities 432 Total liabilities assumed 5,790 Total identifiable net assets 1,428 Goodwill (g) 3,859 Total assets acquired and liabilities assumed $ 5,287 Significant fair value adjustments are noted as follows: (a) The fair value of premium and related receivables approximated their historical cost, with the exception of the risk corridor receivable associated with the Health Insurance Marketplace. The fair value of the risk corridor receivable was estimated at $9 million . (b)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utilized in estimating the fair value of certain intangible assets. The Company has finalized its fair value of intangibles to be $1,530 million with a weighted average life of 12 years. This final fair value of intangibles is approximately $30 million higher than the preliminary fair value of intangibles and the weighted average life increased by two years, which resulted in an immaterial true-up of intangible amortization recorded during the fourth quarter of 2016. The Company identified intangible assets including purchased contract rights, provider contracts, trade names and developed technology. (c) Medical claims liability and accounts payable and accrued expenses include $160 million of reserves associated with substance abuse rehabilitation claims primarily related to periods prior to the acquisition date. (d) Accounts payable and accrued expenses include approximately $253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e) The deferred tax liabilities are presented net of $365 million of deferred tax assets. (f) Debt is required to be measured at fair value under the acquisition method of accounting. The fair value of Health Net's $400 million Senior Notes assumed in the acquisition was $418 million . The $18 million increase will be amortized as a reduction to interest expense over the remaining life of the debt. In November 2016, this debt was redeemed as discussed in Note 11 , Debt. (g) The acquisition resulted in $3,859 million of goodwill related primarily to buyer specific synergies expected from the acquisition and the assembled workforce of Health Net. This goodwill is not deductible for income tax purposes. The Company assigned $3,317 million of goodwill to the Managed Care segment and $542 million of goodwill to the Specialty Services segment. The fair values and weighted average useful lives for identifiable intangible assets acquired are as follows: Fair Value Weighted Average Useful Life (in years) Purchased contract rights $ 1,095 13 Provider contracts 181 11 Trade names 150 10 Developed technology 104 5 Total intangible assets acquired $ 1,530 12 Statement of Operations From the acquisition date through December 31, 2016 , the Company's Consolidated Statements of Operations include total Health Net revenues of $13,454 million . It is impracticable to determine the effect on net income resulting from the Health Net acquisition for the year ended December 31, 2016 , as the Company immediately integrated Health Net into its ongoing operations. Unaudited Pro Forma Financial Information The unaudited pro forma total revenues for the year ended December 31, 2016 were $44,280 million . The following table presents supplemental pro forma information for the year ended December 31, 2015 ($ in millions, except per share data). December 31, 2015 Total revenues $ 38,826 Net earnings attributable to Centene Corporation $ 245 Diluted earnings per share $ 1.43 The pro forma results do not reflect any anticipated synergies, efficiencies, or other cost savings of the acquisition. Accordingly, the unaudited pro forma financial information is not indicative of the results if the acquisition had been completed on January 1, 2015 and is not a projection of future results. It is impracticable for the Company to determine the pro forma earnings information for the year ended December 31, 2016 due to the nature of obtaining that information as the Company immediately integrated Health Net into its ongoing operations. The unaudited pro forma financial information reflects the historical results of Centene and Health Net adjusted as if the acquisition had occurred on January 1, 2015, primarily for the following: • Additional interest income associated with adjusting the amortized cost of Health Net's investment portfolio to fair value. • Elimination of historical Health Net intangible asset amortization expense and addition of amortization expense based on the current values of identifiable intangible assets. • Adjustments to premium revenue related to the risk corridor receivables associated with the Health Insurance Marketplace to align with Centene's accounting policies. • Interest expense associated with financing the acquisition and amortization of the fair value adjustment to Health Net's debt. • Additional stock compensation expense related to the amortization of the fair value increase to Health Net rollover stock awards. • Increased tax expense due to the assumption that Centene would be subject to the IRS Regulation 162(m)(6) beginning in 2015. • Elimination of acquisition related costs. Restructuring Related Charges In connection with the Health Net acquisition, the Company undertook a restructuring plan as a result of the integration of Health Net's operations into its business, resulting in a reduction in workforce beginning in 2016 and expected to continue through early 2017. The restructuring related costs are classified as SG&amp;A expenses in the Consolidated Statements of Operations. Changes in the restructuring liability for the year ended December 31, 2016 were as follows ($ in millions): December 31, 2016 Employee Termination Costs Stock Based Compensation Total Total accrued restructuring costs as of December 31, 2015 $ — $ — $ — Charges incurred 46 43 89 Paid/settled (28 ) (43 ) (71 ) Total accrued restructuring costs as of December 31, 2016 $ 18 $ — $ 18 For the year ended December 31, 2016 , the Company recorded employee termination costs of $46 million and stock based compensation of $43 million in the Managed Care Segment. The Company expects to record a total of approximately $51 million of employee termination costs and $45 million of stock based compensation in connection with the acquisition, the majority of which was expensed in 2016. The remainder is to be incurred in early 2017. Commitments In connection with obtaining regulatory approval of the Health Net acquisition from the California Department of Insurance and th e California Department of Managed Health Care, the Company committed to certain undertakings (the Undertakings). The Undertakings included, among other items, operational commitments around premiums, dividend restrictions, minimum Risk Based Capital (RBC) levels, local offices, growth, accreditation, HEDIS scores and other quality measures, network adequacy, certifications, investments and capital expenditures. Specifically, the Company agreed to, among other things: • invest an additional $30 million through the California Organized Investment Network over the five years following completion of the acquisition; • build a service center in an economically distressed community in California, investing $200 million over 10 years and employing at least 300 people; • contribute $65 million to improve enrollee health outcomes ( $10 million over 10 years), support locally based consumer assistance programs ( $5 million over five years) and strengthen the health care delivery system ( $50 million over five years), (of which, the present value of $61 million was expensed in the year ended December 31, 2016 , and classified as SG&amp;A expenses in the Consolidated Statements of Operations); and • invest $75 million of its investment portfolio in vehicles supporting California’s health care infrastructure.</t>
  </si>
  <si>
    <t>Acquisitions and Noncontrolling Interest</t>
  </si>
  <si>
    <t>Acquisitions and Noncontrolling Interest Acquisitions Health Net. On March 24, 2016, the Company acquired all of the issued and outstanding shares of Health Net, a publicly traded managed care organization that delivers health care services through health plans and government-sponsored managed care plans. See Note 3, Health Net, for further discussion on the acquisition. Agate Resources, Inc. In September 2015, the Company completed the acquisition of Agate Resources, Inc. (Agate) for $114 million . Agate is a diversified holding company that offers primarily Medicaid and other healthcare products and services to Oregon residents. The fair value of consideration of $114 million consists of initial cash consideration of $93 million , the present value of future cash payments of $12 million to be paid out over a three year period, and the fair value of estimated contingent consideration of $9 million . A portion of the contingent consideration is based on the achievement of underwriting targets and is being paid in cash over a three year period; the remainder is based on the net proceeds of a retrospective rate adjustment, which was settled in 2016. The Company's allocation of fair value resulted in goodwill of $42 million and other identifiable intangible assets of $39 million . The goodwill is not deductible for income tax purposes. The acquisition is recorded in the Managed Care segment. Noncontrolling Interest The Company has consolidated subsidiaries where it maintains less than 100% ownership. The Company’s ownership interest for each subsidiary as of December 31, are as follows: 2016 2015 2014 Celtic Insurance Company 100 % 75 % 100 % Cenpatico Integrated Care 80 % 80 % 80 % Centurion 51 % 51 % 51 % Home State Health Plan 95 % 95 % 95 % The Practice (Group) Limited (TPG) (1) 75 % 49 % 49 % U.S. Medical Management 68 % 68 % 68 % (1) In 2016, the Company purchased a controlling interest in TPG for $8 million . Net income attributable to Centene Corporation and transfers from (to) noncontrolling interest entities are as follows ($ in millions): Year Ended December 31, 2016 2015 2014 Net earnings attributable to Centene Corporation $ 559 $ 356 $ 268 Transfers from (to) the noncontrolling interest: Increase in equity for distributions from and consolidation of noncontrolling interest 2 11 — Reclassification to redeemable noncontrolling interest — 1 (9 ) Net transfers from (to) noncontrolling interest 2 12 (9 ) Changes from net earnings attributable to Centene Corporation and net transfers from (to) the noncontrolling interest $ 561 $ 368 $ 259 Redeemable Noncontrolling Interest As a result of put option agreements, noncontrolling interest is considered redeemable and is classified in the Redeemable Noncontrolling Interest section of the Consolidated Balance Sheets. Noncontrolling interest is initially measured at fair value using the binomial lattice model as of the acquisition date. The Company has elected to accrete changes in the redemption value through additional paid-in capital over the period from the date of issuance to the earliest redemption date following the effective interest method. A reconciliation of the changes in the Redeemable Noncontrolling Interest is as follows ($ in millions): Balance, December 31, 2015 $ 156 Noncontrolling interest related to TPG acquisition 3 Noncontrolling interest repurchased related to Celtic Insurance Company (12 ) Net losses attributable to noncontrolling interest (2 ) Balance, December 31, 2016 $ 145 Pro forma disclosures related to the acquisitions other than Health Net (see Note 3, Health Net ) have been excluded as they were deemed to be immaterial.</t>
  </si>
  <si>
    <t>Short-Term And Long-Term Investments, Restricted Deposits</t>
  </si>
  <si>
    <t>Investments, Debt and Equity Securities [Abstract]</t>
  </si>
  <si>
    <t>Short-term and Long-term Investments, Restricted Deposits</t>
  </si>
  <si>
    <t xml:space="preserve"> Short term and Long term Investments, Restricted Deposits Short term and long term investments and restricted deposits by investment type consist of the following ($ in millions): December 31, 2016 December 31, 2015 Amortized Cost Gross Unrealized Gains Gross Unrealized Losses Fair Value Amortized Cost Gross Unrealized Gains Gross Unrealized Losses Fair Value U.S. Treasury securities and obligations of U.S. government corporations and agencies $ 364 $ — $ (1 ) $ 363 $ 431 $ — $ (2 ) $ 429 Corporate securities 1,933 12 (13 ) 1,932 859 2 (8 ) 853 Restricted certificates of deposit 5 — — 5 5 — — 5 Restricted cash equivalents 6 — — 6 78 — — 78 Municipal securities 1,767 1 (35 ) 1,733 496 2 (1 ) 497 Asset backed securities 317 1 (1 ) 317 163 — (1 ) 162 Residential mortgage backed securities 219 1 (5 ) 215 66 1 — 67 Commercial mortgage backed securities 343 — (5 ) 338 40 — — 40 Cost and equity method investments 163 — — 163 71 — — 71 Life insurance contracts 116 — — 116 16 — — 16 Total $ 5,233 $ 15 $ (60 ) $ 5,188 $ 2,225 $ 5 $ (12 ) $ 2,218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December 31, 2016 , 95% of the Company’s investments in rated securities carry an investment grade rating by S&amp;P and Moody’s. At December 31, 2016 , the Company held certificates of deposit, life insurance contracts and cost and equity method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7 years at December 31, 2016. In January 2016, the Company completed a 19% investment in a data analytics business, and as a result, issued the selling stockholders 1.1 million shares of Centene common stock, valued at $68 million . The investment is being accounted for using the equity method of accounting due to the Company's significant influence of the business. The fair value of available-for-sale investments with gross unrealized losses by investment type and length of time that individual securities have been in a continuous unrealized loss position were as follows ($ in millions): December 31, 2016 December 31, 2015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15 $ — $ 2 $ (2 ) $ 294 $ — $ 14 Corporate securities (12 ) 1,020 (1 ) 39 (6 ) 561 (2 ) 41 Municipal securities (35 ) 1,423 — 30 (1 ) 208 — 5 Asset backed securities (1 ) 101 — 18 (1 ) 121 — 8 Residential mortgage backed securities (5 ) 188 — — — 30 — — Commercial mortgage backed securities (5 ) 271 — — — 34 — — Total $ (59 ) $ 3,218 $ (1 ) $ 89 $ (10 ) $ 1,248 $ (2 ) $ 68 As of December 31, 2016 , the gross unrealized losses were generated from 1,881 positions out of a total of 2,845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During the years ended December 31, 2016 , 2015 and 2014, the company recognized $5 million , $8 million and $6 million , respectively, of income from equity method investments. The contractual maturities of short term and long term investments and restricted deposits are as follows ($ in millions): December 31, 2016 December 31, 2015 Investments Restricted Deposits Investments Restricted Deposits Amortized Cost Fair Value Amortized Cost Fair Value Amortized Cost Fair Value Amortized Cost Fair Value One year or less $ 500 $ 500 $ 91 $ 91 $ 176 $ 176 $ 93 $ 93 One year through five years 1,982 1,974 47 47 1,662 1,654 22 22 Five years through ten years 1,101 1,089 — — 267 268 — — Greater than ten years 633 617 — — 5 5 — — Asset-backed securities 879 870 — — — — — — Total $ 5,095 $ 5,050 $ 138 $ 138 $ 2,110 $ 2,103 $ 115 $ 115 Actual maturities may differ from contractual maturities due to call or prepayment options.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 backed securities — 317 — 317 Residential mortgage backed securities — 215 — 215 Commercial mortgage 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 term assets: Interest rate swap agreements $ — $ 4 $ — $ 4 Total assets at fair value $ 4,289 $ 4,554 $ — $ 8,843 Liabilities Other long term liabilities: Interest rate swap agreements $ — $ 62 $ — $ 62 Total liabilities at fair value $ — $ 62 $ — $ 62 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 backed securities — 162 — 162 Residential mortgage backed securities — 67 — 67 Commercial mortgage 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December 31, 2016 , there were $1 million of transfers from Level I to Level II and $45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279 million and $87 million as of December 31, 2016 and December 31, 2015 , respectively.</t>
  </si>
  <si>
    <t>Property, Software And Equipment</t>
  </si>
  <si>
    <t>Property, Plant and Equipment [Abstract]</t>
  </si>
  <si>
    <t>Property, Software and Equipment</t>
  </si>
  <si>
    <t>Property, Software and Equipment Property, software and equipment consist of the following as of December 31 ($ in millions): 2016 2015 Land $ 113 $ 104 Building 271 223 Computer software 377 237 Computer hardware 179 105 Furniture and office equipment 126 92 Leasehold improvements 173 108 1,239 869 Less accumulated depreciation (442 ) (351 ) Property, software and equipment, net $ 797 $ 518 As of December 31, 2016 and 2015 , the Company had assets acquired under capital leases included above of $5 million and $6 million , net of accumulated amortization of $4 million and $4 million , respectively. Amortization on assets under capital leases charged to expense is included in depreciation expense. Depreciation expense for the years ended December 31, 2016, 2015 and 2014 was $101 million , $78 million and $65 million , respectively.</t>
  </si>
  <si>
    <t>Goodwill And Intangible Assets</t>
  </si>
  <si>
    <t>Goodwill and Intangible Assets Disclosure [Abstract]</t>
  </si>
  <si>
    <t>Goodwill and Intangible Assets</t>
  </si>
  <si>
    <t>Goodwill and Intangible Assets The following table summarizes the changes in goodwill by operating segment ($ in millions): Managed Care Specialty Services Total Balance as of December 31, 2014 $ 276 $ 478 $ 754 Acquisitions and purchase accounting adjustments 103 3 106 Impairment (18 ) — (18 ) Balance as of December 31, 2015 361 481 842 Acquisitions and purchase accounting adjustments 3,331 542 3,873 Translation impact (3 ) — (3 ) Balance as of December 31, 2016 $ 3,689 $ 1,023 $ 4,712 Goodwill was related to the acquisitions and finalization of fair value allocations discussed in Note 3 , Health Net and Note 4 , Acquisitions and Noncontrolling Interest . Intangible assets at December 31, consist of the following ($ in millions): Weighted Average Life in Years 2016 2015 2016 2015 Purchased contract rights $ 1,171 $ 71 12.6 8.8 Provider contracts 285 103 10.7 11.1 Customer relationships 22 26 8.2 8.1 Trade names 163 12 9.6 7.3 Developed technology 110 5 5.0 5.0 Intangible assets 1,751 217 11.5 9.8 Less accumulated amortization: Purchased contract rights (95 ) (21 ) Provider contracts (55 ) (24 ) Customer relationships (21 ) (14 ) Trade names (17 ) (2 ) Developed technology (18 ) (1 ) Total accumulated amortization (206 ) (62 ) Intangible assets, net $ 1,545 $ 155 Amortization expense was $147 million , $24 million and $16 million for the years ended December 31, 2016, 2015 and 2014 , respectively. Estimated total amortization expense related to intangible assets for each of the five succeeding fiscal years is as follows ($ in millions): Year Expense 2017 $ 155 2018 152 2019 152 2020 150 2021 133</t>
  </si>
  <si>
    <t>Medical Claims Liability</t>
  </si>
  <si>
    <t>Liability for Unpaid Claims and Claims Adjustment Expense, Activity in Liability [Abstract]</t>
  </si>
  <si>
    <t>Medical Claims Liability The following table summarizes the change in medical claims liability by operating segment ($ in millions): Managed Care Specialty Services Consolidated Total Balance, January 1, 2014, net $ 1,101 $ 11 $ 1,112 Incurred related to: Current year 12,468 352 12,820 Prior years (141 ) (1 ) (142 ) Total incurred 12,327 351 12,678 Paid related to: Current year 10,796 326 11,122 Prior years 936 9 945 Total paid 11,732 335 12,067 Balance, December 31, 2014, net $ 1,696 $ 27 $ 1,723 Acquisitions 79 — 79 Incurred related to: Current year 16,974 497 17,471 Prior years (223 ) (6 ) (229 ) Total incurred 16,751 491 17,242 Paid related to: Current year 14,826 453 15,279 Prior years 1,448 19 1,467 Total paid 16,274 472 16,746 Balance at December 31, 2015, net $ 2,252 $ 46 $ 2,298 Acquisitions 1,482 — 1,482 Incurred related to: Current year 30,073 873 30,946 Prior years (303 ) (7 ) (310 ) Total incurred 29,770 866 30,636 Paid related to: Current year 27,714 818 28,532 Prior years 1,921 39 1,960 Total paid 29,635 857 30,492 Balance at December 31, 2016, net $ 3,869 $ 55 $ 3,924 Reinsurance recoverable 5 — 5 Balance, December 31, 2016 $ 3,874 $ 55 $ 3,929 Reinsurance recoverables related to medical claims are included in premium and related receivables. Changes in estimates of incurred claims for prior years are primarily attributable to reserving under moderately adverse conditions. Additionally, as a result of minimum HBR and other return of premium programs, approximately $39 million , $47 million , and $26 million of the “Incurred related to: Prior years” was recorded as a reduction to premium revenues in 2016, 2015 and 2014, respectively. Further, claims processing initiatives yielded increased claim payment recoveries and coordination of benefits related to prior year dates of service. Changes in medical utilization and cost trends and the effect of medical management initiatives may also contribute to changes in medical claim liability estimates. While the Company has evidence that medical management initiatives are effective on a case by case basis, medical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medical management initiative are not known by the Company. Additionally, certain medical management initiatives are focused on member and provider education with the intent of influencing behavior to appropriately align the medical services provided with the member's acuity. In these cases, determining whether the medical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Information about incurred and paid claims development as of December 31, 2016 is included in the table below and is inclusive of claims incurred and paid related to the Health Net business prior and subsequent to the acquisition date. The claims development information for all periods preceding the most recent reporting period is considered required supplementary information. Incurred and paid claims development as of December 31, 2016 is as follows ($ in millions) : Cumulative Incurred Claims and Allocated Claim Adjustment Expenses, Net of Reinsurance For the Years Ended December 31, Claim Year 2014 (unaudited) 2015 (unaudited) 2016 Managed Care: 2014 $ 23,790 $ 23,472 $ 23,468 2015 30,122 29,833 2016 33,782 Total incurred claims $ 87,083 Specialty Services: 2014 $ 352 $ 348 $ 346 2015 497 492 2016 873 Total incurred claims $ 1,711 Cumulative Paid Claims and Allocated Claim Adjustment Expenses, Net of Reinsurance For the Years Ended December 31, Claim Year 2014 (unaudited) 2015 (unaudited) 2016 Managed Care: 2014 $ 20,415 $ 22,895 $ 23,450 2015 27,211 29,539 2016 30,225 Total payment of incurred claims $ 83,214 Managed Care medical claims liability $ 3,869 Specialty Services: 2014 $ 326 $ 346 $ 346 2015 453 492 2016 818 Total payment of incurred claims $ 1,656 Specialty Services medical claims liability $ 55 Consolidated total, net of reinsurance $ 3,924 Incurred claims and allocated claim adjustment expenses, net of reinsurance, IBNR plus expected development on reported claims and cumulative claims data as of December 31, 2016 are included in the following table and are inclusive of the acquired Health Net business.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16 Incurred Claims and Allocated Claim Adjustment Expenses, Net of Reinsurance Total IBNR Plus Expected Development on Reported Claims Cumulative Paid Claims Managed Care: 2014 $ 23,468 $ 2 121.0 2015 29,833 52 153.4 2016 33,782 3,001 164.9 Specialty Services: 2014 $ 346 $ — 2.7 2015 492 — 3.1 2016 873 49 6.3</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LR and cost sharing reductions. Each of the three R programs are taken into consideration to determine if the Company’s estimated annual medical costs are less than the minimum loss ratio and require an adjustment to Premium revenue to meet the minimum MLR. During 2016, the Company recognized a $51 million net pre-tax benefit related to the reconciliation of 2015 risk adjustment and reinsurance programs. The Company's receivables (payables) for each of these programs are as follows at each year ended ($ in millions): December 31, 2016 December 31, 2015 Risk adjustment $ (425 ) $ (108 ) Reinsurance 122 24 Risk corridor (3 ) (4 ) Minimum MLR (18 ) (15 ) Cost sharing reductions (147 ) (40 )</t>
  </si>
  <si>
    <t>Debt</t>
  </si>
  <si>
    <t>Debt Disclosure [Abstract]</t>
  </si>
  <si>
    <t xml:space="preserve"> Debt Debt consists of the following ($ in millions): December 31, 2016 December 31, 2015 $425 million 5.75% Senior notes, due June 1, 2017 $ — $ 428 $1,400 million 5.625% Senior notes, due February 15, 2021 1,400 — $1,000 million 4.75% Senior notes, due May 15, 2022 1,008 500 $1,000 million 6.125% Senior notes, due February 15, 2024 1,000 — $1,200 million 4.75% Senior notes, due January 15, 2025 1,200 — Fair value of interest rate swap agreements (58 ) 9 Senior notes 4,550 937 Revolving credit agreement 100 225 Mortgage notes payable 64 67 Capital leases and other 18 6 Debt issuance costs (77 ) (14 ) Total debt 4,655 1,221 Less current portion (4 ) (5 ) Long term debt $ 4,651 $ 1,216 Senior Notes In December 2016, the Company redeemed the outstanding principal balance on the $400 million 6.375% Senior Notes, due June 1, 2017 , plus applicable premium for early redemption and accrued and unpaid interest to the redemption date, for cash totaling $411 million . The Company recognized a loss on extinguishment of debt of $3 million on the redemption of these notes. In November 2016, the Company redeemed the outstanding principal balance on the $425 million 5.75% Senior Notes due June 1, 2017 , plus applicable premium for early redemption and accrued and unpaid interest to the redemption date, for cash totaling $447 million . The Company recognized a loss on extinguishment of debt of $10 million on the redemption of these notes. The Company also recognized a gain of $2 million on the termination of the $250 million interest rate swap agreement associated with these notes. In November 2016, the Company issued $1,200 million in aggregate principal amount of 4.75% Senior Notes due 2025 ( $1,200 million Notes). The Company used the net proceeds of the offering to redeem its 5.75% Senior Notes due 2017 and Health Net Inc.'s 6.375% Senior Notes due 2017, to repay amounts outstanding under its Revolving Credit Facility, to pay related fees and expenses and for general corporate purposes. In June 2016, the Company issued an additional $500 million in aggregate principal amount of 4.75% Senior Notes due 2022 ( $500 Million Add-on Notes) at a premium to yield of 4.41% . The $500 Million Add-on Notes were offered as additional debt securities under the indenture governing the $ 500 million in aggregate principal amount of 4.75% Senior Notes issued in April 2014. The Company used the net proceeds of the offering to repay amounts outstanding under its Revolving Credit Facility and to pay offering related fees and expenses. In February 2016, a wholly owned unrestricted subsidiary of the Company (Escrow Issuer) issued $1,400 million in aggregate principal amount of 5.625% Senior Notes ( $1,400 Million Notes) at par due 2021 and $1,000 million in aggregate principal amount of 6.125% Senior Notes ( $1,000 Million Notes) at par due 2024. In July 2016, the Company completed an exchange offer, whereby it offered to exchange all of the outstanding $1,400 Million Notes and the $1,000 Million Notes for identical securities that have been registered under the Securities Act of 1933. The Company used the net proceeds of the offering, together with borrowings under the Company's new $1,000 million revolving credit facility and cash on hand, primarily to fund the cash consideration for the Health Net acquisition, and to pay acquisition and offering related fees and expenses. In connection with the February 2016 issuance, the Company entered into interest rate swap agreements for notional amounts of $600 million and $1,000 million, at floating rates of interest based on the three month LIBOR plus 4.22% and the three month LIBOR plus 4.44% , respectively. Gains and losses due to changes in the fair value of the interest rate swaps completely offset changes in the fair value of the hedged portion of the underlying debt and are recorded as an adjustment to the $1,400 Million Notes and $1,000 Million Notes. In connection with the closing of the Health Net acquisition, the Company assumed the $400 million in aggregate principal amount of Health Net's 6.375% Senior Notes due 2017, recorded at acquisition date fair value of $418 million. These Senior Notes were redeemed in December 2016. In January 2015, the Company issued an additional $200 million of 4.75% Senior Notes ( $200 Million Add-on Notes) at par. The $200 Million Add-on Notes were offered as additional debt securities under the indenture governing the $300 million of 4.75% Senior Notes issued in April 2014. In connection with the January 2015 issuance, the Company entered into interest rate swap agreements for a notional amount of $200 million at a floating rate of interest based on the three month LIBOR plus 2.88% . Gains and losses due to changes in the fair value of the interest rate swap completely offset changes in the fair value of the hedged portion of the underlying debt and are recorded as an adjustment to the $200 Million Add-on Notes. The indentures governing the $1,400 Million Notes, the $1,000 million of 4.75% Senior Notes due 2022, the $1,000 Million Notes and the $1,200 Million Notes contain non-financial and financial covenants of Centene Corporation, including requirements of a minimum fixed charge coverage ratio. At December 31, 2016 , the Company was in compliance with all covenants.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2,100 million of notional amount of interest rate swap agreements consisting of: • $600 million expiring on February 15, 2021; • $500 million expiring on May 15, 2022; and, • $1,000 million expiring on February 15, 2024. Under the Swap Agreements, the Company receives a fixed rate of interest and pays an average variable rate of the three month LIBOR plus 3.92% adjusted quarterly. At December 31, 2016, the weighted average rate was 4.83% . The Swap Agreements are formally designated and qualify as fair value hedges and are recorded at fair value in the Consolidated Balance Sheets in other assets and/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 of Operations. The Company does not hold or issue any derivative instrument for trading or speculative purposes. The fair values of the Swap Agreements as of December 31, 2016 were assets of $4 million and liabilities of $62 million , and are included in other long term assets and other long term liabilities, respectively in the Consolidated Balance Sheet. The fair value of the Swap Agreements as of December 31, 2015 were assets of $11 million and liabilities of $2 million , and are included in other long term assets and other long term liabilities, respectively in the Consolidated Balance Sheet. The fair value of the Swap Agreements excludes accrued interest and takes into consideration current interest rates and current likelihood of the swap counterparties' compliance with its contractual obligations. Revolving Credit Agreement In connection with the closing of the Health Net acquisition in March 2016, the Company's existing unsecured $500 million revolving credit facility was terminated and simultaneously replaced with a new $1,000 million unsecured revolving credit facility. Borrowings under the agreement bear interest based upon LIBOR rates, the Federal Funds Rate or the Prime Rate. The agreement has a maturity date of March 24, 2021 . As of December 31, 2016 , the Company had $100 million of borrowings outstanding under the agreement with a weighted average interest rate of 4.5% , and the Company was in compliance with all covenants. The revolving credit facility contains both non-financial and financial covenants, including requirements of minimum fixed charge coverage ratios and maximum debt-to-EBITDA ratios. The Company is required to not exceed a maximum debt-to-EBITDA ratio of 3.5 to 1.0 prior to December 31, 2016 and 3.0 to 1.0 on and subsequent to December 31, 2016. As of December 31, 2016 , there were no limitations on the availability under the revolving credit agreement as a result of the debt-to-EBITDA ratio. Also, upon the closing of the Health Net acquisition, the Company assumed, fully repaid $285 million in outstanding borrowings under, and terminated the existing Health Net revolving credit facility. Mortgage Notes Payable The Company has a non-recourse mortgage note of $64 million at December 31, 2016 collateralized by its corporate headquarters building. The mortgage note is due January 1, 2021 and bears a 5.14% interest rate. The collateralized property had a net book value of $173 million at December 31, 2016 . Letters of Credit &amp; Surety Bonds The Company had outstanding letters of credit of $71 million as of December 31, 2016, which were not part of the revolving credit facility. The Company also had letters of credit for $45 million (valued at December 31, 2016 conversion rate), or €42 million , representing its proportional share of the letters of credit issued to support Ribera Salud's outstanding debt, which are a part of the revolving credit facility. Collectively, the letters of credit bore interest at 1.42% as of December 31, 2016. The Company had outstanding surety bonds of $365 million as of December 31, 2016. Aggregate maturities for the Company's debt are as follows ($ in millions): 2017 $ 4 2018 4 2019 16 2020 4 2021 1,404 Thereafter 3,350 Total $ 4,782 The fair value of outstanding debt was approximately $4,676 million and $1,239 million at December 31, 2016 and 2015 , respectively.</t>
  </si>
  <si>
    <t>Stockholders' Equity</t>
  </si>
  <si>
    <t>Stockholders' Equity Note [Abstract]</t>
  </si>
  <si>
    <t xml:space="preserve"> Stockholders' Equity The Company has 10,000,000 authorized shares of preferred stock at $.001 par value. At December 31, 2016 , there were no preferred shares outstanding. The Company's Board of Directors has authorized a stock repurchase program for up to 8,000,000 shares of the Company's common stock from time to time on the open market or through privately negotiated transactions. No duration has been placed on the repurchase program. The Company has 3,335,448 available shares remaining under the program for repurchases as of December 31, 2016 . The Company reserves the right to discontinue the repurchase program at any time. During the year ended December 31, 2016 , the Company did not repurchase any shares through this publicly announced program. As a component of the employee stock compensation plan, employees can use shares of stock which have vested to satisfy statutory tax withholding obligations. As part of this plan, the Company repurchased 1,078,335 shares at an aggregate cost of $63 million in 2016 and 918,628 shares at an aggregate cost of $53 million in 2015. These shares are included in the Company's treasury stock. In March 2016, the Company issued 48,449,444 shares of Centene stock, with a fair value of approximately $3,038 million . In January 2016, the Company completed a 19% investment in a data analytics business and issued 1,144,462 shares of Centene common stock to the selling stockholders. The investment is being accounted for using the equity method of accounting, due to the Company's significant influence on the business.</t>
  </si>
  <si>
    <t>Statutory Capital Requirements And Dividend Restrictions</t>
  </si>
  <si>
    <t>Statutory Capital Requirements And Dividend Restrictions [Abstract]</t>
  </si>
  <si>
    <t>Statutory Capital Requirements and Dividend Restriction</t>
  </si>
  <si>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16 and 2015 , Centene's subsidiaries, including Kentucky Spirit, had aggregate statutory capital and surplus of $4,529 million and $2,284 million , respectively, compared with the required minimum aggregate statutory capital and surplus of $2,259 million and $1,195 million , respectively. As of December 31, 2016, the amount of capital and surplus or net worth that was unavailable for the payment of dividends or return of capital to the Company was $2,259 million in the aggregate.</t>
  </si>
  <si>
    <t>Income Taxes</t>
  </si>
  <si>
    <t>Income Tax Disclosure [Abstract]</t>
  </si>
  <si>
    <t>Income Taxes The consolidated income tax expense consists of the following for the years ended December 31 ($ in millions): 2016 2015 2014 Current provision Federal $ 485 $ 332 $ 225 State and local 22 26 13 Total current provision 507 358 238 Deferred provision 92 (19 ) (42 ) Total income tax expense $ 599 $ 339 $ 196 The reconciliation of the tax provision at the U.S. federal statutory rate to income tax expense for the years ended December 31 is as follows ($ in millions): 2016 2015 2014 Earnings from continuing operations, before income tax expense $ 1,157 $ 697 $ 457 (Earnings) loss attributable to flow through noncontrolling interest (8 ) 1 4 Earnings from continuing operations, less noncontrolling interest, before income tax expense 1,149 698 461 Tax provision at the U.S. federal statutory rate 402 244 162 State income taxes, net of federal income tax benefit 10 15 6 Nondeductible compensation 23 2 (13 ) ACA Health Insurer Fee 162 75 44 Other, net 2 3 (3 ) Income tax expense $ 599 $ 339 $ 196 The tax effects of temporary differences which give rise to deferred tax assets and liabilities are presented below for the years ended December 31 ($ in millions): 2016 2015 Deferred tax assets: Medical claims liability $ 66 $ 27 Nondeductible liabilities 39 14 Net operating loss and tax credit carryforwards 101 22 Compensation accruals 156 73 Acquisition costs — 10 Premium and related receivables 79 36 Other 14 9 Deferred tax assets 455 191 Valuation allowance (86 ) (11 ) Net deferred tax assets $ 369 $ 180 Deferred tax liabilities: Intangible assets $ 577 $ 46 Prepaid assets 17 8 Fixed assets and intangibles 65 31 Investments in joint ventures 11 6 Other 2 2 Deferred tax liabilities 672 93 Net deferred tax assets (liabilities) $ (303 ) $ 87 Valuation allowances are provided when it is considered more likely than not that deferred tax assets will not be realized. The valuation allowances primarily relate to future tax benefits on certain federal, state and foreign net operating loss and tax credit carryforwards. The $75 million increase in valuation allowance primarily relate s to acquired federal and state net operating loss carryforwards from the Health Net transaction. Federal net operating loss carryforwards of $59 million expire beginning in 2020 through 2036 ; state net operating loss and tax credit carryforwards of $37 million expire beginning in 2017 through 2036 . Substantially all of the non-U.S. tax loss carryforwards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16 2015 Gross unrecognized tax benefits, beginning of period $ 5 $ 4 Gross increases: Current year tax positions 6 1 Acquired reserves 93 — Gross decreases: Prior year tax positions (1 ) — Statute of limitation lapses (1 ) — Gross unrecognized tax benefits, end of period $ 102 $ 5 Uncertain tax positions increased $93 million due to the acquisition of Health Net. As of December 31, 2016, $87 million of unrecognized tax benefits could impact our effective tax rate in future periods, if recognized. The Company believes it is reasonably possible that its liability for unrecognized tax benefits will decrease in the next twelve months by $5 million as a result of audit settlements and the expiration of statutes of limitations in certain major jurisdictions. The table above excludes interest, net of related tax benefits, which is treated as income tax expense (benefit) under our accounting policy. For the year ended December 31, 2016, the Company recognized net interest expense and penalties related to uncertain positions of $1 million . The Company had $5 million and $1 million of accrued interest and penalties for uncertain tax positions as of December 31, 2016 and 2015, respectively. The company files tax returns for federal as well as numerous state tax jurisdictions. As of December 31, 2016, Health Net is under federal examination for tax years 2011 through 2013. Additionally, tax years subject to federal examination for both Centene and Health Net are 2014 through 2016. In September 2014, the Internal Revenue Service issued final regulations related to the compensation deduction limitation applicable to certain health insurance issuers. The new regulations provided additional information regarding the definition of a health insurance issuer. As a result of this change in regulation, tax benefits of $14 million related to 2013 were recorded during the 2014 period. The Company finalized the 2013 federal audit in the third quarter of 2016 and sustained its compensation deduction limitation position. As of December 31, 2016 and 2015, the Company had $12 million and $8 million , respectively, of undistributed earnings from non-U.S. subsidiaries that are intended to be reinvested in non-U.S. operations. Because these earnings are considered permanently reinvested, no U.S. tax provision has been accrued related to the repatriation of these earnings. The amount of U.S. tax that would be payable on the eventual remittance of such earnings is not material to the Company’s financial statements.</t>
  </si>
  <si>
    <t>Stock Incentive Plans</t>
  </si>
  <si>
    <t>Disclosure of Compensation Related Costs, Share-based Payments [Abstract]</t>
  </si>
  <si>
    <t>Stock Incentive Plans The Company's stock incentive plans allow for the granting of restricted stock or restricted stock unit awards and options to purchase common stock. Both incentive stock options and nonqualified stock options can be awarded under the plans. No option will be exercisable for longer than ten years after the date of grant. The plans have 6,224,268 shares available for future awards. However, 5,376,101 are legacy Health Net shares and based on the terms of the Health Net acquisition, these shares are only available for awards to legacy Health Net employees and new Centene employees. Compensation expense for stock options and restricted stock unit awards is recognized on a straight-line basis over the vesting period, generally three to five years for stock options and one to 10 years for restricted stock or restricted stock unit awards. Certain restricted stock unit awards contain performance-based as well as service-based provisions. Certain awards provide for accelerated vesting if there is a change in control as defined in the plans. In addition, the Company incorporated retirement provisions in our stock-based compensation agreements beginning in 2016. The total compensation cost that has been charged against income for the stock incentive plans was $148 million , $71 million and $48 million for the years ended December 31, 2016, 2015 and 2014 , respectively. The Company adopted ASU 2016-09 during the fourth quarter of 2016, effective prospectively as of the beginning of the 2016 fiscal year. As a result, excess tax benefits are now recorded in income tax expense in the period in which the exercise or vesting occurs. The total income tax benefit recognized in the income statement for stock-based compensation arrangements was $67 million , $24 million and $17 million for the years ended December 31, 2016, 2015 and 2014 , respectively. In connection with the adoption of the new standard, we have also elected to recognize forfeitures as they occur. Option activity for the year ended December 31, 2016 is summarized below: Shares Weighted Average Exercise Price Aggregate Intrinsic Value ($ in millions) Weighted Average Remaining Contractual Term Outstanding as of December 31, 2015 677,408 $ 11.88 Granted 40,000 59.94 Exercised (397,040 ) 12.25 Forfeited — — Outstanding as of December 31, 2016 320,368 $ 17.44 $ 13 2.9 Exercisable as of December 31, 2016 280,368 $ 11.37 $ 13 1.9 The fair value of each option grant is estimated on the date of the grant using the Black-Scholes option-pricing model with the following weighted-average assumptions: Year Ended December 31, 2016 2015 (1) 2014 (1) Expected life (in years) 4.8 — — Risk-free interest rate 1.6% — — Expected volatility 39.0% — — Expected dividend yield — — — (1) No options were awarded in the years ended December 31, 2015 and 2014. For options granted in the year ended December 31, 2016, the Company used a projected expected life for each award granted based on historical experience of employees' exercise behavior. The expected volatility is primarily based on historical volatility levels. The risk-free interest rates are based on the implied yield currently available on U.S. Treasury instruments with a remaining term equal to the expected life. Other information pertaining to option activity is as follows: Year Ended December 31, 2016 2015 (1) 2014 (1) Weighted-average fair value of options granted $ 59.94 $ — $ — Total intrinsic value of stock options exercised ($ in millions) $ 19 $ 28 $ 17 (1) No options were awarded in the years ended December 31, 2015 and 2014. A summary of the Company's non-vested restricted stock and restricted stock unit shares as of December 31, 2016 , and changes during the year ended December 31, 2016 , is presented below: Shares Weighted Average Grant Date Fair Value Non-vested balance as of December 31, 2015 4,122,003 $ 48.65 Granted 2,120,101 57.71 Converted (1) 1,285,674 62.70 Vested (2,546,543 ) 50.00 Forfeited (190,894 ) 47.65 Non-vested balance as of December 31, 2016 4,790,341 $ 55.75 (1) Health Net awards converted in connection with the acquisition. The total fair value of restricted stock and restricted stock units vested during the years ended December 31, 2016, 2015 and 2014 , was $147 million , $112 million and $82 million , respectively. As of December 31, 2016 , there was $233 million of total unrecognized compensation cost related to non-vested share-based compensation arrangements granted under the plans; that cost is expected to be recognized over a weighted-average period of 2.4 years. The Company maintains an employee stock purchase plan and issued 118,293 shares, 86,819 shares, and 76,088 shares in 2016, 2015 and 2014 , respectively.</t>
  </si>
  <si>
    <t>Retirement Plan</t>
  </si>
  <si>
    <t>Defined Contribution Pension and Other Postretirement Plans Disclosure [Abstract]</t>
  </si>
  <si>
    <t>Retirement Plan 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37 million , $19 million and $12 million during the years ended December 31, 2016, 2015 and 2014 , respectively.</t>
  </si>
  <si>
    <t>Commitments</t>
  </si>
  <si>
    <t>Commitments and Contingencies Disclosure [Abstract]</t>
  </si>
  <si>
    <t>Commitments Centene and its subsidiaries lease office facilities and various equipment under non-cancelable operating leases which may contain escalation provisions. The rental expense related to these leases is recorded on a straight-line basis over the lease term, including rent holidays. Tenant improvement allowances are recorded as a liability and amortized against rent expense over the term of the lease. Rent expense was $137 million , $64 million and $46 million for the years ended December 31, 2016, 2015 and 2014 , respectively. Annual non-cancelable minimum lease payments over the next five years and thereafter are as follows ($ in millions): 2017 $ 128 2018 117 2019 105 2020 92 2021 75 Thereafter 114 $ 631 In connection with obtaining regulatory approval of the Health Net acquisition from the California Department of Insurance and the California Department of Managed Health Care, the Company committed to certain undertakings. See Note 3, Health Net for further details.</t>
  </si>
  <si>
    <t>Contingencies</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Kentucky On July 5, 2013, the Company's subsidiary, Kentucky Spirit, terminated its contract with the Commonwealth of Kentucky (the Commonwealth). Kentucky Spirit believed it had a contractual right to terminate the contract and filed a lawsuit in Franklin Circuit Court seeking a declaration of this right. In response, the Commonwealth alleged that Kentucky Spirit's exit constituted a material breach of contract. The Commonwealth sought to recover substantial damages and to enforce its rights under Kentucky Spirit's $25 million performance bond. The Commonwealth asserted that the Commonwealth's expenditures due to Kentucky Spirit's departure range from $28 million to $40 million plus interest, and that the associated CMS expenditures range from $92 million to $134 million . Kentucky Spirit disputed the Commonwealth's alleged damages on several grounds. Prior to terminating the contract, Kentucky Spirit filed a legal complaint in April 2013, amended in October 2014, in Franklin Circuit Court seeking damages against the Commonwealth for losses sustained due to the Commonwealth's alleged breaches. On May 26, 2015, the Commonwealth issued a demand for indemnification to its actuarial firm, for "all defense costs, and any resultant monetary awards in favor of Kentucky Spirit, arising from or related to Kentucky Spirit's claims which are predicated upon the alleged omissions and errors in the Data Book and the certified actuarially sound rates." The actuarial firm moved to intervene in the litigation and the Franklin Circuit Court granted that motion on September 8, 2015. Also, on August 19, 2015, the actuarial firm filed a petition seeking a declaratory judgment that it is not liable to the Commonwealth for indemnification related to the claims asserted by Kentucky Spirit against the Commonwealth. On October 5, 2015, the Commonwealth filed an answer to the actuarial firm's petition and asserted counterclaims/cross-claims against the firm. On November 3, 2016, all parties entered into a settlement agreement with respect to all lawsuits and complaints associated with the aforementioned contract termination. Under the terms of the settlement agreement, Kentucky Spirit received an immaterial cash payment from the Commonwealth's actuarial firm and each party dismissed all claims related to the litigation with prejudice. In addition, the Commonwealth and Kentucky Spirit have agreed that neither party acted in bad faith; that the parties took reasonable positions in light of the applicable contractual language; and that the parties acted in good faith in attempting to address a difficult situation. California The Company's California subsidiary, Health Net of California, Inc. (Health Net California), has been named as a defendant in a California taxpayer action filed in Los Angeles County Superior Court, captioned as Michael D. Myers v. State Board of Equalization,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 2015 filing of the complaint. This lawsuit is being coordinated with similar lawsuits filed against other entities. The Company expects an initial status conference shortly. The Company intends to vigorously defend itself against these claims; however, this matter is subject to many uncertainties, and an adverse outcome in this matter could potentially have a materially adverse impact on our financial position and results of operations. Federal Securities Class Action On November 14, 2016, a putative federal securities class action was filed against the Company and certain of its executives in the U.S. District Court for the Central District of California. The plaintiffs in the lawsuit allege that the Company's accounting and related disclosures for certain liabilities acquired in the acquisition of Health Net violated federal securities laws.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Civil Investigative Demand On December 15, 2016, a Civil Investigative Demand (CID) was issued to Health Net by the United States Department of Justice regarding Health Net’s submission of risk adjustment claims to the CMS under Parts C and D of Medicare. The CID may be related to a federal qui tam lawsuit filed under seal in 2011 naming more than a dozen health insurers including Health Net. The lawsuit was recently unsealed when the Department of Justice intervened in the case with respect to one of the insurers (not Health Net). The Company is complying with the CID and will vigorously defend any lawsuits. At this point, it is not possible to determine what level of liability, if any, the Company may face as a result of this matter.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 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Earnings Per Share</t>
  </si>
  <si>
    <t>Earnings Per Share [Abstract]</t>
  </si>
  <si>
    <t>Earnings Per Share The following table sets forth the calculation of basic and diluted net earnings per common share for the years ended December 31 ($ in millions, except per share data): 2016 2015 2014 Earnings (loss) attributable to Centene Corporation: Earnings from continuing operations, net of tax $ 559 $ 356 $ 268 Discontinued operations, net of tax 3 (1 ) 3 Net earnings $ 562 $ 355 $ 271 Shares used in computing per share amounts: Weighted average number of common shares outstanding 159,567,607 119,100,744 116,345,764 Common stock equivalents (as determined by applying the treasury stock method) 4,407,800 3,965,626 4,014,448 Weighted average number of common shares and potential dilutive common shares outstanding 163,975,407 123,066,370 120,360,212 Net earnings (loss) per common share attributable to Centene Corporation: Basic: Continuing operations $ 3.50 $ 2.99 $ 2.30 Discontinued operations 0.02 (0.01 ) 0.03 Basic earnings per common share $ 3.52 $ 2.98 $ 2.33 Diluted: Continuing operations $ 3.41 $ 2.89 $ 2.23 Discontinued operations 0.02 (0.01 ) 0.02 Diluted earnings per common share $ 3.43 $ 2.88 $ 2.25 The calculation of diluted earnings (loss) per common share for 2016, 2015 and 2014 excludes the impact of 126,212 shares, 7,247 shares and 207,980 shares, respectively, related to anti-dilutive stock options, restricted stock and restricted stock units.</t>
  </si>
  <si>
    <t>Segment Information</t>
  </si>
  <si>
    <t>Segment Reporting [Abstract]</t>
  </si>
  <si>
    <t xml:space="preserve"> Segment Information Centene operates in two segments: Managed Care and Specialty Services. The Managed Care segment consists of Centene’s health plans including all of the functions needed to operate them. The Managed Care segment also includes the operations previously included in Health Net's Western Region Operations Segment, with the exception of certain operations of its pharmaceutical services and behavioral health subsidiaries. The portions of Health Net's Western Region Operations segment included in the Managed Care segment consist of the following Health Net operations: commercial, Medicare, Medicaid and dual eligible health plans, primarily in Arizona, California, Oregon and Washington. The Specialty Services segment consists of Centene’s specialty companies offering auxiliary healthcare services and products. The Specialty Services segment also includes the operations previously included in the Government Contracts segment of Health Net as well as certain operations of its pharmaceutical services and behavioral health subsidiaries, the latter of which Health Net previously included in its Western Region Operations segment. The Government Contracts business includes the Company's government-sponsored managed care support contract with the DoD under the TRICARE program in the North Region, the MFLC contract with the DoD, and other health care related government contracts, including PC3/Choice with the VA. Segment information as of and for the year ended December 31, 2016 , follows ($ in millions): Managed Care Specialty Services Eliminations Consolidated Total Total revenues from external customers $ 37,523 $ 3,084 $ — $ 40,607 Total revenues internal customers 199 5,953 (6,152 ) — Total revenues 37,722 9,037 (6,152 ) 40,607 Earnings from operations 1,070 190 — 1,260 Total assets 17,962 2,235 — 20,197 Segment information as of and for the year ended December 31, 2015 , follows ($ in millions): Managed Care Specialty Services Eliminations Consolidated Total Total revenues from external customers $ 20,544 $ 2,216 $ — $ 22,760 Total revenues internal customers 100 4,864 (4,964 ) — Total revenues 20,644 7,080 (4,964 ) 22,760 Earnings from operations 513 192 — 705 Total assets 6,202 1,137 — 7,339 Segment information as of and for the year ended December 31, 2014 , follows ($ in millions): Managed Care Specialty Services Eliminations Consolidated Total Total revenues from external customers $ 14,775 $ 1,785 $ — $ 16,560 Total revenues internal customers 60 3,019 (3,079 ) — Total revenues 14,835 4,804 (3,079 ) 16,560 Earnings from operations 353 111 — 464 Total assets 4,706 1,118 — 5,824</t>
  </si>
  <si>
    <t>Quarterly Selected Financial Information</t>
  </si>
  <si>
    <t>Quarterly Financial Information Disclosure [Abstract]</t>
  </si>
  <si>
    <t xml:space="preserve">Quarterly Selected Financial Information (In millions, except share data) (Unaudited) For the Quarter Ended (1) March 31, 2016 June 30, 2016 September 30, 2016 December 31, 2016 Total revenues $ 6,953 $ 10,897 $ 10,846 $ 11,911 Amounts attributable to Centene Corporation common shareholders: Earnings (loss) from continuing operations, net of income tax expense (15 ) 171 148 255 Discontinued operations, net of income tax expense (benefit) (1 ) (1 ) (1 ) 6 Net earnings (loss) $ (16 ) $ 170 $ 147 $ 261 Net earnings (loss) per common share attributable to Centene Corporation: Basic: Continuing operations $ (0.12 ) $ 1.00 $ 0.87 $ 1.49 Discontinued operations (0.01 ) — (0.01 ) 0.04 Basic earnings per common share $ (0.13 ) $ 1.00 $ 0.86 $ 1.53 Diluted: Continuing operations $ (0.12 ) $ 0.98 $ 0.84 $ 1.45 Discontinued operations (0.01 ) (0.01 ) — 0.04 Diluted earnings per common share $ (0.13 ) $ 0.97 $ 0.84 $ 1.49 Weighted average number of common shares outstanding: Basic 125,543,076 170,558,778 170,774,587 171,143,624 Diluted 125,543,076 174,848,996 175,495,339 175,511,179 (1) The Company early adopted ASU 2016-09 during the fourth quarter of 2016. The ASU requires adjustments be reflected as of the beginning of the fiscal year of adoption and as a result, prior periods have been restated accordingly. Refer to Note 2, Summary of Significant Accounting Policies . For the Quarter Ended March 31, June 30, September 30, December 31, Total revenues $ 5,131 $ 5,506 $ 5,821 $ 6,302 Amounts attributable to Centene Corporation common shareholders: Earnings from continuing operations, net of income tax expense 64 88 92 112 Discontinued operations, net of income tax expense (benefit) (1 ) — 1 (1 ) Net earnings $ 63 $ 88 $ 93 $ 111 Net earnings (loss) per common share attributable to Centene Corporation: Basic: Continuing operations $ 0.54 $ 0.74 $ 0.77 $ 0.94 Discontinued operations (0.01 ) — 0.01 (0.01 ) Basic earnings per common share $ 0.53 $ 0.74 $ 0.78 $ 0.93 Diluted: Continuing operations $ 0.52 $ 0.72 $ 0.75 $ 0.91 Discontinued operations (0.01 ) — 0.01 (0.01 ) Diluted earnings per common share $ 0.51 $ 0.72 $ 0.76 $ 0.90 </t>
  </si>
  <si>
    <t>Condensed Financial Information Of Registrant</t>
  </si>
  <si>
    <t>Condensed Financial Information of Parent Company Only Disclosure [Abstract]</t>
  </si>
  <si>
    <t>Condensed Financial Information of Registrant</t>
  </si>
  <si>
    <t xml:space="preserve"> Condensed Financial Information of Registrant Centene Corporation (Parent Company Only) Condensed Balance Sheets (In millions, except share data) December 31, 2016 2015 ASSETS Current assets: Cash and cash equivalents $ 5 $ 4 Short term investments, at fair value (amortized cost $1 and $5, respectively) 1 5 Other current assets 29 25 Total current assets 35 34 Long term investments, at fair value (amortized cost $19 and $6, respectively) 19 6 Investment in subsidiaries 10,674 3,435 Other long term assets 52 35 Total assets $ 10,780 $ 3,510 LIABILITIES AND STOCKHOLDERS' EQUITY Current liabilities $ 78 $ 13 Long term debt 4,573 1,147 Other long term liabilities 75 26 Total liabilities 4,726 1,186 Redeemable noncontrolling interest 145 156 Stockholders' equity: Preferred stock, $.001 par value; authorized 10,000,000 shares; no shares issued or outstanding at December 31, 2016 and December 31, 2015 — — Common stock, $.001 par value; authorized 400,000,000 shares; 178,134,306 issued and 171,919,071 outstanding at December 31, 2016, and 126,855,477 issued and 120,342,981 outstanding at December 31, 2015 — — Additional paid-in capital 4,190 956 Accumulated other comprehensive loss (36 ) (10 ) Retained earnings 1,920 1,358 Treasury stock, at cost (6,215,235 and 6,512,496 shares, respectively) (179 ) (147 ) Total Centene stockholders' equity 5,895 2,157 Noncontrolling interest 14 11 Total stockholders' equity 5,909 2,168 Total liabilities and stockholders' equity $ 10,780 $ 3,510 See notes to condensed financial information of registrant. Centene Corporation (Parent Company Only) Condensed Statements of Operations (In millions, except share data) Year Ended December 31, 2016 2015 2014 Expenses: Selling, general and administrative expenses $ 10 $ 9 $ 3 Gain on contingent consideration (5 ) (44 ) — Other income (expense): Investment and other income 2 (5 ) 1 Interest expense (201 ) (39 ) (30 ) Earnings (loss) before income taxes (204 ) (9 ) (32 ) Income tax benefit (76 ) (26 ) (8 ) Net earnings (loss) before equity in subsidiaries (128 ) 17 (24 ) Equity in earnings from subsidiaries 686 341 285 Net earnings 558 358 261 (Earnings) loss attributable to noncontrolling interests 1 (2 ) 7 Net earnings attributable to Centene $ 559 $ 356 $ 268 Net earnings per share from continuing operations: Basic earnings per common share $ 3.50 $ 2.99 $ 2.30 Diluted earnings per common share $ 3.41 $ 2.89 $ 2.23 Weighted average number of shares outstanding: Basic 159,567,607 119,100,744 116,345,764 Diluted 163,975,407 123,066,370 120,360,212 See notes to condensed financial information of registrant. Centene Corporation (Parent Company Only) Condensed Statements of Cash Flows (In millions) Year Ended December 31, 2016 2015 2014 Cash flows from operating activities: Cash provided by (used in) operating activities $ (646 ) $ 462 $ 317 Cash flows from investing activities: Capital contributions to subsidiaries, net of dividends (566 ) (660 ) (384 ) Purchases of investments (112 ) (17 ) (32 ) Sales and maturities of investments 169 9 14 Investments in acquisitions (2,248 ) (113 ) (137 ) Other investing activities, net — 7 — Net cash used in investing activities (2,757 ) (774 ) (539 ) Cash flows from financing activities: Proceeds from borrowings 8,934 1,925 1,875 Payment of long term debt (5,377 ) (1,575 ) (1,650 ) Common stock repurchases (63 ) (53 ) (29 ) Debt issuance costs (76 ) (4 ) (7 ) Other financing activities, net (14 ) 20 33 Net cash provided by financing activities 3,404 313 222 Net increase in cash and cash equivalents 1 1 — Cash and cash equivalents, beginning of period 4 3 3 Cash and cash equivalents, end of period $ 5 $ 4 $ 3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our restricted subsidiaries. The management and service fees received by our unrestricted subsidiaries are associated with all of the functions required to manage the restricted subsidiaries including but not limited to salaries and wages for all personnel, rent, utilities, medical management, provider contracting, compliance, member services, claims processing, information technology, cash management, finance and accounting, and other services. The management fees are based on a percentage of the restricted subsidiaries revenue. Due to our centralized cash management function, cash flows generated by our unrestricted subsidiaries are transferred to the parent company to the extent required, primarily to repay borrowings on the parent company's revolving credit facility, make acquisitions, fund capital contributions to subsidiaries and fund its operations. During the year ended December 31, 2016, operating cash flows were negatively impacted by the funding of the Health Net acquisition related expenses as well as refinancing the $400 million of Health Net Senior Notes. These Senior Notes were redeemed in December 2016. During the years ended December 31, 2015 and 2014, cash flows received by the parent from unrestricted subsidiaries were $445 million and $341 million , respectively, and were included in cash flows from operating activities. Certain amounts presented in the parent company only financial statements are eliminated in the consolidated financial statements of Centene Corporation. Certain amounts in the parent company only financial statements have been reclassified to conform to the 2016 presentation. These reclassifications have no effect on net earnings or stockholders' equity as previously reported. Note B - Dividends During 2016, 2015 and 2014 , the Registrant received dividends from its regulated subsidiaries totaling $121 million , $11 million and $50 million , respectively, reflected as investing cash flows.</t>
  </si>
  <si>
    <t>Summary Of Significant Accounting Policies (Policies)</t>
  </si>
  <si>
    <t>Basis of Presentation</t>
  </si>
  <si>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Kentucky Spirit) are classified as discontinued operations for all periods presented. Certain amounts in the consolidated financial statements and notes have been reclassified to conform to the 2016 presentation. These reclassifications have no effect on net earnings or stockholders' equity as previously reported.</t>
  </si>
  <si>
    <t>Use of Estimates</t>
  </si>
  <si>
    <t xml:space="preserve">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our evaluation, as considered necessary. Actual results could differ from those estimates. </t>
  </si>
  <si>
    <t>Business Combinations</t>
  </si>
  <si>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si>
  <si>
    <t>Cash and Cash Equivalents</t>
  </si>
  <si>
    <t>Cash and Cash Equivalents Investments with original maturities of three months or less are considered to be cash equivalents. Cash equivalents consist of money market funds and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si>
  <si>
    <t>Investments</t>
  </si>
  <si>
    <t>Investments Short term investments include securities with maturities greater than three months to one year. Long term investments include securities with maturities greater than one year. Short term and long 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t>
  </si>
  <si>
    <t>Restricted Deposits</t>
  </si>
  <si>
    <t xml:space="preserve">Restricted Deposits Restricted deposits consist of investments required by various state statutes to be deposited or pledged to state agencies. These investments are classified as long term, regardless of the contractual maturity date, due to the nature of the states' requirements. The Company is required to annually adjust the amount of the deposit pledged to certain states. </t>
  </si>
  <si>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related receivables, medical claims liability, accounts payable and accrued expenses, unearned revenue, and certain other current assets and liabilities are carried at cost, which approximates fair value because of their short 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d based on expected achievement of metrics included in the acquisition agreement considering circumstances that exist as of the acquisition date.</t>
  </si>
  <si>
    <t xml:space="preserve">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t xml:space="preserve">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1 - 20 years Developed technology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t>
  </si>
  <si>
    <t xml:space="preserve">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
  </si>
  <si>
    <t>Revenue Recognition</t>
  </si>
  <si>
    <t>Revenue Recognition The Company's health plans generate revenues primarily from premiums received from the states in which it operates health plans. The Company generally receives a fixed premium per member per month pursuant to its state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excess of certain levels. In certain circumstances, our plans may be required to return premium to the state in the event profits exceed established levels. We estimate the effect of these programs and recognize reductions in revenue in the current period. Other states may require us to meet certain performance and quality metrics in order to receive additional or full contractual revenue. For performance-based contracts, we do not recognize revenue subject to refund until data is sufficient to measure performance.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 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3 TRICARE government-sponsored managed care support contract in the North Region for the DoD's TRICARE program (T-3 contract) on a straight-line basis over the option period, when the fees become fixed and determinable. The T-3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sharing reductions. Each of the three R programs are taken into consideration to determine if the Company's estimated annual medical costs are less than the minimum loss ratio and require an adjustment to premium revenue to meet the minimum MLR. During the second quarter of 2016, the Company recognized a $70 million net pre-tax benefit related to the reconciliation of 2015 risk adjustment and reinsurance programs. During the third quarter of 2016, the company received information from CMS, indicating that some of the participants in the Arizona risk adjustment program were unable to pay the amounts owed. As a result, the uncollected portion has been allocated pro-rata to other insurers in the market. Accordingly, the Company reduced the pre-tax earnings by $19 million during the third quarte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 to reflect the year to date impact of the risk adjustment based on its best estimate. The Company expects to refine its estimate as new information becomes available. As of December 31, 2016 and 2015 , the Company recorded a payable of $425 million and $108 million , respectively, associated with risk adjustment. Reinsurance The ACA established a transitional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As of December 31, 2016 and 2015 , the Company recorded a receivable of $122 million and $24 million , respectively, associated with reinsurance. Risk Corridor The temporary,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 on a year to date basis based on where its estimated annual costs fall within the risk corridor range. As of December 31, 2016 and 2015 , the Company recorded a payable of $3 million and $4 million , respectively, associated with risk corridor.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 to meet the minimum MLR. As of December 31, 2016 and 2015 , the Company recorded a payable of $18 million and $15 million , respectively, associated with minimum MLR. Cost-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As of December 31, 2016 and 2015 , the Company recorded a payable of $147 million and $40 million , respectively, associated with CSRs.</t>
  </si>
  <si>
    <t>Premium And Related Receivables And Unearned Revenue</t>
  </si>
  <si>
    <t>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t>
  </si>
  <si>
    <t>Significant Customers</t>
  </si>
  <si>
    <t xml:space="preserve">Significant Customers Centene receives the majority of its revenues under contracts or subcontracts with state Medicaid managed care programs. The current contracts expire on various dates between February 28, 2017 and December 31, 2022. Customers where the aggregate annual contract revenues exceeded 10% of total annual revenues included the state of California, where the percentage of the Company's total revenue was 21% , 3% and 2% for the years ended December 31, 2016, 2015 and 2014 , respectively; the state of Florida, where the percentage of the Company's total revenue was 14% for the years ended December 31, 2015 and 2014; and the state of Texas, where the percentage of the Company's total revenue was 13% , 22% and 25% for the years ended December 31, 2016, 2015 and 2014 , respectively. The decrease in the revenue percentage for the state of Texas compared to prior periods is attributable to the overall growth in the Company's revenues as a result of the Health Net acquisition. </t>
  </si>
  <si>
    <t>Other Income (Expense)</t>
  </si>
  <si>
    <t>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 credit facilities, interest on capital leases and credit facility fees.</t>
  </si>
  <si>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for the years ended December 31, 2015 and 2014 and as a cash inflow from operating activities for the year ended December 31, 2016 due to the prospective adoption of employee share-based payment guidance in 2016. The Company accounts for forfeitures when they occur.</t>
  </si>
  <si>
    <t>Foreign Currency Transactions and Translations</t>
  </si>
  <si>
    <t xml:space="preserve">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t>
  </si>
  <si>
    <t>New Accounting Pronouncements</t>
  </si>
  <si>
    <t>Recent Accounting Guidance Not Yet Adopted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ity should perform the goodwill impairment test by comparing the fair value of a reporting unit with its carrying amount and should recognize an impairment charge for the amount by which the carrying amount exceeds the fair value. The impairment charge should be limited to the total amount of goodwill allocated to that reporting unit. Under the new guidance, an entity still has the option to first perform the qualitative assessment for a reporting unit to determine if the quantitative impairment test is necessary. The new standard is effective for an entity’s annual or interim goodwill impairment tests in fiscal years beginning after December 15, 2019. Early adoption is permitted, including adoption in an interim period. The Company is currently evaluating the effect of the new goodwill impairment guidance. In November 2016, the FASB issued an ASU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of-period and end-of-period total amounts shown on the statement of cash flows. The new standard is effective for annual periods beginning after December 15, 2017, including interim periods within those annual reporting periods. Early adoption is permitted, including adoption in an interim period. The Company is currently evaluating the effect of the new statement of cash flows guidance. In August 2016, the FASB issued an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new standard is effective for annual periods beginning after December 15, 2017, including interim periods within those annual reporting periods. Early adoption is permitted. The Company is currently evaluating the effect of the new statement of cash flows guidance. In February 2016, the FASB issued an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Company is currently evaluating the effect of the new lease guidance.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effective date is for annual and interim periods beginning after December 15, 2017. Early adoption is permitted. The Company is currently evaluating the effect of the new revenue recognition guidance. The majority of the Company's revenues are derived from insurance contracts and are excluded from the new standard, therefore the new guidance is not expected to have a material impact on the Company's consolidated financial position, results of operations or cash flows. The Company has determined that there are no other recently issued accounting pronouncements that will have a material impact on its consolidated financial position, results of operations or cash flows. Recently Adopted Accounting Pronouncements In March 2016, the Financial Accounting Standards Board (FASB) issued an Accounting Standards Update (ASU) which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e ASU also allows an entity to elect as an accounting policy either to continue to estimate the total number of awards for which the requisite service period will not be rendered, as currently required, or to account for forfeitures when they occur. Finally, the ASU modifies the current exception to liability classification of an award when an employer uses a net-settlement feature to withhold shares to meet the employee's minimum statutory tax withholding requirement. The new standard is effective for annual periods beginning after December 15, 2016, including interim periods within those annual reporting periods. Early adoption is permitted. The Company elected to early adopt this guidance in the fourth quarter of 2016. The adoption of this ASU decreased the Company's income tax expense by $14 million in 2016 and increased diluted shares outstanding by approximately one million shares. Excess tax benefits related to stock compensation are now presented as cash flows from operating activities rather than as cash flows from financing activities, this aspect of the guidance has been adopted prospectively. In connection with the adoption, the Company has elected to account for forfeitures as they occur. In May 2015, the FASB issued an ASU which expands the disclosure requirements for insurance companies that issue short-duration contracts. The new standard will increase the level of disclosure around the Company's Medical Claims Liability to include the following: claims development by year; claim frequency; a rollforward of the claims liability; and a description of methods and assumptions used for determining the liability. It is effective for annual periods beginning after December 15, 2015 and interim periods beginning after December 15, 2016. The Company has adopted this guidance in the current fiscal year.</t>
  </si>
  <si>
    <t>Summary Of Significant Accounting Policies (Tables)</t>
  </si>
  <si>
    <t>Schedule Of Property Software And Equipment Depreciation Periods</t>
  </si>
  <si>
    <t>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t>
  </si>
  <si>
    <t>Schedule Of Amortization Period For Intangible Assets</t>
  </si>
  <si>
    <t>Intangible assets are amortized using the straight-line method over the following periods: Intangible Asset Amortization Period Purchased contract rights 5 - 15 years Provider contracts 4 - 15 years Customer relationships 3 - 15 years Trade names 1 - 20 years Developed technology 5 years</t>
  </si>
  <si>
    <t>Schedule Of Allowance For Uncollectible Accounts</t>
  </si>
  <si>
    <t>Activity in the allowance for uncollectible accounts for the years ended December 31, is summarized below ($ in millions): 2016 2015 2014 Allowances, beginning of year $ 10 $ 5 $ 1 Amounts charged to expense 33 12 8 Write-offs of uncollectible receivables (14 ) (7 ) (4 ) Allowances, end of year $ 29 $ 10 $ 5</t>
  </si>
  <si>
    <t>Health Net Merger (Tables)</t>
  </si>
  <si>
    <t>Schedule of Recognized Identified Assets Acquired and Liabilities Assumed</t>
  </si>
  <si>
    <t>The Company's allocation of the fair value of assets acquired and liabilities assumed as of the acquisition date of March 24, 2016 , is as follows ($ in millions): Assets Acquired and Liabilities Assumed Cash and cash equivalents $ 956 Premium and related receivables (a) 1,890 Short term investments 74 Other current assets 524 Long term investments 2,037 Restricted deposits 30 Property, software and equipment, net 41 Intangible assets (b) 1,530 Other long term assets 136 Total assets acquired 7,218 Medical claims liability (c) 1,482 Borrowings under revolving credit facility 285 Accounts payable and accrued expenses (c) (d) 2,297 Return of premium payable 435 Unearned revenue 130 Long term deferred tax liabilities (e) 311 Long term debt (f) 418 Other long term liabilities 432 Total liabilities assumed 5,790 Total identifiable net assets 1,428 Goodwill (g) 3,859 Total assets acquired and liabilities assumed $ 5,287 Significant fair value adjustments are noted as follows: (a) The fair value of premium and related receivables approximated their historical cost, with the exception of the risk corridor receivable associated with the Health Insurance Marketplace. The fair value of the risk corridor receivable was estimated at $9 million . (b)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utilized in estimating the fair value of certain intangible assets. The Company has finalized its fair value of intangibles to be $1,530 million with a weighted average life of 12 years. This final fair value of intangibles is approximately $30 million higher than the preliminary fair value of intangibles and the weighted average life increased by two years, which resulted in an immaterial true-up of intangible amortization recorded during the fourth quarter of 2016. The Company identified intangible assets including purchased contract rights, provider contracts, trade names and developed technology. (c) Medical claims liability and accounts payable and accrued expenses include $160 million of reserves associated with substance abuse rehabilitation claims primarily related to periods prior to the acquisition date. (d) Accounts payable and accrued expenses include approximately $253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e) The deferred tax liabilities are presented net of $365 million of deferred tax assets. (f) Debt is required to be measured at fair value under the acquisition method of accounting. The fair value of Health Net's $400 million Senior Notes assumed in the acquisition was $418 million . The $18 million increase will be amortized as a reduction to interest expense over the remaining life of the debt. In November 2016, this debt was redeemed as discussed in Note 11 , Debt. (g) The acquisition resulted in $3,859 million of goodwill related primarily to buyer specific synergies expected from the acquisition and the assembled workforce of Health Net. This goodwill is not deductible for income tax purposes. The Company assigned $3,317 million of goodwill to the Managed Care segment and $542 million of goodwill to the Specialty Services segment.</t>
  </si>
  <si>
    <t>Schedule of Finite-Lived Intangible Assets Acquired as Part of Business Combination [Table Text Block]</t>
  </si>
  <si>
    <t>The fair values and weighted average useful lives for identifiable intangible assets acquired are as follows: Fair Value Weighted Average Useful Life (in years) Purchased contract rights $ 1,095 13 Provider contracts 181 11 Trade names 150 10 Developed technology 104 5 Total intangible assets acquired $ 1,530 12</t>
  </si>
  <si>
    <t>Business Acquisition, Pro Forma Information (unaudited)</t>
  </si>
  <si>
    <t>The following table presents supplemental pro forma information for the year ended December 31, 2015 ($ in millions, except per share data). December 31, 2015 Total revenues $ 38,826 Net earnings attributable to Centene Corporation $ 245 Diluted earnings per share $ 1.43</t>
  </si>
  <si>
    <t>Restructuring and Related Costs</t>
  </si>
  <si>
    <t>Changes in the restructuring liability for the year ended December 31, 2016 were as follows ($ in millions): December 31, 2016 Employee Termination Costs Stock Based Compensation Total Total accrued restructuring costs as of December 31, 2015 $ — $ — $ — Charges incurred 46 43 89 Paid/settled (28 ) (43 ) (71 ) Total accrued restructuring costs as of December 31, 2016 $ 18 $ — $ 18</t>
  </si>
  <si>
    <t>Acquisitions and Noncontrolling Interest (Tables)</t>
  </si>
  <si>
    <t>Noncontrolling Interest [Abstract]</t>
  </si>
  <si>
    <t>Noncontrolling interest disclosure</t>
  </si>
  <si>
    <t>The Company has consolidated subsidiaries where it maintains less than 100% ownership. The Company’s ownership interest for each subsidiary as of December 31, are as follows: 2016 2015 2014 Celtic Insurance Company 100 % 75 % 100 % Cenpatico Integrated Care 80 % 80 % 80 % Centurion 51 % 51 % 51 % Home State Health Plan 95 % 95 % 95 % The Practice (Group) Limited (TPG) (1) 75 % 49 % 49 % U.S. Medical Management 68 % 68 % 68 % (1) In 2016, the Company purchased a controlling interest in TPG for $8 million .</t>
  </si>
  <si>
    <t>Schedule of net income attributable to parent and transfers from and to non-controlling interest entities</t>
  </si>
  <si>
    <t>Net income attributable to Centene Corporation and transfers from (to) noncontrolling interest entities are as follows ($ in millions): Year Ended December 31, 2016 2015 2014 Net earnings attributable to Centene Corporation $ 559 $ 356 $ 268 Transfers from (to) the noncontrolling interest: Increase in equity for distributions from and consolidation of noncontrolling interest 2 11 — Reclassification to redeemable noncontrolling interest — 1 (9 ) Net transfers from (to) noncontrolling interest 2 12 (9 ) Changes from net earnings attributable to Centene Corporation and net transfers from (to) the noncontrolling interest $ 561 $ 368 $ 259</t>
  </si>
  <si>
    <t>Redeemable noncontrolling interest</t>
  </si>
  <si>
    <t>A reconciliation of the changes in the Redeemable Noncontrolling Interest is as follows ($ in millions): Balance, December 31, 2015 $ 156 Noncontrolling interest related to TPG acquisition 3 Noncontrolling interest repurchased related to Celtic Insurance Company (12 ) Net losses attributable to noncontrolling interest (2 ) Balance, December 31, 2016 $ 145</t>
  </si>
  <si>
    <t>Short-Term And Long-Term Investments, Restricted Deposits (Tables)</t>
  </si>
  <si>
    <t>Short-term and long-term investments and restricted deposits by investment type</t>
  </si>
  <si>
    <t>Short term and long term investments and restricted deposits by investment type consist of the following ($ in millions): December 31, 2016 December 31, 2015 Amortized Cost Gross Unrealized Gains Gross Unrealized Losses Fair Value Amortized Cost Gross Unrealized Gains Gross Unrealized Losses Fair Value U.S. Treasury securities and obligations of U.S. government corporations and agencies $ 364 $ — $ (1 ) $ 363 $ 431 $ — $ (2 ) $ 429 Corporate securities 1,933 12 (13 ) 1,932 859 2 (8 ) 853 Restricted certificates of deposit 5 — — 5 5 — — 5 Restricted cash equivalents 6 — — 6 78 — — 78 Municipal securities 1,767 1 (35 ) 1,733 496 2 (1 ) 497 Asset backed securities 317 1 (1 ) 317 163 — (1 ) 162 Residential mortgage backed securities 219 1 (5 ) 215 66 1 — 67 Commercial mortgage backed securities 343 — (5 ) 338 40 — — 40 Cost and equity method investments 163 — — 163 71 — — 71 Life insurance contracts 116 — — 116 16 — — 16 Total $ 5,233 $ 15 $ (60 ) $ 5,188 $ 2,225 $ 5 $ (12 ) $ 2,218</t>
  </si>
  <si>
    <t>Schedule of available-for-sale investments in a continuous unrealized loss position</t>
  </si>
  <si>
    <t>The fair value of available-for-sale investments with gross unrealized losses by investment type and length of time that individual securities have been in a continuous unrealized loss position were as follows ($ in millions): December 31, 2016 December 31, 2015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15 $ — $ 2 $ (2 ) $ 294 $ — $ 14 Corporate securities (12 ) 1,020 (1 ) 39 (6 ) 561 (2 ) 41 Municipal securities (35 ) 1,423 — 30 (1 ) 208 — 5 Asset backed securities (1 ) 101 — 18 (1 ) 121 — 8 Residential mortgage backed securities (5 ) 188 — — — 30 — — Commercial mortgage backed securities (5 ) 271 — — — 34 — — Total $ (59 ) $ 3,218 $ (1 ) $ 89 $ (10 ) $ 1,248 $ (2 ) $ 68</t>
  </si>
  <si>
    <t>Contractual maturities of short-term and long-term investments and restricted deposits</t>
  </si>
  <si>
    <t>The contractual maturities of short term and long term investments and restricted deposits are as follows ($ in millions): December 31, 2016 December 31, 2015 Investments Restricted Deposits Investments Restricted Deposits Amortized Cost Fair Value Amortized Cost Fair Value Amortized Cost Fair Value Amortized Cost Fair Value One year or less $ 500 $ 500 $ 91 $ 91 $ 176 $ 176 $ 93 $ 93 One year through five years 1,982 1,974 47 47 1,662 1,654 22 22 Five years through ten years 1,101 1,089 — — 267 268 — — Greater than ten years 633 617 — — 5 5 — — Asset-backed securities 879 870 — — — — — — Total $ 5,095 $ 5,050 $ 138 $ 138 $ 2,110 $ 2,103 $ 115 $ 115</t>
  </si>
  <si>
    <t>Fair Value Measurements (Tables)</t>
  </si>
  <si>
    <t>Fair Value Measurements By Level For Assets Measured At Fair Value On A Recurring Basis</t>
  </si>
  <si>
    <t>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 backed securities — 317 — 317 Residential mortgage backed securities — 215 — 215 Commercial mortgage 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 term assets: Interest rate swap agreements $ — $ 4 $ — $ 4 Total assets at fair value $ 4,289 $ 4,554 $ — $ 8,843 Liabilities Other long term liabilities: Interest rate swap agreements $ — $ 62 $ — $ 62 Total liabilities at fair value $ — $ 62 $ — $ 62 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 backed securities — 162 — 162 Residential mortgage backed securities — 67 — 67 Commercial mortgage 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t>
  </si>
  <si>
    <t>Property, Software And Equipment (Tables)</t>
  </si>
  <si>
    <t>Property, software and equipment consist of the following as of December 31 ($ in millions): 2016 2015 Land $ 113 $ 104 Building 271 223 Computer software 377 237 Computer hardware 179 105 Furniture and office equipment 126 92 Leasehold improvements 173 108 1,239 869 Less accumulated depreciation (442 ) (351 ) Property, software and equipment, net $ 797 $ 518</t>
  </si>
  <si>
    <t>Goodwill And Intangible Assets (Tables)</t>
  </si>
  <si>
    <t>Schedule of changes In goodwill by operating segment</t>
  </si>
  <si>
    <t xml:space="preserve">The following table summarizes the changes in goodwill by operating segment ($ in millions): Managed Care Specialty Services Total Balance as of December 31, 2014 $ 276 $ 478 $ 754 Acquisitions and purchase accounting adjustments 103 3 106 Impairment (18 ) — (18 ) Balance as of December 31, 2015 361 481 842 Acquisitions and purchase accounting adjustments 3,331 542 3,873 Translation impact (3 ) — (3 ) Balance as of December 31, 2016 $ 3,689 $ 1,023 $ 4,712 Goodwill was related to the acquisitions and finalization of fair value allocations discussed in Note 3 , Health Net and Note 4 , Acquisitions and Noncontrolling Interest . </t>
  </si>
  <si>
    <t>Schedule of intangible assets</t>
  </si>
  <si>
    <t xml:space="preserve">Intangible assets at December 31, consist of the following ($ in millions): Weighted Average Life in Years 2016 2015 2016 2015 Purchased contract rights $ 1,171 $ 71 12.6 8.8 Provider contracts 285 103 10.7 11.1 Customer relationships 22 26 8.2 8.1 Trade names 163 12 9.6 7.3 Developed technology 110 5 5.0 5.0 Intangible assets 1,751 217 11.5 9.8 Less accumulated amortization: Purchased contract rights (95 ) (21 ) Provider contracts (55 ) (24 ) Customer relationships (21 ) (14 ) Trade names (17 ) (2 ) Developed technology (18 ) (1 ) Total accumulated amortization (206 ) (62 ) Intangible assets, net $ 1,545 $ 155 </t>
  </si>
  <si>
    <t>Schedule of future amortization expenses</t>
  </si>
  <si>
    <t>Estimated total amortization expense related to intangible assets for each of the five succeeding fiscal years is as follows ($ in millions): Year Expense 2017 $ 155 2018 152 2019 152 2020 150 2021 133</t>
  </si>
  <si>
    <t>Medical Claims Liability (Tables)</t>
  </si>
  <si>
    <t>Schedule Of Change In Medical Claims Liability by Operating Segment</t>
  </si>
  <si>
    <t>The following table summarizes the change in medical claims liability by operating segment ($ in millions): Managed Care Specialty Services Consolidated Total Balance, January 1, 2014, net $ 1,101 $ 11 $ 1,112 Incurred related to: Current year 12,468 352 12,820 Prior years (141 ) (1 ) (142 ) Total incurred 12,327 351 12,678 Paid related to: Current year 10,796 326 11,122 Prior years 936 9 945 Total paid 11,732 335 12,067 Balance, December 31, 2014, net $ 1,696 $ 27 $ 1,723 Acquisitions 79 — 79 Incurred related to: Current year 16,974 497 17,471 Prior years (223 ) (6 ) (229 ) Total incurred 16,751 491 17,242 Paid related to: Current year 14,826 453 15,279 Prior years 1,448 19 1,467 Total paid 16,274 472 16,746 Balance at December 31, 2015, net $ 2,252 $ 46 $ 2,298 Acquisitions 1,482 — 1,482 Incurred related to: Current year 30,073 873 30,946 Prior years (303 ) (7 ) (310 ) Total incurred 29,770 866 30,636 Paid related to: Current year 27,714 818 28,532 Prior years 1,921 39 1,960 Total paid 29,635 857 30,492 Balance at December 31, 2016, net $ 3,869 $ 55 $ 3,924 Reinsurance recoverable 5 — 5 Balance, December 31, 2016 $ 3,874 $ 55 $ 3,929</t>
  </si>
  <si>
    <t>Short-duration Insurance Contracts, Claims Development</t>
  </si>
  <si>
    <t>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16 Incurred Claims and Allocated Claim Adjustment Expenses, Net of Reinsurance Total IBNR Plus Expected Development on Reported Claims Cumulative Paid Claims Managed Care: 2014 $ 23,468 $ 2 121.0 2015 29,833 52 153.4 2016 33,782 3,001 164.9 Specialty Services: 2014 $ 346 $ — 2.7 2015 492 — 3.1 2016 873 49 6.3 Information about incurred and paid claims development as of December 31, 2016 is included in the table below and is inclusive of claims incurred and paid related to the Health Net business prior and subsequent to the acquisition date. The claims development information for all periods preceding the most recent reporting period is considered required supplementary information. Incurred and paid claims development as of December 31, 2016 is as follows ($ in millions) : Cumulative Incurred Claims and Allocated Claim Adjustment Expenses, Net of Reinsurance For the Years Ended December 31, Claim Year 2014 (unaudited) 2015 (unaudited) 2016 Managed Care: 2014 $ 23,790 $ 23,472 $ 23,468 2015 30,122 29,833 2016 33,782 Total incurred claims $ 87,083 Specialty Services: 2014 $ 352 $ 348 $ 346 2015 497 492 2016 873 Total incurred claims $ 1,711 Cumulative Paid Claims and Allocated Claim Adjustment Expenses, Net of Reinsurance For the Years Ended December 31, Claim Year 2014 (unaudited) 2015 (unaudited) 2016 Managed Care: 2014 $ 20,415 $ 22,895 $ 23,450 2015 27,211 29,539 2016 30,225 Total payment of incurred claims $ 83,214 Managed Care medical claims liability $ 3,869 Specialty Services: 2014 $ 326 $ 346 $ 346 2015 453 492 2016 818 Total payment of incurred claims $ 1,656 Specialty Services medical claims liability $ 55 Consolidated total, net of reinsurance $ 3,924</t>
  </si>
  <si>
    <t>Affordable Care Act (Tables)</t>
  </si>
  <si>
    <t>Schedule of receivables (payables) related to the Health Insurance Marketplace programs</t>
  </si>
  <si>
    <t>The Company's receivables (payables) for each of these programs are as follows at each year ended ($ in millions): December 31, 2016 December 31, 2015 Risk adjustment $ (425 ) $ (108 ) Reinsurance 122 24 Risk corridor (3 ) (4 ) Minimum MLR (18 ) (15 ) Cost sharing reductions (147 ) (40 )</t>
  </si>
  <si>
    <t>Debt (Tables)</t>
  </si>
  <si>
    <t>Schedule Of Debt</t>
  </si>
  <si>
    <t>Debt consists of the following ($ in millions): December 31, 2016 December 31, 2015 $425 million 5.75% Senior notes, due June 1, 2017 $ — $ 428 $1,400 million 5.625% Senior notes, due February 15, 2021 1,400 — $1,000 million 4.75% Senior notes, due May 15, 2022 1,008 500 $1,000 million 6.125% Senior notes, due February 15, 2024 1,000 — $1,200 million 4.75% Senior notes, due January 15, 2025 1,200 — Fair value of interest rate swap agreements (58 ) 9 Senior notes 4,550 937 Revolving credit agreement 100 225 Mortgage notes payable 64 67 Capital leases and other 18 6 Debt issuance costs (77 ) (14 ) Total debt 4,655 1,221 Less current portion (4 ) (5 ) Long term debt $ 4,651 $ 1,216</t>
  </si>
  <si>
    <t>Schedule Of Aggregate Maturities Of Debt</t>
  </si>
  <si>
    <t>Aggregate maturities for the Company's debt are as follows ($ in millions): 2017 $ 4 2018 4 2019 16 2020 4 2021 1,404 Thereafter 3,350 Total $ 4,782</t>
  </si>
  <si>
    <t>Income Taxes Income Taxes (Tables)</t>
  </si>
  <si>
    <t>Reconciliation Of The Tax Provision At The U.S. Federal Statutory Rate To The Provision For Income Taxes</t>
  </si>
  <si>
    <t>The reconciliation of the tax provision at the U.S. federal statutory rate to income tax expense for the years ended December 31 is as follows ($ in millions): 2016 2015 2014 Earnings from continuing operations, before income tax expense $ 1,157 $ 697 $ 457 (Earnings) loss attributable to flow through noncontrolling interest (8 ) 1 4 Earnings from continuing operations, less noncontrolling interest, before income tax expense 1,149 698 461 Tax provision at the U.S. federal statutory rate 402 244 162 State income taxes, net of federal income tax benefit 10 15 6 Nondeductible compensation 23 2 (13 ) ACA Health Insurer Fee 162 75 44 Other, net 2 3 (3 ) Income tax expense $ 599 $ 339 $ 196</t>
  </si>
  <si>
    <t>Tax Effects Of Temporary Differences Which Give Rise To Deferred Tax Assets And Liabilities</t>
  </si>
  <si>
    <t>The tax effects of temporary differences which give rise to deferred tax assets and liabilities are presented below for the years ended December 31 ($ in millions): 2016 2015 Deferred tax assets: Medical claims liability $ 66 $ 27 Nondeductible liabilities 39 14 Net operating loss and tax credit carryforwards 101 22 Compensation accruals 156 73 Acquisition costs — 10 Premium and related receivables 79 36 Other 14 9 Deferred tax assets 455 191 Valuation allowance (86 ) (11 ) Net deferred tax assets $ 369 $ 180 Deferred tax liabilities: Intangible assets $ 577 $ 46 Prepaid assets 17 8 Fixed assets and intangibles 65 31 Investments in joint ventures 11 6 Other 2 2 Deferred tax liabilities 672 93 Net deferred tax assets (liabilities) $ (303 ) $ 87</t>
  </si>
  <si>
    <t>Consolidated Income Tax Expense</t>
  </si>
  <si>
    <t>The consolidated income tax expense consists of the following for the years ended December 31 ($ in millions): 2016 2015 2014 Current provision Federal $ 485 $ 332 $ 225 State and local 22 26 13 Total current provision 507 358 238 Deferred provision 92 (19 ) (42 ) Total income tax expense $ 599 $ 339 $ 196 The Company maintains a reserve for uncertain tax positions that may be challenged by a tax authority. A rollforward of the beginning and ending amount of uncertain tax positions, exclusive of related interest and penalties, is as follows: Year Ended December 31, 2016 2015 Gross unrecognized tax benefits, beginning of period $ 5 $ 4 Gross increases: Current year tax positions 6 1 Acquired reserves 93 — Gross decreases: Prior year tax positions (1 ) — Statute of limitation lapses (1 ) — Gross unrecognized tax benefits, end of period $ 102 $ 5</t>
  </si>
  <si>
    <t>Stock Incentive Plans (Tables)</t>
  </si>
  <si>
    <t>Summary Of Stock Option Activity</t>
  </si>
  <si>
    <t>Option activity for the year ended December 31, 2016 is summarized below: Shares Weighted Average Exercise Price Aggregate Intrinsic Value ($ in millions) Weighted Average Remaining Contractual Term Outstanding as of December 31, 2015 677,408 $ 11.88 Granted 40,000 59.94 Exercised (397,040 ) 12.25 Forfeited — — Outstanding as of December 31, 2016 320,368 $ 17.44 $ 13 2.9 Exercisable as of December 31, 2016 280,368 $ 11.37 $ 13 1.9</t>
  </si>
  <si>
    <t>Option Pricing Assumptions</t>
  </si>
  <si>
    <t>The fair value of each option grant is estimated on the date of the grant using the Black-Scholes option-pricing model with the following weighted-average assumptions: Year Ended December 31, 2016 2015 (1) 2014 (1) Expected life (in years) 4.8 — — Risk-free interest rate 1.6% — — Expected volatility 39.0% — — Expected dividend yield — — — (1) No options were awarded in the years ended December 31, 2015 and 2014.</t>
  </si>
  <si>
    <t>Stock Option Awards</t>
  </si>
  <si>
    <t>Other information pertaining to option activity is as follows: Year Ended December 31, 2016 2015 (1) 2014 (1) Weighted-average fair value of options granted $ 59.94 $ — $ — Total intrinsic value of stock options exercised ($ in millions) $ 19 $ 28 $ 17 (1) No options were awarded in the years ended December 31, 2015 and 2014.</t>
  </si>
  <si>
    <t>Non-Vested Restricted Stock And Restricted Stock</t>
  </si>
  <si>
    <t>A summary of the Company's non-vested restricted stock and restricted stock unit shares as of December 31, 2016 , and changes during the year ended December 31, 2016 , is presented below: Shares Weighted Average Grant Date Fair Value Non-vested balance as of December 31, 2015 4,122,003 $ 48.65 Granted 2,120,101 57.71 Converted (1) 1,285,674 62.70 Vested (2,546,543 ) 50.00 Forfeited (190,894 ) 47.65 Non-vested balance as of December 31, 2016 4,790,341 $ 55.75 (1) Health Net awards converted in connection with the acquisition.</t>
  </si>
  <si>
    <t>Commitments (Tables)</t>
  </si>
  <si>
    <t>Annual Non-Cancelable Minimum Lease Payments</t>
  </si>
  <si>
    <t>Annual non-cancelable minimum lease payments over the next five years and thereafter are as follows ($ in millions): 2017 $ 128 2018 117 2019 105 2020 92 2021 75 Thereafter 114 $ 631</t>
  </si>
  <si>
    <t>Earnings Per Share (Tables)</t>
  </si>
  <si>
    <t>Calculation Of Basic And Diluted Net Earnings Per Common Share</t>
  </si>
  <si>
    <t>The following table sets forth the calculation of basic and diluted net earnings per common share for the years ended December 31 ($ in millions, except per share data): 2016 2015 2014 Earnings (loss) attributable to Centene Corporation: Earnings from continuing operations, net of tax $ 559 $ 356 $ 268 Discontinued operations, net of tax 3 (1 ) 3 Net earnings $ 562 $ 355 $ 271 Shares used in computing per share amounts: Weighted average number of common shares outstanding 159,567,607 119,100,744 116,345,764 Common stock equivalents (as determined by applying the treasury stock method) 4,407,800 3,965,626 4,014,448 Weighted average number of common shares and potential dilutive common shares outstanding 163,975,407 123,066,370 120,360,212 Net earnings (loss) per common share attributable to Centene Corporation: Basic: Continuing operations $ 3.50 $ 2.99 $ 2.30 Discontinued operations 0.02 (0.01 ) 0.03 Basic earnings per common share $ 3.52 $ 2.98 $ 2.33 Diluted: Continuing operations $ 3.41 $ 2.89 $ 2.23 Discontinued operations 0.02 (0.01 ) 0.02 Diluted earnings per common share $ 3.43 $ 2.88 $ 2.25</t>
  </si>
  <si>
    <t>Segment Information (Tables)</t>
  </si>
  <si>
    <t>Segment information as of and for the year ended December 31, 2016 , follows ($ in millions): Managed Care Specialty Services Eliminations Consolidated Total Total revenues from external customers $ 37,523 $ 3,084 $ — $ 40,607 Total revenues internal customers 199 5,953 (6,152 ) — Total revenues 37,722 9,037 (6,152 ) 40,607 Earnings from operations 1,070 190 — 1,260 Total assets 17,962 2,235 — 20,197 Segment information as of and for the year ended December 31, 2015 , follows ($ in millions): Managed Care Specialty Services Eliminations Consolidated Total Total revenues from external customers $ 20,544 $ 2,216 $ — $ 22,760 Total revenues internal customers 100 4,864 (4,964 ) — Total revenues 20,644 7,080 (4,964 ) 22,760 Earnings from operations 513 192 — 705 Total assets 6,202 1,137 — 7,339 Segment information as of and for the year ended December 31, 2014 , follows ($ in millions): Managed Care Specialty Services Eliminations Consolidated Total Total revenues from external customers $ 14,775 $ 1,785 $ — $ 16,560 Total revenues internal customers 60 3,019 (3,079 ) — Total revenues 14,835 4,804 (3,079 ) 16,560 Earnings from operations 353 111 — 464 Total assets 4,706 1,118 — 5,824</t>
  </si>
  <si>
    <t>Quarterly Selected Financial Information (Tables)</t>
  </si>
  <si>
    <t xml:space="preserve"> For the Quarter Ended (1) March 31, 2016 June 30, 2016 September 30, 2016 December 31, 2016 Total revenues $ 6,953 $ 10,897 $ 10,846 $ 11,911 Amounts attributable to Centene Corporation common shareholders: Earnings (loss) from continuing operations, net of income tax expense (15 ) 171 148 255 Discontinued operations, net of income tax expense (benefit) (1 ) (1 ) (1 ) 6 Net earnings (loss) $ (16 ) $ 170 $ 147 $ 261 Net earnings (loss) per common share attributable to Centene Corporation: Basic: Continuing operations $ (0.12 ) $ 1.00 $ 0.87 $ 1.49 Discontinued operations (0.01 ) — (0.01 ) 0.04 Basic earnings per common share $ (0.13 ) $ 1.00 $ 0.86 $ 1.53 Diluted: Continuing operations $ (0.12 ) $ 0.98 $ 0.84 $ 1.45 Discontinued operations (0.01 ) (0.01 ) — 0.04 Diluted earnings per common share $ (0.13 ) $ 0.97 $ 0.84 $ 1.49 Weighted average number of common shares outstanding: Basic 125,543,076 170,558,778 170,774,587 171,143,624 Diluted 125,543,076 174,848,996 175,495,339 175,511,179 (1) The Company early adopted ASU 2016-09 during the fourth quarter of 2016. The ASU requires adjustments be reflected as of the beginning of the fiscal year of adoption and as a result, prior periods have been restated accordingly. Refer to Note 2, Summary of Significant Accounting Policies . For the Quarter Ended March 31, June 30, September 30, December 31, Total revenues $ 5,131 $ 5,506 $ 5,821 $ 6,302 Amounts attributable to Centene Corporation common shareholders: Earnings from continuing operations, net of income tax expense 64 88 92 112 Discontinued operations, net of income tax expense (benefit) (1 ) — 1 (1 ) Net earnings $ 63 $ 88 $ 93 $ 111 Net earnings (loss) per common share attributable to Centene Corporation: Basic: Continuing operations $ 0.54 $ 0.74 $ 0.77 $ 0.94 Discontinued operations (0.01 ) — 0.01 (0.01 ) Basic earnings per common share $ 0.53 $ 0.74 $ 0.78 $ 0.93 Diluted: Continuing operations $ 0.52 $ 0.72 $ 0.75 $ 0.91 Discontinued operations (0.01 ) — 0.01 (0.01 ) Diluted earnings per common share $ 0.51 $ 0.72 $ 0.76 $ 0.90 </t>
  </si>
  <si>
    <t>Condensed Financial Information Of Registrant (Tables) - Parent Company</t>
  </si>
  <si>
    <t>Condensed Balance Sheets</t>
  </si>
  <si>
    <t>Centene Corporation (Parent Company Only) Condensed Balance Sheets (In millions, except share data) December 31, 2016 2015 ASSETS Current assets: Cash and cash equivalents $ 5 $ 4 Short term investments, at fair value (amortized cost $1 and $5, respectively) 1 5 Other current assets 29 25 Total current assets 35 34 Long term investments, at fair value (amortized cost $19 and $6, respectively) 19 6 Investment in subsidiaries 10,674 3,435 Other long term assets 52 35 Total assets $ 10,780 $ 3,510 LIABILITIES AND STOCKHOLDERS' EQUITY Current liabilities $ 78 $ 13 Long term debt 4,573 1,147 Other long term liabilities 75 26 Total liabilities 4,726 1,186 Redeemable noncontrolling interest 145 156 Stockholders' equity: Preferred stock, $.001 par value; authorized 10,000,000 shares; no shares issued or outstanding at December 31, 2016 and December 31, 2015 — — Common stock, $.001 par value; authorized 400,000,000 shares; 178,134,306 issued and 171,919,071 outstanding at December 31, 2016, and 126,855,477 issued and 120,342,981 outstanding at December 31, 2015 — — Additional paid-in capital 4,190 956 Accumulated other comprehensive loss (36 ) (10 ) Retained earnings 1,920 1,358 Treasury stock, at cost (6,215,235 and 6,512,496 shares, respectively) (179 ) (147 ) Total Centene stockholders' equity 5,895 2,157 Noncontrolling interest 14 11 Total stockholders' equity 5,909 2,168 Total liabilities and stockholders' equity $ 10,780 $ 3,510</t>
  </si>
  <si>
    <t>Condensed Statements Of Operations</t>
  </si>
  <si>
    <t>Centene Corporation (Parent Company Only) Condensed Statements of Operations (In millions, except share data) Year Ended December 31, 2016 2015 2014 Expenses: Selling, general and administrative expenses $ 10 $ 9 $ 3 Gain on contingent consideration (5 ) (44 ) — Other income (expense): Investment and other income 2 (5 ) 1 Interest expense (201 ) (39 ) (30 ) Earnings (loss) before income taxes (204 ) (9 ) (32 ) Income tax benefit (76 ) (26 ) (8 ) Net earnings (loss) before equity in subsidiaries (128 ) 17 (24 ) Equity in earnings from subsidiaries 686 341 285 Net earnings 558 358 261 (Earnings) loss attributable to noncontrolling interests 1 (2 ) 7 Net earnings attributable to Centene $ 559 $ 356 $ 268 Net earnings per share from continuing operations: Basic earnings per common share $ 3.50 $ 2.99 $ 2.30 Diluted earnings per common share $ 3.41 $ 2.89 $ 2.23 Weighted average number of shares outstanding: Basic 159,567,607 119,100,744 116,345,764 Diluted 163,975,407 123,066,370 120,360,212</t>
  </si>
  <si>
    <t>Condensed Statements Of Cash Flows</t>
  </si>
  <si>
    <t>Centene Corporation (Parent Company Only) Condensed Statements of Cash Flows (In millions) Year Ended December 31, 2016 2015 2014 Cash flows from operating activities: Cash provided by (used in) operating activities $ (646 ) $ 462 $ 317 Cash flows from investing activities: Capital contributions to subsidiaries, net of dividends (566 ) (660 ) (384 ) Purchases of investments (112 ) (17 ) (32 ) Sales and maturities of investments 169 9 14 Investments in acquisitions (2,248 ) (113 ) (137 ) Other investing activities, net — 7 — Net cash used in investing activities (2,757 ) (774 ) (539 ) Cash flows from financing activities: Proceeds from borrowings 8,934 1,925 1,875 Payment of long term debt (5,377 ) (1,575 ) (1,650 ) Common stock repurchases (63 ) (53 ) (29 ) Debt issuance costs (76 ) (4 ) (7 ) Other financing activities, net (14 ) 20 33 Net cash provided by financing activities 3,404 313 222 Net increase in cash and cash equivalents 1 1 — Cash and cash equivalents, beginning of period 4 3 3 Cash and cash equivalents, end of period $ 5 $ 4 $ 3</t>
  </si>
  <si>
    <t>Organization And Operations (Details) $ in Millions</t>
  </si>
  <si>
    <t>Mar. 24, 2016USD ($)</t>
  </si>
  <si>
    <t>Feb. 02, 2015</t>
  </si>
  <si>
    <t>Dec. 31, 2016segment</t>
  </si>
  <si>
    <t>Business Acquisition [Line Items]</t>
  </si>
  <si>
    <t>Number of reportable segments | segment</t>
  </si>
  <si>
    <t>Stockholders' equity note, stock split, conversion ratio</t>
  </si>
  <si>
    <t>Health Net, Inc.</t>
  </si>
  <si>
    <t>Business acquisition, total consideration transferred, including assumed debt</t>
  </si>
  <si>
    <t>Business acquisition, recognized identifiable assets acquired and liabilities assumed, long-term debt</t>
  </si>
  <si>
    <t>Summary Of Significant Accounting Policies (Schedule Of Property, Software And Equipment Depreciation Periods) (Details)</t>
  </si>
  <si>
    <t>Minimum | Buildings and land improvements</t>
  </si>
  <si>
    <t>Property, Plant and Equipment [Line Items]</t>
  </si>
  <si>
    <t>Fixed Asset - depreciation period</t>
  </si>
  <si>
    <t>5 years</t>
  </si>
  <si>
    <t>Minimum | Computer hardware and software</t>
  </si>
  <si>
    <t>2 years</t>
  </si>
  <si>
    <t>Minimum | Furniture and equipment</t>
  </si>
  <si>
    <t>3 years</t>
  </si>
  <si>
    <t>Minimum | Land improvements</t>
  </si>
  <si>
    <t>Minimum | Leasehold improvements</t>
  </si>
  <si>
    <t>1 year</t>
  </si>
  <si>
    <t>Maximum | Buildings and land improvements</t>
  </si>
  <si>
    <t>40 years</t>
  </si>
  <si>
    <t>Maximum | Computer hardware and software</t>
  </si>
  <si>
    <t>7 years</t>
  </si>
  <si>
    <t>Maximum | Furniture and equipment</t>
  </si>
  <si>
    <t>10 years</t>
  </si>
  <si>
    <t>Maximum | Land improvements</t>
  </si>
  <si>
    <t>20 years</t>
  </si>
  <si>
    <t>Maximum | Leasehold improvements</t>
  </si>
  <si>
    <t>Summary Of Significant Accounting Policies (Schedule Of Amortization Period For Intangible Assets) (Details)</t>
  </si>
  <si>
    <t>Finite-Lived Intangible Assets [Line Items]</t>
  </si>
  <si>
    <t>Intangible assets, amortization period</t>
  </si>
  <si>
    <t>11 years 6 months</t>
  </si>
  <si>
    <t>9 years 9 months 18 days</t>
  </si>
  <si>
    <t>Purchased contract rights</t>
  </si>
  <si>
    <t>12 years 7 months 6 days</t>
  </si>
  <si>
    <t>8 years 9 months 18 days</t>
  </si>
  <si>
    <t>Provider contracts</t>
  </si>
  <si>
    <t>10 years 8 months 12 days</t>
  </si>
  <si>
    <t>11 years 1 month 6 days</t>
  </si>
  <si>
    <t>Customer relationships</t>
  </si>
  <si>
    <t>8 years 2 months 12 days</t>
  </si>
  <si>
    <t>8 years 1 month 6 days</t>
  </si>
  <si>
    <t>Trade names</t>
  </si>
  <si>
    <t>9 years 7 months 6 days</t>
  </si>
  <si>
    <t>7 years 3 months 18 days</t>
  </si>
  <si>
    <t>Developed Technology</t>
  </si>
  <si>
    <t>Minimum | Purchased contract rights</t>
  </si>
  <si>
    <t>Minimum | Provider contracts</t>
  </si>
  <si>
    <t>4 years</t>
  </si>
  <si>
    <t>Minimum | Customer relationships</t>
  </si>
  <si>
    <t>Minimum | Trade names</t>
  </si>
  <si>
    <t>Maximum | Purchased contract rights</t>
  </si>
  <si>
    <t>15 years</t>
  </si>
  <si>
    <t>Maximum | Provider contracts</t>
  </si>
  <si>
    <t>Maximum | Customer relationships</t>
  </si>
  <si>
    <t>Maximum | Trade names</t>
  </si>
  <si>
    <t>Summary Of Significant Accounting Policies (Schedule Of Allowance For Uncollectible Accounts) (Details) - USD ($) $ in Millions</t>
  </si>
  <si>
    <t>Allowance for Doubtful Accounts Receivable [Roll Forward]</t>
  </si>
  <si>
    <t>Allowances, beginning of year</t>
  </si>
  <si>
    <t>Amounts charged to expense</t>
  </si>
  <si>
    <t>Write-offs of uncollectible receivables</t>
  </si>
  <si>
    <t>Allowances, end of year</t>
  </si>
  <si>
    <t>Summary Of Significant Accounting Policies (Schedule Of Percentage Of Company's Total Revenues) (Details)</t>
  </si>
  <si>
    <t>CALIFORNIA</t>
  </si>
  <si>
    <t>Percentage of revenues under contracts or subcontracts</t>
  </si>
  <si>
    <t>21.00%</t>
  </si>
  <si>
    <t>3.00%</t>
  </si>
  <si>
    <t>2.00%</t>
  </si>
  <si>
    <t>FLORIDA</t>
  </si>
  <si>
    <t>14.00%</t>
  </si>
  <si>
    <t>TEXAS</t>
  </si>
  <si>
    <t>13.00%</t>
  </si>
  <si>
    <t>22.00%</t>
  </si>
  <si>
    <t>25.00%</t>
  </si>
  <si>
    <t>Summary Of Significant Accounting Policies (Recently Adopted  Accounting Pronouncements) (Details) - New Accounting Pronouncement, Early Adoption, Effect shares in Millions, $ in Millions</t>
  </si>
  <si>
    <t>Dec. 31, 2016USD ($)shares</t>
  </si>
  <si>
    <t>New Accounting Pronouncement, Early Adoption [Line Items]</t>
  </si>
  <si>
    <t>Employee Service Share-based Compensation, Tax Benefit from Compensation Expense | $</t>
  </si>
  <si>
    <t>Increase in diluted shares outstanding | shares</t>
  </si>
  <si>
    <t>Summary Of Significant Accounting Policies (Health Insurance Marketplace) (Details) - USD ($) $ in Millions</t>
  </si>
  <si>
    <t>3 Months Ended</t>
  </si>
  <si>
    <t>Sep. 30, 2016</t>
  </si>
  <si>
    <t>Affordable Care Act risk adjustment and reinsurance, pre-tax benefit, period increase (decrease)</t>
  </si>
  <si>
    <t>Affordable Care Act risk adjustment payable</t>
  </si>
  <si>
    <t>Reinsurance reimbursement threshold</t>
  </si>
  <si>
    <t>$90,000 entitled the Company to reimbursement from the programs at 50%</t>
  </si>
  <si>
    <t>Affordable Care Act reinsurance receivable</t>
  </si>
  <si>
    <t>Affordable Care Act risk corridor payable</t>
  </si>
  <si>
    <t>Affordable Care Act minimum medical loss ratio payable</t>
  </si>
  <si>
    <t>Affordable Care Act cost sharing reductions</t>
  </si>
  <si>
    <t>Health Net Merger (Details) $ / shares in Units, $ in Millions</t>
  </si>
  <si>
    <t>Mar. 24, 2016USD ($)$ / sharesshares</t>
  </si>
  <si>
    <t>Dec. 31, 2016USD ($)</t>
  </si>
  <si>
    <t>Centene share price | $ / shares</t>
  </si>
  <si>
    <t>Acquired finite-lived intangible assets, weighted average useful life</t>
  </si>
  <si>
    <t>12 years</t>
  </si>
  <si>
    <t>Business acquisition, consideration transferred, including assumed debt</t>
  </si>
  <si>
    <t>Business acquisition, consideration transferred, assumption of outstanding debt</t>
  </si>
  <si>
    <t>Total consideration for acquisition transaction</t>
  </si>
  <si>
    <t>Business acquisition, consideration transferred, common stock issued (in dollars per share)</t>
  </si>
  <si>
    <t>Business acquisition, cash paid</t>
  </si>
  <si>
    <t>Business acquisition, fair value adjustment, stock based compensation</t>
  </si>
  <si>
    <t>Business acquisition, shares converted ratio</t>
  </si>
  <si>
    <t>Business acquisition,share price | $ / shares</t>
  </si>
  <si>
    <t>Business acquisition, common stock issued (in shares) | shares</t>
  </si>
  <si>
    <t>Goodwill, period increase</t>
  </si>
  <si>
    <t>Health Net, Inc. | Selling, General and Administrative Expenses [Member]</t>
  </si>
  <si>
    <t>Business acquisition, acquisition related expenses</t>
  </si>
  <si>
    <t>Health Net Merger Schedule of  Recognized Identifiable Assets Acquired and Liabilities Assumed (Details) - USD ($) $ in Millions</t>
  </si>
  <si>
    <t>Mar. 24, 2016</t>
  </si>
  <si>
    <t>Managed Care</t>
  </si>
  <si>
    <t>Specialty Services</t>
  </si>
  <si>
    <t>Premium and related receivables (a)</t>
  </si>
  <si>
    <t>Intangible assets (b)</t>
  </si>
  <si>
    <t>Total assets acquired</t>
  </si>
  <si>
    <t>Medical claims liability (c)</t>
  </si>
  <si>
    <t>Borrowings under revolving credit facility</t>
  </si>
  <si>
    <t>Accounts payable and accrued expenses (c) (d)</t>
  </si>
  <si>
    <t>Long term deferred tax liabilities (e)</t>
  </si>
  <si>
    <t>Long term debt (f)</t>
  </si>
  <si>
    <t>Total liabilities assumed</t>
  </si>
  <si>
    <t>Total identifiable net assets</t>
  </si>
  <si>
    <t>Total assets acquired and liabilities assumed</t>
  </si>
  <si>
    <t>Estimated fair value of risk corridor receivable</t>
  </si>
  <si>
    <t>Finite-Lived Intangible Assets, Purchase Accounting Adjustments</t>
  </si>
  <si>
    <t>Substance abuse rehabilitation claims recorded in medical claims liability</t>
  </si>
  <si>
    <t>Premium deficiency reserves</t>
  </si>
  <si>
    <t>Deferred tax liabilities noncurrent, net</t>
  </si>
  <si>
    <t>Health Net, Inc. | Managed Care</t>
  </si>
  <si>
    <t>Health Net, Inc. | Specialty Services</t>
  </si>
  <si>
    <t>Health Net, Inc. | Senior notes</t>
  </si>
  <si>
    <t>Face amount of senior notes</t>
  </si>
  <si>
    <t>Unamortized premium</t>
  </si>
  <si>
    <t>Health Net Merger Fair value of Intangibles and weighted average (Details) - Health Net, Inc. $ in Millions</t>
  </si>
  <si>
    <t>Finite-lived intangible assets, purchase accounting adjustments increase in weighted average useful life</t>
  </si>
  <si>
    <t>Recognized identifiable intangible assets</t>
  </si>
  <si>
    <t>13 years</t>
  </si>
  <si>
    <t>11 years</t>
  </si>
  <si>
    <t>Developed technology</t>
  </si>
  <si>
    <t>Health Net Merger Restructuring Related Charges (Details) - General and administrative expense $ in Millions</t>
  </si>
  <si>
    <t>Accrued Restructuring Cost [Roll Forward]</t>
  </si>
  <si>
    <t>Total accrued restructuring costs as of beginning of period</t>
  </si>
  <si>
    <t>Charges incurred</t>
  </si>
  <si>
    <t>Paid/settled</t>
  </si>
  <si>
    <t>Total accrued restructuring costs as of end of period</t>
  </si>
  <si>
    <t>Employee Termination Costs</t>
  </si>
  <si>
    <t>Expected employee termination cost</t>
  </si>
  <si>
    <t>Health Net Merger Schedule of Unaudited Pro Forma Financial Information (Details) - Health Net, Inc. - USD ($) $ / shares in Units, $ in Millions</t>
  </si>
  <si>
    <t>9 Months Ended</t>
  </si>
  <si>
    <t>Revenue of acquiree since acquisition date, actual</t>
  </si>
  <si>
    <t>Net earnings attributable to Centene Corporation</t>
  </si>
  <si>
    <t>Diluted earnings per share</t>
  </si>
  <si>
    <t>Health Net Merger Commitments (Details) $ in Millions</t>
  </si>
  <si>
    <t>Dec. 31, 2016USD ($)employee</t>
  </si>
  <si>
    <t>Long term investments, California Organized Investment Network</t>
  </si>
  <si>
    <t>Other Commitments [Line Items]</t>
  </si>
  <si>
    <t>Commitment to undertaking</t>
  </si>
  <si>
    <t>Commitment to undertaking, term</t>
  </si>
  <si>
    <t>Long Term Investment, service center in California</t>
  </si>
  <si>
    <t>Long term investment, support locally based consumer assistance</t>
  </si>
  <si>
    <t>Long term investment,improvement in enrollee health</t>
  </si>
  <si>
    <t>Long term investment,improvement in enrollee health, locally based consumer assistance, and health care delivery system</t>
  </si>
  <si>
    <t>Long term investment, strengthen the health care delivery system</t>
  </si>
  <si>
    <t>Long term investment, vehicles supporting California’s health care infrastructure</t>
  </si>
  <si>
    <t>General and administrative expense | Long term investment,improvement in enrollee health, locally based consumer assistance, and health care delivery system</t>
  </si>
  <si>
    <t>Commitment to undertaking, expensed</t>
  </si>
  <si>
    <t>Minimum | Long Term Investment, service center in California</t>
  </si>
  <si>
    <t>Commitment to undertaking, by employing | employee</t>
  </si>
  <si>
    <t>Acquisitions and Noncontrolling Interest Acquisitions (Details) - USD ($) $ in Millions</t>
  </si>
  <si>
    <t>1 Months Ended</t>
  </si>
  <si>
    <t>Sep. 30, 2015</t>
  </si>
  <si>
    <t>Managed Care | Agate Resources, Inc.</t>
  </si>
  <si>
    <t>Acquisition consideration</t>
  </si>
  <si>
    <t>Business combination, consideration transfered, present value of future consideration</t>
  </si>
  <si>
    <t>Business combination, deferred payment, period of payments</t>
  </si>
  <si>
    <t>Contingent liability</t>
  </si>
  <si>
    <t>Business combination, contingent consideration arrangement based on achievement of underwriting targets, duration of cash payment</t>
  </si>
  <si>
    <t>Description of contingent consideration arrangements</t>
  </si>
  <si>
    <t xml:space="preserve">A portion of the contingent consideration is based on the achievement of underwriting targets and is being paid in cash over a three year period; the remainder is based on the net proceeds of a retrospective rate adjustment, which was settled in 2016 </t>
  </si>
  <si>
    <t>Acquisitions and Noncontrolling Interest Non Controlling Interest (Details) - USD ($) $ in Millions</t>
  </si>
  <si>
    <t>Mar. 31, 2016</t>
  </si>
  <si>
    <t>Jun. 30, 2015</t>
  </si>
  <si>
    <t>Mar. 31, 2015</t>
  </si>
  <si>
    <t>Consolidation, Less than Wholly Owned Subsidiary, Parent Ownership Interest, Changes, Net [Abstract]</t>
  </si>
  <si>
    <t>Earnings (loss) from continuing operations, net of income tax expense</t>
  </si>
  <si>
    <t>Increase in equity for distributions from and consolidation of noncontrolling interest</t>
  </si>
  <si>
    <t>Net transfers from (to) noncontrolling interest</t>
  </si>
  <si>
    <t>Changes from net earnings attributable to Centene Corporation and net transfers from (to) the noncontrolling interest</t>
  </si>
  <si>
    <t>Reconciliation of Changes in the Redeemable Noncontrolling Interest [Roll Forward]</t>
  </si>
  <si>
    <t>Redeemable noncontrolling interest, beginning balance</t>
  </si>
  <si>
    <t>Noncontrolling interest related to TPG acquisition</t>
  </si>
  <si>
    <t>Noncontrolling interest repurchased related to Celtic Insurance Company</t>
  </si>
  <si>
    <t>Net losses attributable to noncontrolling interest</t>
  </si>
  <si>
    <t>Redeemable noncontrolling interest, ending balance</t>
  </si>
  <si>
    <t>Celtic Insurance Company</t>
  </si>
  <si>
    <t>Noncontrolling Interest [Line Items]</t>
  </si>
  <si>
    <t>Ownership percentage by parent</t>
  </si>
  <si>
    <t>100.00%</t>
  </si>
  <si>
    <t>75.00%</t>
  </si>
  <si>
    <t>Cenpatico Integrated Care</t>
  </si>
  <si>
    <t>80.00%</t>
  </si>
  <si>
    <t>Centurion</t>
  </si>
  <si>
    <t>51.00%</t>
  </si>
  <si>
    <t>Home State Health Plan</t>
  </si>
  <si>
    <t>95.00%</t>
  </si>
  <si>
    <t>The Practice (Group) Limited (TPG) (1)</t>
  </si>
  <si>
    <t>49.00%</t>
  </si>
  <si>
    <t>Payments to acquire interest in subsidiaries and affiliates</t>
  </si>
  <si>
    <t>U.S. Medical Management</t>
  </si>
  <si>
    <t>68.00%</t>
  </si>
  <si>
    <t>Short-Term And Long-Term Investments, Restricted Deposits (Short-Term And Long-Term Investments, Restricted Deposits) (Details) - USD ($) $ in Millions</t>
  </si>
  <si>
    <t>Schedule Of Investments And Restricted Deposits By Type [Line Items]</t>
  </si>
  <si>
    <t>Amortized Cost</t>
  </si>
  <si>
    <t>Available For Sale Securities Gross Unrealized Gain Accumulated In Investments</t>
  </si>
  <si>
    <t>Available For Sale Securities Gross Unrealized Loss Accumulated In Investments</t>
  </si>
  <si>
    <t>Fair Value</t>
  </si>
  <si>
    <t>U.S. Treasury securities and obligations of U.S. government corporations and agencies</t>
  </si>
  <si>
    <t>Corporate securities</t>
  </si>
  <si>
    <t>Restricted certificates of deposit</t>
  </si>
  <si>
    <t>Restricted cash equivalents</t>
  </si>
  <si>
    <t>Municipal securities</t>
  </si>
  <si>
    <t>Asset backed securities</t>
  </si>
  <si>
    <t>Residential mortgage backed securities</t>
  </si>
  <si>
    <t>Commercial mortgage backed securities</t>
  </si>
  <si>
    <t>Cost and equity method investments</t>
  </si>
  <si>
    <t>Life insurance contracts</t>
  </si>
  <si>
    <t>Short-Term And Long-Term Investments, Restricted Deposits (Narrative) (Details) - USD ($) $ in Millions</t>
  </si>
  <si>
    <t>Jan. 31, 2016</t>
  </si>
  <si>
    <t>Percentage of Investment Grade Investments Rated by S&amp;P or Moody's</t>
  </si>
  <si>
    <t>Investments Recorded At Fair Value That Carry Rating Of A A Plus, Weighted Average, Duration</t>
  </si>
  <si>
    <t>3 years 8 months 12 days</t>
  </si>
  <si>
    <t>Percentage of voting interests acquired</t>
  </si>
  <si>
    <t>19.00%</t>
  </si>
  <si>
    <t>Stock issued during period, shares, new issues</t>
  </si>
  <si>
    <t>Stock Issued During Period, Value, Purchase of Assets</t>
  </si>
  <si>
    <t>Short-Term And Long-Term Investments And Restricted Deposits By Investment Type (Details) $ in Millions</t>
  </si>
  <si>
    <t>Dec. 31, 2016USD ($)position</t>
  </si>
  <si>
    <t>Dec. 31, 2015USD ($)</t>
  </si>
  <si>
    <t>Dec. 31, 2014USD ($)</t>
  </si>
  <si>
    <t>Schedule of Available-for-sale Securities [Line Items]</t>
  </si>
  <si>
    <t>Available for sale securities continuous unrealized loss position less than 12 months aggregate losses accumulated in investments</t>
  </si>
  <si>
    <t>Less than 12 months, fair value</t>
  </si>
  <si>
    <t>Available for sale securities continuous unrealized loss position 12 months or longer aggregate losses accumulated in investments</t>
  </si>
  <si>
    <t>12 Months or More, fair value</t>
  </si>
  <si>
    <t>Positions from which gross unrealized losses were generated | position</t>
  </si>
  <si>
    <t>Total number of positions | position</t>
  </si>
  <si>
    <t>Income (loss) from equity method investments</t>
  </si>
  <si>
    <t>Contractual Maturities of Short-Term And Long-Term Investments And Restricted Deposits (Details) - USD ($) $ in Millions</t>
  </si>
  <si>
    <t>One year or less, Amortized Cost</t>
  </si>
  <si>
    <t>One year through five years, Amortized Cost</t>
  </si>
  <si>
    <t>Five years through ten years, Amortized Cost</t>
  </si>
  <si>
    <t>Greater than ten years, Amortized Cost</t>
  </si>
  <si>
    <t>Investments and restricted deposits contractual maturities, without single maturity date, net carrying amount</t>
  </si>
  <si>
    <t>Total, Amortized Cost</t>
  </si>
  <si>
    <t>One year or less, Fair Value</t>
  </si>
  <si>
    <t>One year through five years, Fair Value</t>
  </si>
  <si>
    <t>Five years through ten years, Fair Value</t>
  </si>
  <si>
    <t>Greater than ten years, Fair Value</t>
  </si>
  <si>
    <t>Investments and restricted deposits contractual maturities, without single maturity date, fair value</t>
  </si>
  <si>
    <t>Total, Fair Value</t>
  </si>
  <si>
    <t>Fair Value Measurements (Fair Value Measurements By Level For Assets Measured At Fair Value On A Recurring Basis) (Details) - USD ($) $ in Millions</t>
  </si>
  <si>
    <t>Total investments</t>
  </si>
  <si>
    <t>Certificates of deposit</t>
  </si>
  <si>
    <t>Total restricted deposits</t>
  </si>
  <si>
    <t>Interest rate swap agreements</t>
  </si>
  <si>
    <t>Total assets at fair value</t>
  </si>
  <si>
    <t>Total liabilities at fair value</t>
  </si>
  <si>
    <t>Level I</t>
  </si>
  <si>
    <t>Level II</t>
  </si>
  <si>
    <t>Level III</t>
  </si>
  <si>
    <t>Residential mortgage backed securities | Level I</t>
  </si>
  <si>
    <t>Residential mortgage backed securities | Level II</t>
  </si>
  <si>
    <t>Residential mortgage backed securities | Level III</t>
  </si>
  <si>
    <t>Commercial mortgage backed securities | Level I</t>
  </si>
  <si>
    <t>Commercial mortgage backed securities | Level II</t>
  </si>
  <si>
    <t>Commercial mortgage backed securities | Level III</t>
  </si>
  <si>
    <t>Fair Value Measurements (Narrative) (Details) - USD ($) $ in Millions</t>
  </si>
  <si>
    <t>Transfers from Level I to Level II</t>
  </si>
  <si>
    <t>Transfers from Level II to Level I</t>
  </si>
  <si>
    <t>Life insurance contracts and cost-method investments</t>
  </si>
  <si>
    <t>Property, Software And Equipment (Details) - USD ($) $ in Millions</t>
  </si>
  <si>
    <t>Property, software and equipment, gross</t>
  </si>
  <si>
    <t>Less accumulated depreciation</t>
  </si>
  <si>
    <t>Depreciation expense</t>
  </si>
  <si>
    <t>Land</t>
  </si>
  <si>
    <t>Buildings</t>
  </si>
  <si>
    <t>Computer Software</t>
  </si>
  <si>
    <t>Computer Hardware</t>
  </si>
  <si>
    <t>Furniture And Office Equipment</t>
  </si>
  <si>
    <t>Leasehold improvements</t>
  </si>
  <si>
    <t>Assets Held Under Capital Leases</t>
  </si>
  <si>
    <t>Goodwill And Intangible Assets (Schedule Of Changes In Goodwill By Operating Segment) (Details) - USD ($) $ in Millions</t>
  </si>
  <si>
    <t>Goodwill [Roll Forward]</t>
  </si>
  <si>
    <t>Goodwill, beginning</t>
  </si>
  <si>
    <t>Acquisitions and purchase accounting adjustments</t>
  </si>
  <si>
    <t>Impairment</t>
  </si>
  <si>
    <t>Goodwill, ending</t>
  </si>
  <si>
    <t>Goodwill, foreign currency translation gain (loss)</t>
  </si>
  <si>
    <t>Goodwill And Intangible Assets (Schedule Of Intangible Assets) (Details) - USD ($) $ in Millions</t>
  </si>
  <si>
    <t>Intangible assets</t>
  </si>
  <si>
    <t>Weighted average life in years</t>
  </si>
  <si>
    <t>Total accumulated amortization</t>
  </si>
  <si>
    <t>Intangible Assets, Net, Total</t>
  </si>
  <si>
    <t>Goodwill And Intangible Assets (Schedule Of Future Amortization Expenses) (Details) $ in Millions</t>
  </si>
  <si>
    <t>Finite-Lived Intangible Assets, Net, Amortization Expense, Fiscal Year Maturity [Abstract]</t>
  </si>
  <si>
    <t>Medical Claims Liability Schedule of change In medical claims liability by operating segment(Details) - USD ($) $ in Millions</t>
  </si>
  <si>
    <t>Jan. 01, 2014</t>
  </si>
  <si>
    <t>Liability for Unpaid Claims and Claims Adjustment Expense [Roll Forward]</t>
  </si>
  <si>
    <t>Acquisitions</t>
  </si>
  <si>
    <t>Incurred related to: current year</t>
  </si>
  <si>
    <t>Incurred related to: prior years</t>
  </si>
  <si>
    <t>Total incurred</t>
  </si>
  <si>
    <t>Paid related to: current year</t>
  </si>
  <si>
    <t>Paid related to: prior years</t>
  </si>
  <si>
    <t>Total paid</t>
  </si>
  <si>
    <t>Balance , net</t>
  </si>
  <si>
    <t>Reinsurance recoverable</t>
  </si>
  <si>
    <t>Balance, December 31,</t>
  </si>
  <si>
    <t>Medicaid Premium Revenue</t>
  </si>
  <si>
    <t>Medical Claims Liability Cumulative incurred and Paid Claims (Details) - Health insurance product line - USD ($) $ in Millions</t>
  </si>
  <si>
    <t>Claims Development [Line Items]</t>
  </si>
  <si>
    <t>Consolidated total, net of reinsurance</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4 | Managed Care</t>
  </si>
  <si>
    <t>Short-duration Insurance contracts, accident year 2014 | Specialty Services</t>
  </si>
  <si>
    <t>Short-duration insurance contracts, accident year 2015 | Managed Care</t>
  </si>
  <si>
    <t>Short-duration insurance contracts, accident year 2015 | Specialty Services</t>
  </si>
  <si>
    <t>Short-duration insurance contracts, accident year 2016 | Managed Care</t>
  </si>
  <si>
    <t>Short-duration insurance contracts, accident year 2016 | Specialty Services</t>
  </si>
  <si>
    <t>Medical Claims Liability Incurred Claims and Allocated Claims Adjustment Expenses (Details) - Health insurance product line claim in Millions, $ in Millions</t>
  </si>
  <si>
    <t>Dec. 31, 2016USD ($)claim</t>
  </si>
  <si>
    <t>Short-duration insurance contracts, expected development on reported claims</t>
  </si>
  <si>
    <t>Short-duration Insurance Contracts, Number of Reported Claims | claim</t>
  </si>
  <si>
    <t>Affordable Care Act (Details) - USD ($) $ in Millions</t>
  </si>
  <si>
    <t>Risk adjustment</t>
  </si>
  <si>
    <t>Reinsurance</t>
  </si>
  <si>
    <t>Risk corridor</t>
  </si>
  <si>
    <t>Minimum MLR</t>
  </si>
  <si>
    <t>Cost sharing reductions</t>
  </si>
  <si>
    <t>Debt (Schedule Of Debt) (Details) - USD ($)</t>
  </si>
  <si>
    <t>Nov. 30, 2016</t>
  </si>
  <si>
    <t>Feb. 29, 2016</t>
  </si>
  <si>
    <t>Apr. 30, 2014</t>
  </si>
  <si>
    <t>Debt Instrument [Line Items]</t>
  </si>
  <si>
    <t>Fair value of interest rate swap agreements</t>
  </si>
  <si>
    <t>Senior notes, Total</t>
  </si>
  <si>
    <t>Revolving credit agreement</t>
  </si>
  <si>
    <t>Mortgage notes payable</t>
  </si>
  <si>
    <t>Capital lease obligations and other</t>
  </si>
  <si>
    <t>Debt issuance costs</t>
  </si>
  <si>
    <t>Total debt</t>
  </si>
  <si>
    <t>Less current portion</t>
  </si>
  <si>
    <t>$425 million 5.75% Senior notes, due June 1, 2017</t>
  </si>
  <si>
    <t>Senior notes</t>
  </si>
  <si>
    <t>Interest rate stated, percentage</t>
  </si>
  <si>
    <t>5.75%</t>
  </si>
  <si>
    <t>Maturity date</t>
  </si>
  <si>
    <t>Jun. 1,
		2017</t>
  </si>
  <si>
    <t>$1,400 million 5.625% Senior notes, due February 15, 2021</t>
  </si>
  <si>
    <t>5.625%</t>
  </si>
  <si>
    <t>Feb. 15,
		2021</t>
  </si>
  <si>
    <t>$1,000 million 4.75% Senior notes, due May 15, 2022</t>
  </si>
  <si>
    <t>4.75%</t>
  </si>
  <si>
    <t>May 15,
		2022</t>
  </si>
  <si>
    <t>$1,000 million 6.125% Senior notes, due February 15, 2024</t>
  </si>
  <si>
    <t>6.125%</t>
  </si>
  <si>
    <t>Feb. 15,
		2024</t>
  </si>
  <si>
    <t>Four Point Seven Five Percent Senior Notes, due in twenty twenty five</t>
  </si>
  <si>
    <t>Jan. 15,
		2025</t>
  </si>
  <si>
    <t>Senior notes | $425 million 5.75% Senior notes, due June 1, 2017</t>
  </si>
  <si>
    <t>Senior notes | $1,400 million 5.625% Senior notes, due February 15, 2021</t>
  </si>
  <si>
    <t>Senior notes | $1,000 million 4.75% Senior notes, due May 15, 2022</t>
  </si>
  <si>
    <t>Senior notes | $1,000 million 6.125% Senior notes, due February 15, 2024</t>
  </si>
  <si>
    <t>Senior notes | 4.75% Senior notes, due in 2025</t>
  </si>
  <si>
    <t>Senior notes | Four Point Seven Five Percent Senior Notes, due in twenty twenty five</t>
  </si>
  <si>
    <t>Debt (Narrative) (Details) € in Millions</t>
  </si>
  <si>
    <t>Nov. 30, 2016USD ($)</t>
  </si>
  <si>
    <t>Jun. 30, 2016USD ($)</t>
  </si>
  <si>
    <t>Dec. 31, 2016EUR (€)</t>
  </si>
  <si>
    <t>Mar. 31, 2016USD ($)</t>
  </si>
  <si>
    <t>Mar. 23, 2016USD ($)</t>
  </si>
  <si>
    <t>Feb. 29, 2016USD ($)</t>
  </si>
  <si>
    <t>Jan. 31, 2015USD ($)</t>
  </si>
  <si>
    <t>Apr. 30, 2014USD ($)</t>
  </si>
  <si>
    <t>Derivative, notional amount</t>
  </si>
  <si>
    <t>Senior notes, at par</t>
  </si>
  <si>
    <t>Non-recourse mortgage note due January 1, 2021</t>
  </si>
  <si>
    <t>Jan. 1,
		2021</t>
  </si>
  <si>
    <t>Mortgage note non-recourse interest rate</t>
  </si>
  <si>
    <t>5.14%</t>
  </si>
  <si>
    <t>Net book value of collateralized properties</t>
  </si>
  <si>
    <t>Revolving credit facility, maximum borrowing capacity</t>
  </si>
  <si>
    <t>Revolving credit facility, due date</t>
  </si>
  <si>
    <t>Mar. 24,
		2021</t>
  </si>
  <si>
    <t>Weighted average interest rate of outstanding borrowings</t>
  </si>
  <si>
    <t>4.50%</t>
  </si>
  <si>
    <t>Line of credit covenant terms, ratio of debt to EBITDA, current year</t>
  </si>
  <si>
    <t>Line of credit, covenant terms, ratio of debt to EBITA, after current year</t>
  </si>
  <si>
    <t>Letter of Credit</t>
  </si>
  <si>
    <t>1.42%</t>
  </si>
  <si>
    <t>Outstanding balance</t>
  </si>
  <si>
    <t>Letter of Credit | Ribera Salud</t>
  </si>
  <si>
    <t>$200 Million interest rate swap</t>
  </si>
  <si>
    <t>Variable rate of swap, percentage</t>
  </si>
  <si>
    <t>2.88%</t>
  </si>
  <si>
    <t>$425 million 5.75% Senior notes, due June 1, 2017 | Senior notes</t>
  </si>
  <si>
    <t>Repayment of senior note and premium for early redemption</t>
  </si>
  <si>
    <t>Loss on extinguishment of debt</t>
  </si>
  <si>
    <t>5.625% Senior notes, due in 2021</t>
  </si>
  <si>
    <t>5.625% Senior notes, due in 2021 | Senior notes</t>
  </si>
  <si>
    <t>$1,000 million 4.75% Senior notes, due May 15, 2022 | Senior notes</t>
  </si>
  <si>
    <t>Proceeds from issuance of debt</t>
  </si>
  <si>
    <t>Senior notes, effective yield</t>
  </si>
  <si>
    <t>4.41%</t>
  </si>
  <si>
    <t>6.125% Senior notes, due in 2024</t>
  </si>
  <si>
    <t>6.125% Senior notes, due in 2024 | Senior notes</t>
  </si>
  <si>
    <t>Four Point Seven Five Percent Senior Notes, due in twenty twenty five | Senior notes</t>
  </si>
  <si>
    <t>6.375% Senior notes due in 2017 | Senior notes</t>
  </si>
  <si>
    <t>6.375%</t>
  </si>
  <si>
    <t>Line of Credit | Revolving credit agreement</t>
  </si>
  <si>
    <t>Extinguishment of debt</t>
  </si>
  <si>
    <t>Surety Bond</t>
  </si>
  <si>
    <t>Surety Bonds</t>
  </si>
  <si>
    <t>Interest rate swap</t>
  </si>
  <si>
    <t>3.92%</t>
  </si>
  <si>
    <t>Interest rate swap | $425 million 5.75% Senior notes, due June 1, 2017 | Senior notes</t>
  </si>
  <si>
    <t>Gain (loss) on contract termination</t>
  </si>
  <si>
    <t>Debt Interest Rate Swaps (Details) - USD ($)</t>
  </si>
  <si>
    <t>Jan. 31, 2015</t>
  </si>
  <si>
    <t>Swap average, variable interest rate</t>
  </si>
  <si>
    <t>weighted average interest rate, interest rate swap agreements</t>
  </si>
  <si>
    <t>4.83%</t>
  </si>
  <si>
    <t>February 15, 2021 Expiration, interest rate swap</t>
  </si>
  <si>
    <t>4.22%</t>
  </si>
  <si>
    <t>May 15, 2022 Expiration, interest rate swap</t>
  </si>
  <si>
    <t>February 15, 2024, Interest rate swap</t>
  </si>
  <si>
    <t>4.44%</t>
  </si>
  <si>
    <t>Five Point Seven Five Percent Senior Notes, Due June first twenty seventeen | Senior notes | Interest rate swap</t>
  </si>
  <si>
    <t>Debt (Schedule Of Aggregate Maturities Of Debt) (Details) - USD ($) $ in Millions</t>
  </si>
  <si>
    <t>Thereafter</t>
  </si>
  <si>
    <t>Fair Value of Outstanding Debt</t>
  </si>
  <si>
    <t>Stockholders' Equity (Details) - USD ($) $ / shares in Units, $ in Millions</t>
  </si>
  <si>
    <t>Class of Stock [Line Items]</t>
  </si>
  <si>
    <t>Common stock, shares authorized to repurchase</t>
  </si>
  <si>
    <t>Remaining number of shares available to be repurchased</t>
  </si>
  <si>
    <t>Treasury stock, shares, acquired</t>
  </si>
  <si>
    <t>Payments for repurchase of common stock (in usd)</t>
  </si>
  <si>
    <t>Business acquisition, common stock issued (in shares)</t>
  </si>
  <si>
    <t>Business acquisition, consideration transferred, Centene common stock issued (in dollars per share)</t>
  </si>
  <si>
    <t>Statutory Capital Requirements And Dividend Restrictions (Details) - USD ($) $ in Millions</t>
  </si>
  <si>
    <t>Statutory capital and surplus</t>
  </si>
  <si>
    <t>Required minimum aggregate statutory capital and surplus</t>
  </si>
  <si>
    <t>Income Taxes (Consolidated Income Tax Expense) (Details) - USD ($) $ in Millions</t>
  </si>
  <si>
    <t>Federal</t>
  </si>
  <si>
    <t>State and local</t>
  </si>
  <si>
    <t>Total current provision</t>
  </si>
  <si>
    <t>Deferred provision</t>
  </si>
  <si>
    <t>Income Taxes (Reconciliation Of The Tax Provision At The U.S. Federal Statutory Rate To The Provision For Income Taxes) (Details) - USD ($) $ in Millions</t>
  </si>
  <si>
    <t>(Earnings) loss attributable to flow through noncontrolling interest</t>
  </si>
  <si>
    <t>Earnings from continuing operations, less noncontrolling interest, before income tax expense</t>
  </si>
  <si>
    <t>Tax provision at the U.S. federal statutory rate</t>
  </si>
  <si>
    <t>State income taxes, net of federal income tax benefit</t>
  </si>
  <si>
    <t>Nondeductible compensation</t>
  </si>
  <si>
    <t>ACA Health Insurer Fee</t>
  </si>
  <si>
    <t>Other, net</t>
  </si>
  <si>
    <t>Income Taxes (Tax Effects Of Temporary Differences Which Give Rise To Deferred Tax Assets And Liabilities) (Details) - USD ($) $ in Millions</t>
  </si>
  <si>
    <t>Nondeductible liabilities</t>
  </si>
  <si>
    <t>Net operating loss and tax credit carryforwards</t>
  </si>
  <si>
    <t>Compensation accruals</t>
  </si>
  <si>
    <t>Acquisition costs</t>
  </si>
  <si>
    <t>Other</t>
  </si>
  <si>
    <t>Deferred tax assets</t>
  </si>
  <si>
    <t>Valuation allowance</t>
  </si>
  <si>
    <t>Net deferred tax assets</t>
  </si>
  <si>
    <t>Prepaid assets</t>
  </si>
  <si>
    <t>Fixed assets and intangibles</t>
  </si>
  <si>
    <t>Investments in joint ventures</t>
  </si>
  <si>
    <t>Deferred tax liabilities</t>
  </si>
  <si>
    <t>Deferred tax liabilities, net</t>
  </si>
  <si>
    <t>Net deferred tax assets (liabilities)</t>
  </si>
  <si>
    <t>Income Taxes (Narrative) (Details) - USD ($) $ in Millions</t>
  </si>
  <si>
    <t>Operating Loss Carryforwards [Line Items]</t>
  </si>
  <si>
    <t>Increase in valuation allowance</t>
  </si>
  <si>
    <t>Unrecognized tax benefits, increase resulting from acquisition</t>
  </si>
  <si>
    <t>Unrecognized tax benefits that would impact effective tax rate</t>
  </si>
  <si>
    <t>Decrease in unrecognized tax benefits is reasonably possible</t>
  </si>
  <si>
    <t>Net interest expense and penalties related to uncertain tax positionse</t>
  </si>
  <si>
    <t>Accrued interest and penalties for uncertain tax position</t>
  </si>
  <si>
    <t>Tax benefit related to 2013</t>
  </si>
  <si>
    <t>Undistributed earnings from non-US subsidiaries</t>
  </si>
  <si>
    <t>Minimum</t>
  </si>
  <si>
    <t>Federal net operating losses expire period</t>
  </si>
  <si>
    <t>State net operatinglosses expire period</t>
  </si>
  <si>
    <t>Maximum</t>
  </si>
  <si>
    <t>UNITED STATES</t>
  </si>
  <si>
    <t>Operating loss carryforwards</t>
  </si>
  <si>
    <t>State and Local Jurisdiction</t>
  </si>
  <si>
    <t>Income Taxes Schedule of Components of Income Tax Expense (Benefit) (Details) - USD ($) $ in Millions</t>
  </si>
  <si>
    <t>Gross increases:</t>
  </si>
  <si>
    <t>Gross unrecognized tax benefits, beginning of period</t>
  </si>
  <si>
    <t>Current year tax positions</t>
  </si>
  <si>
    <t>Acquired reserves</t>
  </si>
  <si>
    <t>Gross decreases:</t>
  </si>
  <si>
    <t>Prior year tax positions</t>
  </si>
  <si>
    <t>Statute of limitation lapses</t>
  </si>
  <si>
    <t>Gross unrecognized tax benefits, end of period</t>
  </si>
  <si>
    <t>Stock Incentive Plans (Narrative) (Details) - USD ($) $ in Millions</t>
  </si>
  <si>
    <t>Share-based Compensation Arrangement by Share-based Payment Award [Line Items]</t>
  </si>
  <si>
    <t>Length of time options exercisable, years</t>
  </si>
  <si>
    <t>Shares available for future awards</t>
  </si>
  <si>
    <t>Allocated share-based compensation expense</t>
  </si>
  <si>
    <t>Income tax benefit recognized</t>
  </si>
  <si>
    <t>Fair value of restricted stock and restricted stock units</t>
  </si>
  <si>
    <t>Unrecognized compensation cost related to non-vested share</t>
  </si>
  <si>
    <t>Weighted-average period</t>
  </si>
  <si>
    <t>2 years 5 months</t>
  </si>
  <si>
    <t>Employee stock purchase plan issued</t>
  </si>
  <si>
    <t>Stock Options | Minimum</t>
  </si>
  <si>
    <t>Stock options vesting period, years</t>
  </si>
  <si>
    <t>Stock Options | Maximum</t>
  </si>
  <si>
    <t>Restricted Stock Units Awards | Minimum</t>
  </si>
  <si>
    <t>Restricted Stock Units Awards | Maximum</t>
  </si>
  <si>
    <t>Stock Incentive Plans (Summary Of Stock Option Activity) (Details) - USD ($) $ / shares in Units, $ in Millions</t>
  </si>
  <si>
    <t>[1]</t>
  </si>
  <si>
    <t>Options Outstanding [Roll Forward]</t>
  </si>
  <si>
    <t>Outstanding as of December 31, 2015 (in shares)</t>
  </si>
  <si>
    <t>Shares granted</t>
  </si>
  <si>
    <t>Shares exercised</t>
  </si>
  <si>
    <t>Shares forfeited</t>
  </si>
  <si>
    <t>Outstanding as of December 31, 2016 (in shares)</t>
  </si>
  <si>
    <t>Exercisable as of December 31, 2016 (in shares)</t>
  </si>
  <si>
    <t>Weighted Average Exercise Price Outstanding as of December 31, 2015 (usd per share)</t>
  </si>
  <si>
    <t>Weighted Average Exercise Price Granted (usd per share)</t>
  </si>
  <si>
    <t>Weighted Average Exercise Price Exercised (usd per share)</t>
  </si>
  <si>
    <t>Weighted Average Exercise Price Forfeited (usd per share)</t>
  </si>
  <si>
    <t>Weighted Average Exercise Price Outstanding as of December 31, 2016 (usd per share)</t>
  </si>
  <si>
    <t>Weighted Average Exercise Price Exercisable as of December 31, 2016 (usd per share)</t>
  </si>
  <si>
    <t>Aggregate Intrinsic Value Outstanding as of December 31, 2016</t>
  </si>
  <si>
    <t>Aggregate Intrinsic Value Exercisable as of December 31, 2016</t>
  </si>
  <si>
    <t>Weighted Average Remaining Contractual Term Outstanding as of December 31, 2016</t>
  </si>
  <si>
    <t>2 years 11 months</t>
  </si>
  <si>
    <t>Weighted Average Remaining Contractual Term Exercisable as of December 31, 2016</t>
  </si>
  <si>
    <t>1 year 11 months</t>
  </si>
  <si>
    <t>(1) No options were awarded in the years ended December 31, 2015 and 2014.</t>
  </si>
  <si>
    <t>Stock Incentive Plans (Option Pricing Assumptions) (Details) - $ / shares</t>
  </si>
  <si>
    <t>Expected life (in years)</t>
  </si>
  <si>
    <t>4 years 9 months</t>
  </si>
  <si>
    <t>0 years</t>
  </si>
  <si>
    <t>Risk-free interest rate</t>
  </si>
  <si>
    <t>1.60%</t>
  </si>
  <si>
    <t>0.00%</t>
  </si>
  <si>
    <t>Expected volatility</t>
  </si>
  <si>
    <t>39.00%</t>
  </si>
  <si>
    <t>Expected dividend yield</t>
  </si>
  <si>
    <t>No options awarded</t>
  </si>
  <si>
    <t>Weighted-average fair value of options granted (usd per share)</t>
  </si>
  <si>
    <t>Stock Incentive Plans (Schedule Of Other Information Pertaining To Option Activity) (Details) - USD ($) $ / shares in Units, $ in Millions</t>
  </si>
  <si>
    <t>Total intrinsic value of stock options exercised</t>
  </si>
  <si>
    <t>Stock Incentive Plans (Non-Vested Restricted Stock And Restricted Stock) (Details)</t>
  </si>
  <si>
    <t>Dec. 31, 2016$ / sharesshares</t>
  </si>
  <si>
    <t>Summary of non-vested restricted stock and restricted unit shares[Roll Forward]</t>
  </si>
  <si>
    <t>Non-vested balance as of December 31, 2015 | shares</t>
  </si>
  <si>
    <t>Shares Granted | shares</t>
  </si>
  <si>
    <t>Shares Converted (1) | shares</t>
  </si>
  <si>
    <t>Shares Vested | shares</t>
  </si>
  <si>
    <t>Shares Forfeited | shares</t>
  </si>
  <si>
    <t>Non-vested balance as of December 31, 2016 | shares</t>
  </si>
  <si>
    <t>Weighted Average Grant Date Fair Value, Non-vested balance as of December 31, 2015 (usd per share) | $ / shares</t>
  </si>
  <si>
    <t>Weighted Average Grant Date Fair Value, Granted (usd per share) | $ / shares</t>
  </si>
  <si>
    <t>Weighted Average Grant Date Fair Value, Converted (usd per share) | $ / shares</t>
  </si>
  <si>
    <t>Weighted Average Grant Date Fair Value, Vested (usd per share) | $ / shares</t>
  </si>
  <si>
    <t>Weighted Average Grant Date Fair Value, Forfeited (usd per share) | $ / shares</t>
  </si>
  <si>
    <t>Weighted Average Grant Date Fair Value, Non-vested balance as of December 31, 2016 (usd per share) | $ / shares</t>
  </si>
  <si>
    <t>Health Net awards converted in connection with the acquisition.</t>
  </si>
  <si>
    <t>Retirement Plan (Details) - USD ($) $ in Millions</t>
  </si>
  <si>
    <t>Defined Contribution Plan, Employer Discretionary Contribution Amount</t>
  </si>
  <si>
    <t>Commitments (Details) - USD ($) $ in Millions</t>
  </si>
  <si>
    <t>Loss Contingencies [Line Items]</t>
  </si>
  <si>
    <t>Rent expense</t>
  </si>
  <si>
    <t>Annual non-cancelable minimum lease payments, Total</t>
  </si>
  <si>
    <t>Contingencies (Details) $ in Millions</t>
  </si>
  <si>
    <t>Kentucky Spirit Performance Bond</t>
  </si>
  <si>
    <t>Commonwealth of Kentucky, Expenditures due to Kentucky Spirit's Departure | Minimum</t>
  </si>
  <si>
    <t>Loss Contingency, Damages Sought, Value</t>
  </si>
  <si>
    <t>Commonwealth of Kentucky, Expenditures due to Kentucky Spirit's Departure | Maximum</t>
  </si>
  <si>
    <t>Commonwealth of Kentucky, CMS Expenditures | Minimum</t>
  </si>
  <si>
    <t>Commonwealth of Kentucky, CMS Expenditures | Maximum</t>
  </si>
  <si>
    <t>Earnings Per Share (Details) - USD ($) $ / shares in Units, $ in Millions</t>
  </si>
  <si>
    <t>Weighted average number of common shares outstanding</t>
  </si>
  <si>
    <t>Common stock equivalents (as determined by applying the treasury stock method)</t>
  </si>
  <si>
    <t>Weighted average number of common shares and potential dilutive common shares outstanding</t>
  </si>
  <si>
    <t>Discontinued operations</t>
  </si>
  <si>
    <t>Continuing operations</t>
  </si>
  <si>
    <t>Anti-dilutive stock options, restricted stock and restricted stock units excluded from the calculation of diluted earnings per common share</t>
  </si>
  <si>
    <t>Segment Information (Details) $ in Millions</t>
  </si>
  <si>
    <t>Sep. 30, 2016USD ($)</t>
  </si>
  <si>
    <t>Sep. 30, 2015USD ($)</t>
  </si>
  <si>
    <t>Jun. 30, 2015USD ($)</t>
  </si>
  <si>
    <t>Mar. 31, 2015USD ($)</t>
  </si>
  <si>
    <t>Dec. 31, 2016USD ($)segment</t>
  </si>
  <si>
    <t>Number of Operating Segments | segment</t>
  </si>
  <si>
    <t>Revenues</t>
  </si>
  <si>
    <t>Operating Segments | Managed Care</t>
  </si>
  <si>
    <t>Operating Segments | Specialty Services</t>
  </si>
  <si>
    <t>Intersegment Eliminations</t>
  </si>
  <si>
    <t>Intersegment Eliminations | Managed Care</t>
  </si>
  <si>
    <t>Intersegment Eliminations | Specialty Services</t>
  </si>
  <si>
    <t>Quarterly Selected Financial Information (Details) - USD ($) $ / shares in Units, $ in Millions</t>
  </si>
  <si>
    <t>Condensed Financial Information Of Registrant (Condensed Balance Sheets) (Details) - USD ($) $ in Millions</t>
  </si>
  <si>
    <t>Dec. 31, 2013</t>
  </si>
  <si>
    <t>Current liabilities</t>
  </si>
  <si>
    <t>Preferred Stock, Value, Issued</t>
  </si>
  <si>
    <t>Parent Company</t>
  </si>
  <si>
    <t>Investment in subsidiaries</t>
  </si>
  <si>
    <t>Condensed Financial Information Of Registrant Condensed Balance Sheets Other (Details) - USD ($) $ / shares in Units, $ in Millions</t>
  </si>
  <si>
    <t>Treasury stock, shares</t>
  </si>
  <si>
    <t>Short term investments, amortized cost</t>
  </si>
  <si>
    <t>Long term investments, amortized cost</t>
  </si>
  <si>
    <t>Condensed Financial Information Of Registrant (Condensed Statements Of Operations) (Details) - USD ($) $ / shares in Units, $ in Millions</t>
  </si>
  <si>
    <t>Earnings (loss) before income taxes</t>
  </si>
  <si>
    <t>Income tax benefit</t>
  </si>
  <si>
    <t>Net earnings attributable to Centene</t>
  </si>
  <si>
    <t>Basic earnings per common share (in usd per share)</t>
  </si>
  <si>
    <t>Diluted earnings per common share (in usd per share)</t>
  </si>
  <si>
    <t>Net earnings (loss) before equity in subsidiaries</t>
  </si>
  <si>
    <t>Condensed Financial Information Of Registrant (Condensed Statements Of Cash Flows) (Details) - USD ($) $ in Millions</t>
  </si>
  <si>
    <t>Cash provided by (used in) operating activities</t>
  </si>
  <si>
    <t>Investments in acquisitions</t>
  </si>
  <si>
    <t>Capital Contributions To Subsidiaries, net of dividends</t>
  </si>
  <si>
    <t>Condensed Financial Information Of Registrant Basis of Presentation and Significant Accounting Policies (Details) - USD ($) $ in Millions</t>
  </si>
  <si>
    <t>Cash flows received by parent from unrestricted subsidiaries</t>
  </si>
  <si>
    <t>Condensed Financial Information Of Registrant Dividends (Details) - USD ($) $ in Millions</t>
  </si>
  <si>
    <t>Cash Dividends Paid to Parent Company by Consolidated Subsidiar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D13" s="6" t="n">
        <v>12.2</v>
      </c>
    </row>
    <row r="14" spans="1:4">
      <c r="A14" s="4" t="s">
        <v>23</v>
      </c>
      <c r="B14" s="4" t="s">
        <v>24</v>
      </c>
    </row>
    <row r="15" spans="1:4">
      <c r="A15" s="4" t="s">
        <v>25</v>
      </c>
      <c r="B15" s="4" t="s">
        <v>26</v>
      </c>
    </row>
    <row r="16" spans="1:4">
      <c r="A16" s="4" t="s">
        <v>27</v>
      </c>
      <c r="B16" s="4" t="s">
        <v>24</v>
      </c>
    </row>
    <row r="17" spans="1:4">
      <c r="A17" s="4" t="s">
        <v>28</v>
      </c>
      <c r="C17" s="5" t="n">
        <v>172028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73</v>
      </c>
      <c r="J1" s="2" t="s">
        <v>1</v>
      </c>
    </row>
    <row r="2" spans="1:12">
      <c r="B2" s="2" t="s">
        <v>2</v>
      </c>
      <c r="C2" s="2" t="s">
        <v>474</v>
      </c>
      <c r="D2" s="2" t="s">
        <v>4</v>
      </c>
      <c r="E2" s="2" t="s">
        <v>573</v>
      </c>
      <c r="F2" s="2" t="s">
        <v>30</v>
      </c>
      <c r="G2" s="2" t="s">
        <v>563</v>
      </c>
      <c r="H2" s="2" t="s">
        <v>574</v>
      </c>
      <c r="I2" s="2" t="s">
        <v>575</v>
      </c>
      <c r="J2" s="2" t="s">
        <v>2</v>
      </c>
      <c r="K2" s="2" t="s">
        <v>30</v>
      </c>
      <c r="L2" s="2" t="s">
        <v>80</v>
      </c>
    </row>
    <row r="3" spans="1:12">
      <c r="A3" s="3" t="s">
        <v>261</v>
      </c>
    </row>
    <row r="4" spans="1:12">
      <c r="A4" s="4" t="s">
        <v>86</v>
      </c>
      <c r="B4" s="7" t="n">
        <v>11911</v>
      </c>
      <c r="C4" s="7" t="n">
        <v>10846</v>
      </c>
      <c r="D4" s="7" t="n">
        <v>10897</v>
      </c>
      <c r="E4" s="7" t="n">
        <v>6953</v>
      </c>
      <c r="F4" s="7" t="n">
        <v>6302</v>
      </c>
      <c r="G4" s="7" t="n">
        <v>5821</v>
      </c>
      <c r="H4" s="7" t="n">
        <v>5506</v>
      </c>
      <c r="I4" s="7" t="n">
        <v>5131</v>
      </c>
      <c r="J4" s="7" t="n">
        <v>40607</v>
      </c>
      <c r="K4" s="7" t="n">
        <v>22760</v>
      </c>
      <c r="L4" s="7" t="n">
        <v>16560</v>
      </c>
    </row>
    <row r="5" spans="1:12">
      <c r="A5" s="4" t="s">
        <v>577</v>
      </c>
      <c r="B5" s="5" t="n">
        <v>255</v>
      </c>
      <c r="C5" s="5" t="n">
        <v>148</v>
      </c>
      <c r="D5" s="5" t="n">
        <v>171</v>
      </c>
      <c r="E5" s="5" t="n">
        <v>-15</v>
      </c>
      <c r="F5" s="5" t="n">
        <v>112</v>
      </c>
      <c r="G5" s="5" t="n">
        <v>92</v>
      </c>
      <c r="H5" s="5" t="n">
        <v>88</v>
      </c>
      <c r="I5" s="5" t="n">
        <v>64</v>
      </c>
      <c r="J5" s="5" t="n">
        <v>559</v>
      </c>
      <c r="K5" s="5" t="n">
        <v>356</v>
      </c>
      <c r="L5" s="5" t="n">
        <v>268</v>
      </c>
    </row>
    <row r="6" spans="1:12">
      <c r="A6" s="4" t="s">
        <v>107</v>
      </c>
      <c r="B6" s="5" t="n">
        <v>6</v>
      </c>
      <c r="C6" s="5" t="n">
        <v>-1</v>
      </c>
      <c r="D6" s="5" t="n">
        <v>-1</v>
      </c>
      <c r="E6" s="5" t="n">
        <v>-1</v>
      </c>
      <c r="F6" s="5" t="n">
        <v>-1</v>
      </c>
      <c r="G6" s="5" t="n">
        <v>1</v>
      </c>
      <c r="H6" s="5" t="n">
        <v>0</v>
      </c>
      <c r="I6" s="5" t="n">
        <v>-1</v>
      </c>
      <c r="J6" s="5" t="n">
        <v>3</v>
      </c>
      <c r="K6" s="5" t="n">
        <v>-1</v>
      </c>
      <c r="L6" s="5" t="n">
        <v>3</v>
      </c>
    </row>
    <row r="7" spans="1:12">
      <c r="A7" s="4" t="s">
        <v>103</v>
      </c>
      <c r="B7" s="7" t="n">
        <v>261</v>
      </c>
      <c r="C7" s="7" t="n">
        <v>147</v>
      </c>
      <c r="D7" s="7" t="n">
        <v>170</v>
      </c>
      <c r="E7" s="7" t="n">
        <v>-16</v>
      </c>
      <c r="F7" s="7" t="n">
        <v>111</v>
      </c>
      <c r="G7" s="7" t="n">
        <v>93</v>
      </c>
      <c r="H7" s="7" t="n">
        <v>88</v>
      </c>
      <c r="I7" s="7" t="n">
        <v>63</v>
      </c>
      <c r="J7" s="7" t="n">
        <v>562</v>
      </c>
      <c r="K7" s="7" t="n">
        <v>355</v>
      </c>
      <c r="L7" s="7" t="n">
        <v>271</v>
      </c>
    </row>
    <row r="8" spans="1:12">
      <c r="A8" s="4" t="s">
        <v>109</v>
      </c>
      <c r="B8" s="9" t="n">
        <v>1.49</v>
      </c>
      <c r="C8" s="9" t="n">
        <v>0.87</v>
      </c>
      <c r="D8" s="7" t="n">
        <v>1</v>
      </c>
      <c r="E8" s="9" t="n">
        <v>-0.12</v>
      </c>
      <c r="F8" s="9" t="n">
        <v>0.9399999999999999</v>
      </c>
      <c r="G8" s="9" t="n">
        <v>0.77</v>
      </c>
      <c r="H8" s="9" t="n">
        <v>0.74</v>
      </c>
      <c r="I8" s="9" t="n">
        <v>0.54</v>
      </c>
      <c r="J8" s="9" t="n">
        <v>3.5</v>
      </c>
      <c r="K8" s="9" t="n">
        <v>2.99</v>
      </c>
      <c r="L8" s="9" t="n">
        <v>2.3</v>
      </c>
    </row>
    <row r="9" spans="1:12">
      <c r="A9" s="4" t="s">
        <v>986</v>
      </c>
      <c r="B9" s="10" t="n">
        <v>0.04</v>
      </c>
      <c r="C9" s="10" t="n">
        <v>-0.01</v>
      </c>
      <c r="D9" s="5" t="n">
        <v>0</v>
      </c>
      <c r="E9" s="10" t="n">
        <v>-0.01</v>
      </c>
      <c r="F9" s="10" t="n">
        <v>-0.01</v>
      </c>
      <c r="G9" s="10" t="n">
        <v>0.01</v>
      </c>
      <c r="H9" s="5" t="n">
        <v>0</v>
      </c>
      <c r="I9" s="10" t="n">
        <v>-0.01</v>
      </c>
      <c r="J9" s="10" t="n">
        <v>0.02</v>
      </c>
      <c r="K9" s="10" t="n">
        <v>-0.01</v>
      </c>
      <c r="L9" s="10" t="n">
        <v>0.03</v>
      </c>
    </row>
    <row r="10" spans="1:12">
      <c r="A10" s="4" t="s">
        <v>111</v>
      </c>
      <c r="B10" s="10" t="n">
        <v>1.53</v>
      </c>
      <c r="C10" s="10" t="n">
        <v>0.86</v>
      </c>
      <c r="D10" s="5" t="n">
        <v>1</v>
      </c>
      <c r="E10" s="10" t="n">
        <v>-0.13</v>
      </c>
      <c r="F10" s="10" t="n">
        <v>0.93</v>
      </c>
      <c r="G10" s="10" t="n">
        <v>0.78</v>
      </c>
      <c r="H10" s="10" t="n">
        <v>0.74</v>
      </c>
      <c r="I10" s="10" t="n">
        <v>0.53</v>
      </c>
      <c r="J10" s="10" t="n">
        <v>3.52</v>
      </c>
      <c r="K10" s="10" t="n">
        <v>2.98</v>
      </c>
      <c r="L10" s="10" t="n">
        <v>2.33</v>
      </c>
    </row>
    <row r="11" spans="1:12">
      <c r="A11" s="4" t="s">
        <v>987</v>
      </c>
      <c r="B11" s="10" t="n">
        <v>1.45</v>
      </c>
      <c r="C11" s="10" t="n">
        <v>0.84</v>
      </c>
      <c r="D11" s="10" t="n">
        <v>0.98</v>
      </c>
      <c r="E11" s="10" t="n">
        <v>-0.12</v>
      </c>
      <c r="F11" s="10" t="n">
        <v>0.91</v>
      </c>
      <c r="G11" s="10" t="n">
        <v>0.75</v>
      </c>
      <c r="H11" s="10" t="n">
        <v>0.72</v>
      </c>
      <c r="I11" s="10" t="n">
        <v>0.52</v>
      </c>
      <c r="J11" s="10" t="n">
        <v>3.41</v>
      </c>
      <c r="K11" s="10" t="n">
        <v>2.89</v>
      </c>
      <c r="L11" s="10" t="n">
        <v>2.23</v>
      </c>
    </row>
    <row r="12" spans="1:12">
      <c r="A12" s="4" t="s">
        <v>986</v>
      </c>
      <c r="B12" s="10" t="n">
        <v>0.04</v>
      </c>
      <c r="C12" s="5" t="n">
        <v>0</v>
      </c>
      <c r="D12" s="10" t="n">
        <v>-0.01</v>
      </c>
      <c r="E12" s="10" t="n">
        <v>-0.01</v>
      </c>
      <c r="F12" s="10" t="n">
        <v>-0.01</v>
      </c>
      <c r="G12" s="10" t="n">
        <v>0.01</v>
      </c>
      <c r="H12" s="5" t="n">
        <v>0</v>
      </c>
      <c r="I12" s="10" t="n">
        <v>-0.01</v>
      </c>
      <c r="J12" s="10" t="n">
        <v>0.02</v>
      </c>
      <c r="K12" s="10" t="n">
        <v>-0.01</v>
      </c>
      <c r="L12" s="10" t="n">
        <v>0.02</v>
      </c>
    </row>
    <row r="13" spans="1:12">
      <c r="A13" s="4" t="s">
        <v>113</v>
      </c>
      <c r="B13" s="9" t="n">
        <v>1.49</v>
      </c>
      <c r="C13" s="9" t="n">
        <v>0.84</v>
      </c>
      <c r="D13" s="9" t="n">
        <v>0.97</v>
      </c>
      <c r="E13" s="9" t="n">
        <v>-0.13</v>
      </c>
      <c r="F13" s="9" t="n">
        <v>0.9</v>
      </c>
      <c r="G13" s="9" t="n">
        <v>0.76</v>
      </c>
      <c r="H13" s="9" t="n">
        <v>0.72</v>
      </c>
      <c r="I13" s="9" t="n">
        <v>0.51</v>
      </c>
      <c r="J13" s="9" t="n">
        <v>3.43</v>
      </c>
      <c r="K13" s="9" t="n">
        <v>2.88</v>
      </c>
      <c r="L13" s="9" t="n">
        <v>2.25</v>
      </c>
    </row>
    <row r="14" spans="1:12">
      <c r="A14" s="4" t="s">
        <v>115</v>
      </c>
      <c r="B14" s="5" t="n">
        <v>171143624</v>
      </c>
      <c r="C14" s="5" t="n">
        <v>170774587</v>
      </c>
      <c r="D14" s="5" t="n">
        <v>170558778</v>
      </c>
      <c r="E14" s="5" t="n">
        <v>125543076</v>
      </c>
      <c r="J14" s="5" t="n">
        <v>159567607</v>
      </c>
      <c r="K14" s="5" t="n">
        <v>119100744</v>
      </c>
      <c r="L14" s="5" t="n">
        <v>116345764</v>
      </c>
    </row>
    <row r="15" spans="1:12">
      <c r="A15" s="4" t="s">
        <v>116</v>
      </c>
      <c r="B15" s="5" t="n">
        <v>175511179</v>
      </c>
      <c r="C15" s="5" t="n">
        <v>175495339</v>
      </c>
      <c r="D15" s="5" t="n">
        <v>174848996</v>
      </c>
      <c r="E15" s="5" t="n">
        <v>125543076</v>
      </c>
      <c r="J15" s="5" t="n">
        <v>163975407</v>
      </c>
      <c r="K15" s="5" t="n">
        <v>123066370</v>
      </c>
      <c r="L15" s="5" t="n">
        <v>12036021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30</v>
      </c>
      <c r="D1" s="2" t="s">
        <v>80</v>
      </c>
      <c r="E1" s="2" t="s">
        <v>1004</v>
      </c>
    </row>
    <row r="2" spans="1:5">
      <c r="A2" s="4" t="s">
        <v>32</v>
      </c>
      <c r="B2" s="7" t="n">
        <v>3930</v>
      </c>
      <c r="C2" s="7" t="n">
        <v>1760</v>
      </c>
    </row>
    <row r="3" spans="1:5">
      <c r="A3" s="4" t="s">
        <v>34</v>
      </c>
      <c r="B3" s="5" t="n">
        <v>505</v>
      </c>
      <c r="C3" s="5" t="n">
        <v>176</v>
      </c>
    </row>
    <row r="4" spans="1:5">
      <c r="A4" s="4" t="s">
        <v>35</v>
      </c>
      <c r="B4" s="5" t="n">
        <v>832</v>
      </c>
      <c r="C4" s="5" t="n">
        <v>390</v>
      </c>
    </row>
    <row r="5" spans="1:5">
      <c r="A5" s="4" t="s">
        <v>36</v>
      </c>
      <c r="B5" s="5" t="n">
        <v>8365</v>
      </c>
      <c r="C5" s="5" t="n">
        <v>3605</v>
      </c>
    </row>
    <row r="6" spans="1:5">
      <c r="A6" s="4" t="s">
        <v>37</v>
      </c>
      <c r="B6" s="5" t="n">
        <v>4545</v>
      </c>
      <c r="C6" s="5" t="n">
        <v>1927</v>
      </c>
    </row>
    <row r="7" spans="1:5">
      <c r="A7" s="4" t="s">
        <v>42</v>
      </c>
      <c r="B7" s="5" t="n">
        <v>95</v>
      </c>
      <c r="C7" s="5" t="n">
        <v>177</v>
      </c>
    </row>
    <row r="8" spans="1:5">
      <c r="A8" s="4" t="s">
        <v>43</v>
      </c>
      <c r="B8" s="5" t="n">
        <v>20197</v>
      </c>
      <c r="C8" s="5" t="n">
        <v>7339</v>
      </c>
      <c r="D8" s="7" t="n">
        <v>5824</v>
      </c>
    </row>
    <row r="9" spans="1:5">
      <c r="A9" s="4" t="s">
        <v>1005</v>
      </c>
      <c r="B9" s="5" t="n">
        <v>8623</v>
      </c>
      <c r="C9" s="5" t="n">
        <v>3629</v>
      </c>
    </row>
    <row r="10" spans="1:5">
      <c r="A10" s="4" t="s">
        <v>51</v>
      </c>
      <c r="B10" s="5" t="n">
        <v>4651</v>
      </c>
      <c r="C10" s="5" t="n">
        <v>1216</v>
      </c>
    </row>
    <row r="11" spans="1:5">
      <c r="A11" s="4" t="s">
        <v>52</v>
      </c>
      <c r="B11" s="5" t="n">
        <v>869</v>
      </c>
      <c r="C11" s="5" t="n">
        <v>170</v>
      </c>
    </row>
    <row r="12" spans="1:5">
      <c r="A12" s="4" t="s">
        <v>53</v>
      </c>
      <c r="B12" s="5" t="n">
        <v>14143</v>
      </c>
      <c r="C12" s="5" t="n">
        <v>5015</v>
      </c>
    </row>
    <row r="13" spans="1:5">
      <c r="A13" s="4" t="s">
        <v>56</v>
      </c>
      <c r="B13" s="5" t="n">
        <v>145</v>
      </c>
      <c r="C13" s="5" t="n">
        <v>156</v>
      </c>
    </row>
    <row r="14" spans="1:5">
      <c r="A14" s="4" t="s">
        <v>1006</v>
      </c>
      <c r="B14" s="5" t="n">
        <v>0</v>
      </c>
      <c r="C14" s="5" t="n">
        <v>0</v>
      </c>
    </row>
    <row r="15" spans="1:5">
      <c r="A15" s="4" t="s">
        <v>59</v>
      </c>
      <c r="B15" s="5" t="n">
        <v>0</v>
      </c>
      <c r="C15" s="5" t="n">
        <v>0</v>
      </c>
    </row>
    <row r="16" spans="1:5">
      <c r="A16" s="4" t="s">
        <v>60</v>
      </c>
      <c r="B16" s="5" t="n">
        <v>4190</v>
      </c>
      <c r="C16" s="5" t="n">
        <v>956</v>
      </c>
    </row>
    <row r="17" spans="1:5">
      <c r="A17" s="4" t="s">
        <v>61</v>
      </c>
      <c r="B17" s="5" t="n">
        <v>-36</v>
      </c>
      <c r="C17" s="5" t="n">
        <v>-10</v>
      </c>
    </row>
    <row r="18" spans="1:5">
      <c r="A18" s="4" t="s">
        <v>62</v>
      </c>
      <c r="B18" s="5" t="n">
        <v>1920</v>
      </c>
      <c r="C18" s="5" t="n">
        <v>1358</v>
      </c>
    </row>
    <row r="19" spans="1:5">
      <c r="A19" s="4" t="s">
        <v>63</v>
      </c>
      <c r="B19" s="5" t="n">
        <v>-179</v>
      </c>
      <c r="C19" s="5" t="n">
        <v>-147</v>
      </c>
    </row>
    <row r="20" spans="1:5">
      <c r="A20" s="4" t="s">
        <v>64</v>
      </c>
      <c r="B20" s="5" t="n">
        <v>5895</v>
      </c>
      <c r="C20" s="5" t="n">
        <v>2157</v>
      </c>
    </row>
    <row r="21" spans="1:5">
      <c r="A21" s="4" t="s">
        <v>65</v>
      </c>
      <c r="B21" s="5" t="n">
        <v>14</v>
      </c>
      <c r="C21" s="5" t="n">
        <v>11</v>
      </c>
    </row>
    <row r="22" spans="1:5">
      <c r="A22" s="4" t="s">
        <v>66</v>
      </c>
      <c r="B22" s="5" t="n">
        <v>5909</v>
      </c>
      <c r="C22" s="5" t="n">
        <v>2168</v>
      </c>
      <c r="D22" s="7" t="n">
        <v>1743</v>
      </c>
      <c r="E22" s="7" t="n">
        <v>1243</v>
      </c>
    </row>
    <row r="23" spans="1:5">
      <c r="A23" s="4" t="s">
        <v>67</v>
      </c>
      <c r="B23" s="5" t="n">
        <v>20197</v>
      </c>
      <c r="C23" s="5" t="n">
        <v>7339</v>
      </c>
    </row>
    <row r="24" spans="1:5">
      <c r="A24" s="4" t="s">
        <v>1007</v>
      </c>
    </row>
    <row r="25" spans="1:5">
      <c r="A25" s="4" t="s">
        <v>32</v>
      </c>
      <c r="B25" s="5" t="n">
        <v>5</v>
      </c>
      <c r="C25" s="5" t="n">
        <v>4</v>
      </c>
    </row>
    <row r="26" spans="1:5">
      <c r="A26" s="4" t="s">
        <v>34</v>
      </c>
      <c r="B26" s="5" t="n">
        <v>1</v>
      </c>
      <c r="C26" s="5" t="n">
        <v>5</v>
      </c>
    </row>
    <row r="27" spans="1:5">
      <c r="A27" s="4" t="s">
        <v>35</v>
      </c>
      <c r="B27" s="5" t="n">
        <v>29</v>
      </c>
      <c r="C27" s="5" t="n">
        <v>25</v>
      </c>
    </row>
    <row r="28" spans="1:5">
      <c r="A28" s="4" t="s">
        <v>36</v>
      </c>
      <c r="B28" s="5" t="n">
        <v>35</v>
      </c>
      <c r="C28" s="5" t="n">
        <v>34</v>
      </c>
    </row>
    <row r="29" spans="1:5">
      <c r="A29" s="4" t="s">
        <v>37</v>
      </c>
      <c r="B29" s="5" t="n">
        <v>19</v>
      </c>
      <c r="C29" s="5" t="n">
        <v>6</v>
      </c>
    </row>
    <row r="30" spans="1:5">
      <c r="A30" s="4" t="s">
        <v>1008</v>
      </c>
      <c r="B30" s="5" t="n">
        <v>10674</v>
      </c>
      <c r="C30" s="5" t="n">
        <v>3435</v>
      </c>
    </row>
    <row r="31" spans="1:5">
      <c r="A31" s="4" t="s">
        <v>42</v>
      </c>
      <c r="B31" s="5" t="n">
        <v>52</v>
      </c>
      <c r="C31" s="5" t="n">
        <v>35</v>
      </c>
    </row>
    <row r="32" spans="1:5">
      <c r="A32" s="4" t="s">
        <v>43</v>
      </c>
      <c r="B32" s="5" t="n">
        <v>10780</v>
      </c>
      <c r="C32" s="5" t="n">
        <v>3510</v>
      </c>
    </row>
    <row r="33" spans="1:5">
      <c r="A33" s="4" t="s">
        <v>1005</v>
      </c>
      <c r="B33" s="5" t="n">
        <v>78</v>
      </c>
      <c r="C33" s="5" t="n">
        <v>13</v>
      </c>
    </row>
    <row r="34" spans="1:5">
      <c r="A34" s="4" t="s">
        <v>51</v>
      </c>
      <c r="B34" s="5" t="n">
        <v>4573</v>
      </c>
      <c r="C34" s="5" t="n">
        <v>1147</v>
      </c>
    </row>
    <row r="35" spans="1:5">
      <c r="A35" s="4" t="s">
        <v>52</v>
      </c>
      <c r="B35" s="5" t="n">
        <v>75</v>
      </c>
      <c r="C35" s="5" t="n">
        <v>26</v>
      </c>
    </row>
    <row r="36" spans="1:5">
      <c r="A36" s="4" t="s">
        <v>53</v>
      </c>
      <c r="B36" s="5" t="n">
        <v>4726</v>
      </c>
      <c r="C36" s="5" t="n">
        <v>1186</v>
      </c>
    </row>
    <row r="37" spans="1:5">
      <c r="A37" s="4" t="s">
        <v>56</v>
      </c>
      <c r="B37" s="5" t="n">
        <v>145</v>
      </c>
      <c r="C37" s="5" t="n">
        <v>156</v>
      </c>
    </row>
    <row r="38" spans="1:5">
      <c r="A38" s="4" t="s">
        <v>1006</v>
      </c>
      <c r="B38" s="5" t="n">
        <v>0</v>
      </c>
      <c r="C38" s="5" t="n">
        <v>0</v>
      </c>
    </row>
    <row r="39" spans="1:5">
      <c r="A39" s="4" t="s">
        <v>59</v>
      </c>
      <c r="B39" s="5" t="n">
        <v>0</v>
      </c>
      <c r="C39" s="5" t="n">
        <v>0</v>
      </c>
    </row>
    <row r="40" spans="1:5">
      <c r="A40" s="4" t="s">
        <v>60</v>
      </c>
      <c r="B40" s="5" t="n">
        <v>4190</v>
      </c>
      <c r="C40" s="5" t="n">
        <v>956</v>
      </c>
    </row>
    <row r="41" spans="1:5">
      <c r="A41" s="4" t="s">
        <v>61</v>
      </c>
      <c r="B41" s="5" t="n">
        <v>-36</v>
      </c>
      <c r="C41" s="5" t="n">
        <v>-10</v>
      </c>
    </row>
    <row r="42" spans="1:5">
      <c r="A42" s="4" t="s">
        <v>62</v>
      </c>
      <c r="B42" s="5" t="n">
        <v>1920</v>
      </c>
      <c r="C42" s="5" t="n">
        <v>1358</v>
      </c>
    </row>
    <row r="43" spans="1:5">
      <c r="A43" s="4" t="s">
        <v>63</v>
      </c>
      <c r="B43" s="5" t="n">
        <v>-179</v>
      </c>
      <c r="C43" s="5" t="n">
        <v>-147</v>
      </c>
    </row>
    <row r="44" spans="1:5">
      <c r="A44" s="4" t="s">
        <v>64</v>
      </c>
      <c r="B44" s="5" t="n">
        <v>5895</v>
      </c>
      <c r="C44" s="5" t="n">
        <v>2157</v>
      </c>
    </row>
    <row r="45" spans="1:5">
      <c r="A45" s="4" t="s">
        <v>65</v>
      </c>
      <c r="B45" s="5" t="n">
        <v>14</v>
      </c>
      <c r="C45" s="5" t="n">
        <v>11</v>
      </c>
    </row>
    <row r="46" spans="1:5">
      <c r="A46" s="4" t="s">
        <v>66</v>
      </c>
      <c r="B46" s="5" t="n">
        <v>5909</v>
      </c>
      <c r="C46" s="5" t="n">
        <v>2168</v>
      </c>
    </row>
    <row r="47" spans="1:5">
      <c r="A47" s="4" t="s">
        <v>67</v>
      </c>
      <c r="B47" s="7" t="n">
        <v>10780</v>
      </c>
      <c r="C47" s="7" t="n">
        <v>35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4" t="s">
        <v>70</v>
      </c>
      <c r="B2" s="8" t="n">
        <v>0.001</v>
      </c>
      <c r="C2" s="8" t="n">
        <v>0.001</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8" t="n">
        <v>0.001</v>
      </c>
      <c r="C6" s="8" t="n">
        <v>0.001</v>
      </c>
    </row>
    <row r="7" spans="1:3">
      <c r="A7" s="4" t="s">
        <v>75</v>
      </c>
      <c r="B7" s="5" t="n">
        <v>400000000</v>
      </c>
      <c r="C7" s="5" t="n">
        <v>400000000</v>
      </c>
    </row>
    <row r="8" spans="1:3">
      <c r="A8" s="4" t="s">
        <v>76</v>
      </c>
      <c r="B8" s="5" t="n">
        <v>178134306</v>
      </c>
      <c r="C8" s="5" t="n">
        <v>126855477</v>
      </c>
    </row>
    <row r="9" spans="1:3">
      <c r="A9" s="4" t="s">
        <v>77</v>
      </c>
      <c r="B9" s="5" t="n">
        <v>171919071</v>
      </c>
      <c r="C9" s="5" t="n">
        <v>120342981</v>
      </c>
    </row>
    <row r="10" spans="1:3">
      <c r="A10" s="4" t="s">
        <v>1010</v>
      </c>
      <c r="B10" s="5" t="n">
        <v>6215235</v>
      </c>
      <c r="C10" s="5" t="n">
        <v>6512496</v>
      </c>
    </row>
    <row r="11" spans="1:3">
      <c r="A11" s="4" t="s">
        <v>1007</v>
      </c>
    </row>
    <row r="12" spans="1:3">
      <c r="A12" s="4" t="s">
        <v>1011</v>
      </c>
      <c r="B12" s="7" t="n">
        <v>1</v>
      </c>
      <c r="C12" s="7" t="n">
        <v>5</v>
      </c>
    </row>
    <row r="13" spans="1:3">
      <c r="A13" s="4" t="s">
        <v>1012</v>
      </c>
      <c r="B13" s="7" t="n">
        <v>19</v>
      </c>
      <c r="C13" s="7" t="n">
        <v>6</v>
      </c>
    </row>
    <row r="14" spans="1:3">
      <c r="A14" s="4" t="s">
        <v>70</v>
      </c>
      <c r="B14" s="8" t="n">
        <v>0.001</v>
      </c>
      <c r="C14" s="8" t="n">
        <v>0.001</v>
      </c>
    </row>
    <row r="15" spans="1:3">
      <c r="A15" s="4" t="s">
        <v>71</v>
      </c>
      <c r="B15" s="5" t="n">
        <v>10000000</v>
      </c>
      <c r="C15" s="5" t="n">
        <v>10000000</v>
      </c>
    </row>
    <row r="16" spans="1:3">
      <c r="A16" s="4" t="s">
        <v>72</v>
      </c>
      <c r="B16" s="5" t="n">
        <v>0</v>
      </c>
      <c r="C16" s="5" t="n">
        <v>0</v>
      </c>
    </row>
    <row r="17" spans="1:3">
      <c r="A17" s="4" t="s">
        <v>73</v>
      </c>
      <c r="B17" s="5" t="n">
        <v>0</v>
      </c>
      <c r="C17" s="5" t="n">
        <v>0</v>
      </c>
    </row>
    <row r="18" spans="1:3">
      <c r="A18" s="4" t="s">
        <v>74</v>
      </c>
      <c r="B18" s="8" t="n">
        <v>0.001</v>
      </c>
      <c r="C18" s="8" t="n">
        <v>0.001</v>
      </c>
    </row>
    <row r="19" spans="1:3">
      <c r="A19" s="4" t="s">
        <v>75</v>
      </c>
      <c r="B19" s="5" t="n">
        <v>400000000</v>
      </c>
      <c r="C19" s="5" t="n">
        <v>400000000</v>
      </c>
    </row>
    <row r="20" spans="1:3">
      <c r="A20" s="4" t="s">
        <v>76</v>
      </c>
      <c r="B20" s="5" t="n">
        <v>178134306</v>
      </c>
      <c r="C20" s="5" t="n">
        <v>126855477</v>
      </c>
    </row>
    <row r="21" spans="1:3">
      <c r="A21" s="4" t="s">
        <v>77</v>
      </c>
      <c r="B21" s="5" t="n">
        <v>171919071</v>
      </c>
      <c r="C21" s="5" t="n">
        <v>120342981</v>
      </c>
    </row>
    <row r="22" spans="1:3">
      <c r="A22" s="4" t="s">
        <v>1010</v>
      </c>
      <c r="B22" s="5" t="n">
        <v>6215235</v>
      </c>
      <c r="C22" s="5" t="n">
        <v>65124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73</v>
      </c>
      <c r="J1" s="2" t="s">
        <v>1</v>
      </c>
    </row>
    <row r="2" spans="1:12">
      <c r="B2" s="2" t="s">
        <v>2</v>
      </c>
      <c r="C2" s="2" t="s">
        <v>474</v>
      </c>
      <c r="D2" s="2" t="s">
        <v>4</v>
      </c>
      <c r="E2" s="2" t="s">
        <v>573</v>
      </c>
      <c r="F2" s="2" t="s">
        <v>30</v>
      </c>
      <c r="G2" s="2" t="s">
        <v>563</v>
      </c>
      <c r="H2" s="2" t="s">
        <v>574</v>
      </c>
      <c r="I2" s="2" t="s">
        <v>575</v>
      </c>
      <c r="J2" s="2" t="s">
        <v>2</v>
      </c>
      <c r="K2" s="2" t="s">
        <v>30</v>
      </c>
      <c r="L2" s="2" t="s">
        <v>80</v>
      </c>
    </row>
    <row r="3" spans="1:12">
      <c r="A3" s="4" t="s">
        <v>90</v>
      </c>
      <c r="J3" s="7" t="n">
        <v>3676</v>
      </c>
      <c r="K3" s="7" t="n">
        <v>1802</v>
      </c>
      <c r="L3" s="7" t="n">
        <v>1298</v>
      </c>
    </row>
    <row r="4" spans="1:12">
      <c r="A4" s="4" t="s">
        <v>167</v>
      </c>
      <c r="J4" s="5" t="n">
        <v>5</v>
      </c>
      <c r="K4" s="5" t="n">
        <v>44</v>
      </c>
      <c r="L4" s="5" t="n">
        <v>0</v>
      </c>
    </row>
    <row r="5" spans="1:12">
      <c r="A5" s="4" t="s">
        <v>97</v>
      </c>
      <c r="J5" s="5" t="n">
        <v>114</v>
      </c>
      <c r="K5" s="5" t="n">
        <v>35</v>
      </c>
      <c r="L5" s="5" t="n">
        <v>28</v>
      </c>
    </row>
    <row r="6" spans="1:12">
      <c r="A6" s="4" t="s">
        <v>98</v>
      </c>
      <c r="J6" s="5" t="n">
        <v>-217</v>
      </c>
      <c r="K6" s="5" t="n">
        <v>-43</v>
      </c>
      <c r="L6" s="5" t="n">
        <v>-35</v>
      </c>
    </row>
    <row r="7" spans="1:12">
      <c r="A7" s="4" t="s">
        <v>1014</v>
      </c>
      <c r="J7" s="5" t="n">
        <v>1157</v>
      </c>
      <c r="K7" s="5" t="n">
        <v>697</v>
      </c>
      <c r="L7" s="5" t="n">
        <v>457</v>
      </c>
    </row>
    <row r="8" spans="1:12">
      <c r="A8" s="4" t="s">
        <v>1015</v>
      </c>
      <c r="J8" s="5" t="n">
        <v>599</v>
      </c>
      <c r="K8" s="5" t="n">
        <v>339</v>
      </c>
      <c r="L8" s="5" t="n">
        <v>196</v>
      </c>
    </row>
    <row r="9" spans="1:12">
      <c r="A9" s="4" t="s">
        <v>639</v>
      </c>
      <c r="J9" s="5" t="n">
        <v>5</v>
      </c>
      <c r="K9" s="5" t="n">
        <v>8</v>
      </c>
      <c r="L9" s="5" t="n">
        <v>6</v>
      </c>
    </row>
    <row r="10" spans="1:12">
      <c r="A10" s="4" t="s">
        <v>103</v>
      </c>
      <c r="J10" s="5" t="n">
        <v>561</v>
      </c>
      <c r="K10" s="5" t="n">
        <v>357</v>
      </c>
      <c r="L10" s="5" t="n">
        <v>264</v>
      </c>
    </row>
    <row r="11" spans="1:12">
      <c r="A11" s="4" t="s">
        <v>104</v>
      </c>
      <c r="J11" s="5" t="n">
        <v>1</v>
      </c>
      <c r="K11" s="5" t="n">
        <v>-2</v>
      </c>
      <c r="L11" s="5" t="n">
        <v>7</v>
      </c>
    </row>
    <row r="12" spans="1:12">
      <c r="A12" s="4" t="s">
        <v>1016</v>
      </c>
      <c r="B12" s="7" t="n">
        <v>255</v>
      </c>
      <c r="C12" s="7" t="n">
        <v>148</v>
      </c>
      <c r="D12" s="7" t="n">
        <v>171</v>
      </c>
      <c r="E12" s="7" t="n">
        <v>-15</v>
      </c>
      <c r="F12" s="7" t="n">
        <v>112</v>
      </c>
      <c r="G12" s="7" t="n">
        <v>92</v>
      </c>
      <c r="H12" s="7" t="n">
        <v>88</v>
      </c>
      <c r="I12" s="7" t="n">
        <v>64</v>
      </c>
      <c r="J12" s="7" t="n">
        <v>559</v>
      </c>
      <c r="K12" s="7" t="n">
        <v>356</v>
      </c>
      <c r="L12" s="7" t="n">
        <v>268</v>
      </c>
    </row>
    <row r="13" spans="1:12">
      <c r="A13" s="4" t="s">
        <v>1017</v>
      </c>
      <c r="B13" s="9" t="n">
        <v>1.53</v>
      </c>
      <c r="C13" s="9" t="n">
        <v>0.86</v>
      </c>
      <c r="D13" s="7" t="n">
        <v>1</v>
      </c>
      <c r="E13" s="9" t="n">
        <v>-0.13</v>
      </c>
      <c r="F13" s="9" t="n">
        <v>0.93</v>
      </c>
      <c r="G13" s="9" t="n">
        <v>0.78</v>
      </c>
      <c r="H13" s="9" t="n">
        <v>0.74</v>
      </c>
      <c r="I13" s="9" t="n">
        <v>0.53</v>
      </c>
      <c r="J13" s="9" t="n">
        <v>3.52</v>
      </c>
      <c r="K13" s="9" t="n">
        <v>2.98</v>
      </c>
      <c r="L13" s="9" t="n">
        <v>2.33</v>
      </c>
    </row>
    <row r="14" spans="1:12">
      <c r="A14" s="4" t="s">
        <v>1018</v>
      </c>
      <c r="B14" s="9" t="n">
        <v>1.49</v>
      </c>
      <c r="C14" s="9" t="n">
        <v>0.84</v>
      </c>
      <c r="D14" s="9" t="n">
        <v>0.97</v>
      </c>
      <c r="E14" s="9" t="n">
        <v>-0.13</v>
      </c>
      <c r="F14" s="9" t="n">
        <v>0.9</v>
      </c>
      <c r="G14" s="9" t="n">
        <v>0.76</v>
      </c>
      <c r="H14" s="9" t="n">
        <v>0.72</v>
      </c>
      <c r="I14" s="9" t="n">
        <v>0.51</v>
      </c>
      <c r="J14" s="9" t="n">
        <v>3.43</v>
      </c>
      <c r="K14" s="9" t="n">
        <v>2.88</v>
      </c>
      <c r="L14" s="9" t="n">
        <v>2.25</v>
      </c>
    </row>
    <row r="15" spans="1:12">
      <c r="A15" s="4" t="s">
        <v>115</v>
      </c>
      <c r="B15" s="5" t="n">
        <v>171143624</v>
      </c>
      <c r="C15" s="5" t="n">
        <v>170774587</v>
      </c>
      <c r="D15" s="5" t="n">
        <v>170558778</v>
      </c>
      <c r="E15" s="5" t="n">
        <v>125543076</v>
      </c>
      <c r="J15" s="5" t="n">
        <v>159567607</v>
      </c>
      <c r="K15" s="5" t="n">
        <v>119100744</v>
      </c>
      <c r="L15" s="5" t="n">
        <v>116345764</v>
      </c>
    </row>
    <row r="16" spans="1:12">
      <c r="A16" s="4" t="s">
        <v>116</v>
      </c>
      <c r="B16" s="5" t="n">
        <v>175511179</v>
      </c>
      <c r="C16" s="5" t="n">
        <v>175495339</v>
      </c>
      <c r="D16" s="5" t="n">
        <v>174848996</v>
      </c>
      <c r="E16" s="5" t="n">
        <v>125543076</v>
      </c>
      <c r="J16" s="5" t="n">
        <v>163975407</v>
      </c>
      <c r="K16" s="5" t="n">
        <v>123066370</v>
      </c>
      <c r="L16" s="5" t="n">
        <v>120360212</v>
      </c>
    </row>
    <row r="17" spans="1:12">
      <c r="A17" s="4" t="s">
        <v>1007</v>
      </c>
    </row>
    <row r="18" spans="1:12">
      <c r="A18" s="4" t="s">
        <v>90</v>
      </c>
      <c r="J18" s="7" t="n">
        <v>10</v>
      </c>
      <c r="K18" s="7" t="n">
        <v>9</v>
      </c>
      <c r="L18" s="7" t="n">
        <v>3</v>
      </c>
    </row>
    <row r="19" spans="1:12">
      <c r="A19" s="4" t="s">
        <v>167</v>
      </c>
      <c r="J19" s="5" t="n">
        <v>-5</v>
      </c>
      <c r="K19" s="5" t="n">
        <v>-44</v>
      </c>
      <c r="L19" s="5" t="n">
        <v>0</v>
      </c>
    </row>
    <row r="20" spans="1:12">
      <c r="A20" s="4" t="s">
        <v>97</v>
      </c>
      <c r="J20" s="5" t="n">
        <v>2</v>
      </c>
      <c r="K20" s="5" t="n">
        <v>-5</v>
      </c>
      <c r="L20" s="5" t="n">
        <v>1</v>
      </c>
    </row>
    <row r="21" spans="1:12">
      <c r="A21" s="4" t="s">
        <v>98</v>
      </c>
      <c r="J21" s="5" t="n">
        <v>-201</v>
      </c>
      <c r="K21" s="5" t="n">
        <v>-39</v>
      </c>
      <c r="L21" s="5" t="n">
        <v>-30</v>
      </c>
    </row>
    <row r="22" spans="1:12">
      <c r="A22" s="4" t="s">
        <v>1014</v>
      </c>
      <c r="J22" s="5" t="n">
        <v>-204</v>
      </c>
      <c r="K22" s="5" t="n">
        <v>-9</v>
      </c>
      <c r="L22" s="5" t="n">
        <v>-32</v>
      </c>
    </row>
    <row r="23" spans="1:12">
      <c r="A23" s="4" t="s">
        <v>1015</v>
      </c>
      <c r="J23" s="5" t="n">
        <v>-76</v>
      </c>
      <c r="K23" s="5" t="n">
        <v>-26</v>
      </c>
      <c r="L23" s="5" t="n">
        <v>-8</v>
      </c>
    </row>
    <row r="24" spans="1:12">
      <c r="A24" s="4" t="s">
        <v>1019</v>
      </c>
      <c r="J24" s="5" t="n">
        <v>-128</v>
      </c>
      <c r="K24" s="5" t="n">
        <v>17</v>
      </c>
      <c r="L24" s="5" t="n">
        <v>-24</v>
      </c>
    </row>
    <row r="25" spans="1:12">
      <c r="A25" s="4" t="s">
        <v>639</v>
      </c>
      <c r="J25" s="5" t="n">
        <v>686</v>
      </c>
      <c r="K25" s="5" t="n">
        <v>341</v>
      </c>
      <c r="L25" s="5" t="n">
        <v>285</v>
      </c>
    </row>
    <row r="26" spans="1:12">
      <c r="A26" s="4" t="s">
        <v>103</v>
      </c>
      <c r="J26" s="5" t="n">
        <v>558</v>
      </c>
      <c r="K26" s="5" t="n">
        <v>358</v>
      </c>
      <c r="L26" s="5" t="n">
        <v>261</v>
      </c>
    </row>
    <row r="27" spans="1:12">
      <c r="A27" s="4" t="s">
        <v>104</v>
      </c>
      <c r="J27" s="5" t="n">
        <v>1</v>
      </c>
      <c r="K27" s="5" t="n">
        <v>-2</v>
      </c>
      <c r="L27" s="5" t="n">
        <v>7</v>
      </c>
    </row>
    <row r="28" spans="1:12">
      <c r="A28" s="4" t="s">
        <v>1016</v>
      </c>
      <c r="J28" s="7" t="n">
        <v>559</v>
      </c>
      <c r="K28" s="7" t="n">
        <v>356</v>
      </c>
      <c r="L28" s="7" t="n">
        <v>268</v>
      </c>
    </row>
    <row r="29" spans="1:12">
      <c r="A29" s="4" t="s">
        <v>1017</v>
      </c>
      <c r="J29" s="9" t="n">
        <v>3.5</v>
      </c>
      <c r="K29" s="9" t="n">
        <v>2.99</v>
      </c>
      <c r="L29" s="9" t="n">
        <v>2.3</v>
      </c>
    </row>
    <row r="30" spans="1:12">
      <c r="A30" s="4" t="s">
        <v>1018</v>
      </c>
      <c r="J30" s="9" t="n">
        <v>3.41</v>
      </c>
      <c r="K30" s="9" t="n">
        <v>2.89</v>
      </c>
      <c r="L30" s="9" t="n">
        <v>2.23</v>
      </c>
    </row>
    <row r="31" spans="1:12">
      <c r="A31" s="4" t="s">
        <v>115</v>
      </c>
      <c r="J31" s="5" t="n">
        <v>159567607</v>
      </c>
      <c r="K31" s="5" t="n">
        <v>119100744</v>
      </c>
      <c r="L31" s="5" t="n">
        <v>116345764</v>
      </c>
    </row>
    <row r="32" spans="1:12">
      <c r="A32" s="4" t="s">
        <v>116</v>
      </c>
      <c r="J32" s="5" t="n">
        <v>163975407</v>
      </c>
      <c r="K32" s="5" t="n">
        <v>123066370</v>
      </c>
      <c r="L32" s="5" t="n">
        <v>1203602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80</v>
      </c>
    </row>
    <row r="3" spans="1:4">
      <c r="A3" s="4" t="s">
        <v>1021</v>
      </c>
      <c r="B3" s="7" t="n">
        <v>1851</v>
      </c>
      <c r="C3" s="7" t="n">
        <v>658</v>
      </c>
      <c r="D3" s="7" t="n">
        <v>1223</v>
      </c>
    </row>
    <row r="4" spans="1:4">
      <c r="A4" s="4" t="s">
        <v>176</v>
      </c>
      <c r="B4" s="5" t="n">
        <v>-2450</v>
      </c>
      <c r="C4" s="5" t="n">
        <v>-1321</v>
      </c>
      <c r="D4" s="5" t="n">
        <v>-1015</v>
      </c>
    </row>
    <row r="5" spans="1:4">
      <c r="A5" s="4" t="s">
        <v>177</v>
      </c>
      <c r="B5" s="5" t="n">
        <v>1656</v>
      </c>
      <c r="C5" s="5" t="n">
        <v>669</v>
      </c>
      <c r="D5" s="5" t="n">
        <v>406</v>
      </c>
    </row>
    <row r="6" spans="1:4">
      <c r="A6" s="4" t="s">
        <v>1022</v>
      </c>
      <c r="B6" s="5" t="n">
        <v>-1297</v>
      </c>
      <c r="C6" s="5" t="n">
        <v>-18</v>
      </c>
      <c r="D6" s="5" t="n">
        <v>-136</v>
      </c>
    </row>
    <row r="7" spans="1:4">
      <c r="A7" s="4" t="s">
        <v>179</v>
      </c>
      <c r="B7" s="5" t="n">
        <v>0</v>
      </c>
      <c r="C7" s="5" t="n">
        <v>7</v>
      </c>
      <c r="D7" s="5" t="n">
        <v>0</v>
      </c>
    </row>
    <row r="8" spans="1:4">
      <c r="A8" s="4" t="s">
        <v>180</v>
      </c>
      <c r="B8" s="5" t="n">
        <v>-2397</v>
      </c>
      <c r="C8" s="5" t="n">
        <v>-813</v>
      </c>
      <c r="D8" s="5" t="n">
        <v>-848</v>
      </c>
    </row>
    <row r="9" spans="1:4">
      <c r="A9" s="4" t="s">
        <v>182</v>
      </c>
      <c r="B9" s="5" t="n">
        <v>8946</v>
      </c>
      <c r="C9" s="5" t="n">
        <v>1925</v>
      </c>
      <c r="D9" s="5" t="n">
        <v>1875</v>
      </c>
    </row>
    <row r="10" spans="1:4">
      <c r="A10" s="4" t="s">
        <v>183</v>
      </c>
      <c r="B10" s="5" t="n">
        <v>-6076</v>
      </c>
      <c r="C10" s="5" t="n">
        <v>-1583</v>
      </c>
      <c r="D10" s="5" t="n">
        <v>-1674</v>
      </c>
    </row>
    <row r="11" spans="1:4">
      <c r="A11" s="4" t="s">
        <v>146</v>
      </c>
      <c r="B11" s="5" t="n">
        <v>-63</v>
      </c>
      <c r="C11" s="5" t="n">
        <v>-53</v>
      </c>
      <c r="D11" s="5" t="n">
        <v>-29</v>
      </c>
    </row>
    <row r="12" spans="1:4">
      <c r="A12" s="4" t="s">
        <v>184</v>
      </c>
      <c r="B12" s="5" t="n">
        <v>-76</v>
      </c>
      <c r="C12" s="5" t="n">
        <v>-4</v>
      </c>
      <c r="D12" s="5" t="n">
        <v>-7</v>
      </c>
    </row>
    <row r="13" spans="1:4">
      <c r="A13" s="4" t="s">
        <v>185</v>
      </c>
      <c r="B13" s="5" t="n">
        <v>-14</v>
      </c>
      <c r="C13" s="5" t="n">
        <v>20</v>
      </c>
      <c r="D13" s="5" t="n">
        <v>33</v>
      </c>
    </row>
    <row r="14" spans="1:4">
      <c r="A14" s="4" t="s">
        <v>186</v>
      </c>
      <c r="B14" s="5" t="n">
        <v>2717</v>
      </c>
      <c r="C14" s="5" t="n">
        <v>305</v>
      </c>
      <c r="D14" s="5" t="n">
        <v>198</v>
      </c>
    </row>
    <row r="15" spans="1:4">
      <c r="A15" s="4" t="s">
        <v>188</v>
      </c>
      <c r="B15" s="5" t="n">
        <v>2170</v>
      </c>
      <c r="C15" s="5" t="n">
        <v>150</v>
      </c>
      <c r="D15" s="5" t="n">
        <v>572</v>
      </c>
    </row>
    <row r="16" spans="1:4">
      <c r="A16" s="4" t="s">
        <v>189</v>
      </c>
      <c r="B16" s="5" t="n">
        <v>1760</v>
      </c>
      <c r="C16" s="5" t="n">
        <v>1610</v>
      </c>
      <c r="D16" s="5" t="n">
        <v>1038</v>
      </c>
    </row>
    <row r="17" spans="1:4">
      <c r="A17" s="4" t="s">
        <v>190</v>
      </c>
      <c r="B17" s="5" t="n">
        <v>3930</v>
      </c>
      <c r="C17" s="5" t="n">
        <v>1760</v>
      </c>
      <c r="D17" s="5" t="n">
        <v>1610</v>
      </c>
    </row>
    <row r="18" spans="1:4">
      <c r="A18" s="4" t="s">
        <v>1007</v>
      </c>
    </row>
    <row r="19" spans="1:4">
      <c r="A19" s="4" t="s">
        <v>1021</v>
      </c>
      <c r="B19" s="5" t="n">
        <v>-646</v>
      </c>
      <c r="C19" s="5" t="n">
        <v>462</v>
      </c>
      <c r="D19" s="5" t="n">
        <v>317</v>
      </c>
    </row>
    <row r="20" spans="1:4">
      <c r="A20" s="4" t="s">
        <v>1023</v>
      </c>
      <c r="B20" s="5" t="n">
        <v>-566</v>
      </c>
      <c r="C20" s="5" t="n">
        <v>-660</v>
      </c>
      <c r="D20" s="5" t="n">
        <v>-384</v>
      </c>
    </row>
    <row r="21" spans="1:4">
      <c r="A21" s="4" t="s">
        <v>176</v>
      </c>
      <c r="B21" s="5" t="n">
        <v>-112</v>
      </c>
      <c r="C21" s="5" t="n">
        <v>-17</v>
      </c>
      <c r="D21" s="5" t="n">
        <v>-32</v>
      </c>
    </row>
    <row r="22" spans="1:4">
      <c r="A22" s="4" t="s">
        <v>177</v>
      </c>
      <c r="B22" s="5" t="n">
        <v>169</v>
      </c>
      <c r="C22" s="5" t="n">
        <v>9</v>
      </c>
      <c r="D22" s="5" t="n">
        <v>14</v>
      </c>
    </row>
    <row r="23" spans="1:4">
      <c r="A23" s="4" t="s">
        <v>1022</v>
      </c>
      <c r="B23" s="5" t="n">
        <v>-2248</v>
      </c>
      <c r="C23" s="5" t="n">
        <v>-113</v>
      </c>
      <c r="D23" s="5" t="n">
        <v>-137</v>
      </c>
    </row>
    <row r="24" spans="1:4">
      <c r="A24" s="4" t="s">
        <v>179</v>
      </c>
      <c r="B24" s="5" t="n">
        <v>0</v>
      </c>
      <c r="C24" s="5" t="n">
        <v>7</v>
      </c>
      <c r="D24" s="5" t="n">
        <v>0</v>
      </c>
    </row>
    <row r="25" spans="1:4">
      <c r="A25" s="4" t="s">
        <v>180</v>
      </c>
      <c r="B25" s="5" t="n">
        <v>-2757</v>
      </c>
      <c r="C25" s="5" t="n">
        <v>-774</v>
      </c>
      <c r="D25" s="5" t="n">
        <v>-539</v>
      </c>
    </row>
    <row r="26" spans="1:4">
      <c r="A26" s="4" t="s">
        <v>182</v>
      </c>
      <c r="B26" s="5" t="n">
        <v>8934</v>
      </c>
      <c r="C26" s="5" t="n">
        <v>1925</v>
      </c>
      <c r="D26" s="5" t="n">
        <v>1875</v>
      </c>
    </row>
    <row r="27" spans="1:4">
      <c r="A27" s="4" t="s">
        <v>183</v>
      </c>
      <c r="B27" s="5" t="n">
        <v>-5377</v>
      </c>
      <c r="C27" s="5" t="n">
        <v>-1575</v>
      </c>
      <c r="D27" s="5" t="n">
        <v>-1650</v>
      </c>
    </row>
    <row r="28" spans="1:4">
      <c r="A28" s="4" t="s">
        <v>146</v>
      </c>
      <c r="B28" s="5" t="n">
        <v>-63</v>
      </c>
      <c r="C28" s="5" t="n">
        <v>-53</v>
      </c>
      <c r="D28" s="5" t="n">
        <v>-29</v>
      </c>
    </row>
    <row r="29" spans="1:4">
      <c r="A29" s="4" t="s">
        <v>184</v>
      </c>
      <c r="B29" s="5" t="n">
        <v>-76</v>
      </c>
      <c r="C29" s="5" t="n">
        <v>-4</v>
      </c>
      <c r="D29" s="5" t="n">
        <v>-7</v>
      </c>
    </row>
    <row r="30" spans="1:4">
      <c r="A30" s="4" t="s">
        <v>185</v>
      </c>
      <c r="B30" s="5" t="n">
        <v>-14</v>
      </c>
      <c r="C30" s="5" t="n">
        <v>20</v>
      </c>
      <c r="D30" s="5" t="n">
        <v>33</v>
      </c>
    </row>
    <row r="31" spans="1:4">
      <c r="A31" s="4" t="s">
        <v>186</v>
      </c>
      <c r="B31" s="5" t="n">
        <v>3404</v>
      </c>
      <c r="C31" s="5" t="n">
        <v>313</v>
      </c>
      <c r="D31" s="5" t="n">
        <v>222</v>
      </c>
    </row>
    <row r="32" spans="1:4">
      <c r="A32" s="4" t="s">
        <v>188</v>
      </c>
      <c r="B32" s="5" t="n">
        <v>1</v>
      </c>
      <c r="C32" s="5" t="n">
        <v>1</v>
      </c>
      <c r="D32" s="5" t="n">
        <v>0</v>
      </c>
    </row>
    <row r="33" spans="1:4">
      <c r="A33" s="4" t="s">
        <v>189</v>
      </c>
      <c r="B33" s="5" t="n">
        <v>4</v>
      </c>
      <c r="C33" s="5" t="n">
        <v>3</v>
      </c>
      <c r="D33" s="5" t="n">
        <v>3</v>
      </c>
    </row>
    <row r="34" spans="1:4">
      <c r="A34" s="4" t="s">
        <v>190</v>
      </c>
      <c r="B34" s="7" t="n">
        <v>5</v>
      </c>
      <c r="C34" s="7" t="n">
        <v>4</v>
      </c>
      <c r="D34" s="7"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0</v>
      </c>
      <c r="C2" s="2" t="s">
        <v>80</v>
      </c>
      <c r="D2" s="2" t="s">
        <v>2</v>
      </c>
    </row>
    <row r="3" spans="1:4">
      <c r="A3" s="4" t="s">
        <v>1025</v>
      </c>
      <c r="B3" s="7" t="n">
        <v>445</v>
      </c>
      <c r="C3" s="7" t="n">
        <v>341</v>
      </c>
    </row>
    <row r="4" spans="1:4">
      <c r="A4" s="4" t="s">
        <v>748</v>
      </c>
    </row>
    <row r="5" spans="1:4">
      <c r="A5" s="4" t="s">
        <v>748</v>
      </c>
      <c r="D5" s="7" t="n">
        <v>4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80</v>
      </c>
    </row>
    <row r="3" spans="1:4">
      <c r="A3" s="4" t="s">
        <v>1007</v>
      </c>
    </row>
    <row r="4" spans="1:4">
      <c r="A4" s="4" t="s">
        <v>1027</v>
      </c>
      <c r="B4" s="7" t="n">
        <v>121</v>
      </c>
      <c r="C4" s="7" t="n">
        <v>11</v>
      </c>
      <c r="D4" s="7" t="n">
        <v>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30</v>
      </c>
      <c r="C3" s="7" t="n">
        <v>1760</v>
      </c>
    </row>
    <row r="4" spans="1:3">
      <c r="A4" s="4" t="s">
        <v>33</v>
      </c>
      <c r="B4" s="5" t="n">
        <v>3098</v>
      </c>
      <c r="C4" s="5" t="n">
        <v>1279</v>
      </c>
    </row>
    <row r="5" spans="1:3">
      <c r="A5" s="4" t="s">
        <v>34</v>
      </c>
      <c r="B5" s="5" t="n">
        <v>505</v>
      </c>
      <c r="C5" s="5" t="n">
        <v>176</v>
      </c>
    </row>
    <row r="6" spans="1:3">
      <c r="A6" s="4" t="s">
        <v>35</v>
      </c>
      <c r="B6" s="5" t="n">
        <v>832</v>
      </c>
      <c r="C6" s="5" t="n">
        <v>390</v>
      </c>
    </row>
    <row r="7" spans="1:3">
      <c r="A7" s="4" t="s">
        <v>36</v>
      </c>
      <c r="B7" s="5" t="n">
        <v>8365</v>
      </c>
      <c r="C7" s="5" t="n">
        <v>3605</v>
      </c>
    </row>
    <row r="8" spans="1:3">
      <c r="A8" s="4" t="s">
        <v>37</v>
      </c>
      <c r="B8" s="5" t="n">
        <v>4545</v>
      </c>
      <c r="C8" s="5" t="n">
        <v>1927</v>
      </c>
    </row>
    <row r="9" spans="1:3">
      <c r="A9" s="4" t="s">
        <v>38</v>
      </c>
      <c r="B9" s="5" t="n">
        <v>138</v>
      </c>
      <c r="C9" s="5" t="n">
        <v>115</v>
      </c>
    </row>
    <row r="10" spans="1:3">
      <c r="A10" s="4" t="s">
        <v>39</v>
      </c>
      <c r="B10" s="5" t="n">
        <v>797</v>
      </c>
      <c r="C10" s="5" t="n">
        <v>518</v>
      </c>
    </row>
    <row r="11" spans="1:3">
      <c r="A11" s="4" t="s">
        <v>40</v>
      </c>
      <c r="B11" s="5" t="n">
        <v>4712</v>
      </c>
      <c r="C11" s="5" t="n">
        <v>842</v>
      </c>
    </row>
    <row r="12" spans="1:3">
      <c r="A12" s="4" t="s">
        <v>41</v>
      </c>
      <c r="B12" s="5" t="n">
        <v>1545</v>
      </c>
      <c r="C12" s="5" t="n">
        <v>155</v>
      </c>
    </row>
    <row r="13" spans="1:3">
      <c r="A13" s="4" t="s">
        <v>42</v>
      </c>
      <c r="B13" s="5" t="n">
        <v>95</v>
      </c>
      <c r="C13" s="5" t="n">
        <v>177</v>
      </c>
    </row>
    <row r="14" spans="1:3">
      <c r="A14" s="4" t="s">
        <v>43</v>
      </c>
      <c r="B14" s="5" t="n">
        <v>20197</v>
      </c>
      <c r="C14" s="5" t="n">
        <v>7339</v>
      </c>
    </row>
    <row r="15" spans="1:3">
      <c r="A15" s="3" t="s">
        <v>44</v>
      </c>
    </row>
    <row r="16" spans="1:3">
      <c r="A16" s="4" t="s">
        <v>45</v>
      </c>
      <c r="B16" s="5" t="n">
        <v>3929</v>
      </c>
      <c r="C16" s="5" t="n">
        <v>2298</v>
      </c>
    </row>
    <row r="17" spans="1:3">
      <c r="A17" s="4" t="s">
        <v>46</v>
      </c>
      <c r="B17" s="5" t="n">
        <v>3763</v>
      </c>
      <c r="C17" s="5" t="n">
        <v>976</v>
      </c>
    </row>
    <row r="18" spans="1:3">
      <c r="A18" s="4" t="s">
        <v>47</v>
      </c>
      <c r="B18" s="5" t="n">
        <v>614</v>
      </c>
      <c r="C18" s="5" t="n">
        <v>207</v>
      </c>
    </row>
    <row r="19" spans="1:3">
      <c r="A19" s="4" t="s">
        <v>48</v>
      </c>
      <c r="B19" s="5" t="n">
        <v>313</v>
      </c>
      <c r="C19" s="5" t="n">
        <v>143</v>
      </c>
    </row>
    <row r="20" spans="1:3">
      <c r="A20" s="4" t="s">
        <v>49</v>
      </c>
      <c r="B20" s="5" t="n">
        <v>4</v>
      </c>
      <c r="C20" s="5" t="n">
        <v>5</v>
      </c>
    </row>
    <row r="21" spans="1:3">
      <c r="A21" s="4" t="s">
        <v>50</v>
      </c>
      <c r="B21" s="5" t="n">
        <v>8623</v>
      </c>
      <c r="C21" s="5" t="n">
        <v>3629</v>
      </c>
    </row>
    <row r="22" spans="1:3">
      <c r="A22" s="4" t="s">
        <v>51</v>
      </c>
      <c r="B22" s="5" t="n">
        <v>4651</v>
      </c>
      <c r="C22" s="5" t="n">
        <v>1216</v>
      </c>
    </row>
    <row r="23" spans="1:3">
      <c r="A23" s="4" t="s">
        <v>52</v>
      </c>
      <c r="B23" s="5" t="n">
        <v>869</v>
      </c>
      <c r="C23" s="5" t="n">
        <v>170</v>
      </c>
    </row>
    <row r="24" spans="1:3">
      <c r="A24" s="4" t="s">
        <v>53</v>
      </c>
      <c r="B24" s="5" t="n">
        <v>14143</v>
      </c>
      <c r="C24" s="5" t="n">
        <v>5015</v>
      </c>
    </row>
    <row r="25" spans="1:3">
      <c r="A25" s="4" t="s">
        <v>54</v>
      </c>
      <c r="B25" s="4" t="s">
        <v>55</v>
      </c>
      <c r="C25" s="4" t="s">
        <v>55</v>
      </c>
    </row>
    <row r="26" spans="1:3">
      <c r="A26" s="4" t="s">
        <v>56</v>
      </c>
      <c r="B26" s="5" t="n">
        <v>145</v>
      </c>
      <c r="C26" s="5" t="n">
        <v>156</v>
      </c>
    </row>
    <row r="27" spans="1:3">
      <c r="A27" s="3" t="s">
        <v>57</v>
      </c>
    </row>
    <row r="28" spans="1:3">
      <c r="A28" s="4" t="s">
        <v>58</v>
      </c>
      <c r="B28" s="5" t="n">
        <v>0</v>
      </c>
      <c r="C28" s="5" t="n">
        <v>0</v>
      </c>
    </row>
    <row r="29" spans="1:3">
      <c r="A29" s="4" t="s">
        <v>59</v>
      </c>
      <c r="B29" s="5" t="n">
        <v>0</v>
      </c>
      <c r="C29" s="5" t="n">
        <v>0</v>
      </c>
    </row>
    <row r="30" spans="1:3">
      <c r="A30" s="4" t="s">
        <v>60</v>
      </c>
      <c r="B30" s="5" t="n">
        <v>4190</v>
      </c>
      <c r="C30" s="5" t="n">
        <v>956</v>
      </c>
    </row>
    <row r="31" spans="1:3">
      <c r="A31" s="4" t="s">
        <v>61</v>
      </c>
      <c r="B31" s="5" t="n">
        <v>-36</v>
      </c>
      <c r="C31" s="5" t="n">
        <v>-10</v>
      </c>
    </row>
    <row r="32" spans="1:3">
      <c r="A32" s="4" t="s">
        <v>62</v>
      </c>
      <c r="B32" s="5" t="n">
        <v>1920</v>
      </c>
      <c r="C32" s="5" t="n">
        <v>1358</v>
      </c>
    </row>
    <row r="33" spans="1:3">
      <c r="A33" s="4" t="s">
        <v>63</v>
      </c>
      <c r="B33" s="5" t="n">
        <v>-179</v>
      </c>
      <c r="C33" s="5" t="n">
        <v>-147</v>
      </c>
    </row>
    <row r="34" spans="1:3">
      <c r="A34" s="4" t="s">
        <v>64</v>
      </c>
      <c r="B34" s="5" t="n">
        <v>5895</v>
      </c>
      <c r="C34" s="5" t="n">
        <v>2157</v>
      </c>
    </row>
    <row r="35" spans="1:3">
      <c r="A35" s="4" t="s">
        <v>65</v>
      </c>
      <c r="B35" s="5" t="n">
        <v>14</v>
      </c>
      <c r="C35" s="5" t="n">
        <v>11</v>
      </c>
    </row>
    <row r="36" spans="1:3">
      <c r="A36" s="4" t="s">
        <v>66</v>
      </c>
      <c r="B36" s="5" t="n">
        <v>5909</v>
      </c>
      <c r="C36" s="5" t="n">
        <v>2168</v>
      </c>
    </row>
    <row r="37" spans="1:3">
      <c r="A37" s="4" t="s">
        <v>67</v>
      </c>
      <c r="B37" s="7" t="n">
        <v>20197</v>
      </c>
      <c r="C37" s="7" t="n">
        <v>7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400000000</v>
      </c>
      <c r="C8" s="5" t="n">
        <v>400000000</v>
      </c>
    </row>
    <row r="9" spans="1:3">
      <c r="A9" s="4" t="s">
        <v>76</v>
      </c>
      <c r="B9" s="5" t="n">
        <v>178134306</v>
      </c>
      <c r="C9" s="5" t="n">
        <v>126855477</v>
      </c>
    </row>
    <row r="10" spans="1:3">
      <c r="A10" s="4" t="s">
        <v>77</v>
      </c>
      <c r="B10" s="5" t="n">
        <v>171919071</v>
      </c>
      <c r="C10" s="5" t="n">
        <v>120342981</v>
      </c>
    </row>
    <row r="11" spans="1:3">
      <c r="A11" s="4" t="s">
        <v>78</v>
      </c>
      <c r="B11" s="5" t="n">
        <v>6215235</v>
      </c>
      <c r="C11" s="5" t="n">
        <v>651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13</v>
      </c>
      <c r="B10" s="4" t="s">
        <v>280</v>
      </c>
    </row>
    <row r="11" spans="1:2">
      <c r="A11" s="4" t="s">
        <v>218</v>
      </c>
      <c r="B11" s="4" t="s">
        <v>281</v>
      </c>
    </row>
    <row r="12" spans="1:2">
      <c r="A12" s="4" t="s">
        <v>222</v>
      </c>
      <c r="B12" s="4" t="s">
        <v>282</v>
      </c>
    </row>
    <row r="13" spans="1:2">
      <c r="A13" s="4" t="s">
        <v>224</v>
      </c>
      <c r="B13" s="4" t="s">
        <v>283</v>
      </c>
    </row>
    <row r="14" spans="1:2">
      <c r="A14" s="4" t="s">
        <v>284</v>
      </c>
      <c r="B14" s="4" t="s">
        <v>285</v>
      </c>
    </row>
    <row r="15" spans="1:2">
      <c r="A15" s="4" t="s">
        <v>227</v>
      </c>
      <c r="B15" s="4" t="s">
        <v>286</v>
      </c>
    </row>
    <row r="16" spans="1:2">
      <c r="A16" s="4" t="s">
        <v>287</v>
      </c>
      <c r="B16" s="4" t="s">
        <v>288</v>
      </c>
    </row>
    <row r="17" spans="1:2">
      <c r="A17" s="4" t="s">
        <v>289</v>
      </c>
      <c r="B17" s="4" t="s">
        <v>290</v>
      </c>
    </row>
    <row r="18" spans="1:2">
      <c r="A18" s="4" t="s">
        <v>291</v>
      </c>
      <c r="B18" s="4" t="s">
        <v>292</v>
      </c>
    </row>
    <row r="19" spans="1:2">
      <c r="A19" s="4" t="s">
        <v>240</v>
      </c>
      <c r="B19" s="4" t="s">
        <v>293</v>
      </c>
    </row>
    <row r="20" spans="1:2">
      <c r="A20" s="4" t="s">
        <v>252</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17</v>
      </c>
    </row>
    <row r="4" spans="1:2">
      <c r="A4" s="4" t="s">
        <v>218</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35399</v>
      </c>
      <c r="C4" s="7" t="n">
        <v>19389</v>
      </c>
      <c r="D4" s="7" t="n">
        <v>14198</v>
      </c>
    </row>
    <row r="5" spans="1:4">
      <c r="A5" s="4" t="s">
        <v>83</v>
      </c>
      <c r="B5" s="5" t="n">
        <v>2180</v>
      </c>
      <c r="C5" s="5" t="n">
        <v>1876</v>
      </c>
      <c r="D5" s="5" t="n">
        <v>1469</v>
      </c>
    </row>
    <row r="6" spans="1:4">
      <c r="A6" s="4" t="s">
        <v>84</v>
      </c>
      <c r="B6" s="5" t="n">
        <v>37579</v>
      </c>
      <c r="C6" s="5" t="n">
        <v>21265</v>
      </c>
      <c r="D6" s="5" t="n">
        <v>15667</v>
      </c>
    </row>
    <row r="7" spans="1:4">
      <c r="A7" s="4" t="s">
        <v>85</v>
      </c>
      <c r="B7" s="5" t="n">
        <v>3028</v>
      </c>
      <c r="C7" s="5" t="n">
        <v>1495</v>
      </c>
      <c r="D7" s="5" t="n">
        <v>893</v>
      </c>
    </row>
    <row r="8" spans="1:4">
      <c r="A8" s="4" t="s">
        <v>86</v>
      </c>
      <c r="B8" s="5" t="n">
        <v>40607</v>
      </c>
      <c r="C8" s="5" t="n">
        <v>22760</v>
      </c>
      <c r="D8" s="5" t="n">
        <v>16560</v>
      </c>
    </row>
    <row r="9" spans="1:4">
      <c r="A9" s="3" t="s">
        <v>87</v>
      </c>
    </row>
    <row r="10" spans="1:4">
      <c r="A10" s="4" t="s">
        <v>88</v>
      </c>
      <c r="B10" s="5" t="n">
        <v>30636</v>
      </c>
      <c r="C10" s="5" t="n">
        <v>17242</v>
      </c>
      <c r="D10" s="5" t="n">
        <v>12678</v>
      </c>
    </row>
    <row r="11" spans="1:4">
      <c r="A11" s="4" t="s">
        <v>89</v>
      </c>
      <c r="B11" s="5" t="n">
        <v>1864</v>
      </c>
      <c r="C11" s="5" t="n">
        <v>1621</v>
      </c>
      <c r="D11" s="5" t="n">
        <v>1280</v>
      </c>
    </row>
    <row r="12" spans="1:4">
      <c r="A12" s="4" t="s">
        <v>90</v>
      </c>
      <c r="B12" s="5" t="n">
        <v>3676</v>
      </c>
      <c r="C12" s="5" t="n">
        <v>1802</v>
      </c>
      <c r="D12" s="5" t="n">
        <v>1298</v>
      </c>
    </row>
    <row r="13" spans="1:4">
      <c r="A13" s="4" t="s">
        <v>91</v>
      </c>
      <c r="B13" s="5" t="n">
        <v>147</v>
      </c>
      <c r="C13" s="5" t="n">
        <v>24</v>
      </c>
      <c r="D13" s="5" t="n">
        <v>16</v>
      </c>
    </row>
    <row r="14" spans="1:4">
      <c r="A14" s="4" t="s">
        <v>92</v>
      </c>
      <c r="B14" s="5" t="n">
        <v>2563</v>
      </c>
      <c r="C14" s="5" t="n">
        <v>1151</v>
      </c>
      <c r="D14" s="5" t="n">
        <v>698</v>
      </c>
    </row>
    <row r="15" spans="1:4">
      <c r="A15" s="4" t="s">
        <v>93</v>
      </c>
      <c r="B15" s="5" t="n">
        <v>461</v>
      </c>
      <c r="C15" s="5" t="n">
        <v>215</v>
      </c>
      <c r="D15" s="5" t="n">
        <v>126</v>
      </c>
    </row>
    <row r="16" spans="1:4">
      <c r="A16" s="4" t="s">
        <v>94</v>
      </c>
      <c r="B16" s="5" t="n">
        <v>39347</v>
      </c>
      <c r="C16" s="5" t="n">
        <v>22055</v>
      </c>
      <c r="D16" s="5" t="n">
        <v>16096</v>
      </c>
    </row>
    <row r="17" spans="1:4">
      <c r="A17" s="4" t="s">
        <v>95</v>
      </c>
      <c r="B17" s="5" t="n">
        <v>1260</v>
      </c>
      <c r="C17" s="5" t="n">
        <v>705</v>
      </c>
      <c r="D17" s="5" t="n">
        <v>464</v>
      </c>
    </row>
    <row r="18" spans="1:4">
      <c r="A18" s="3" t="s">
        <v>96</v>
      </c>
    </row>
    <row r="19" spans="1:4">
      <c r="A19" s="4" t="s">
        <v>97</v>
      </c>
      <c r="B19" s="5" t="n">
        <v>114</v>
      </c>
      <c r="C19" s="5" t="n">
        <v>35</v>
      </c>
      <c r="D19" s="5" t="n">
        <v>28</v>
      </c>
    </row>
    <row r="20" spans="1:4">
      <c r="A20" s="4" t="s">
        <v>98</v>
      </c>
      <c r="B20" s="5" t="n">
        <v>-217</v>
      </c>
      <c r="C20" s="5" t="n">
        <v>-43</v>
      </c>
      <c r="D20" s="5" t="n">
        <v>-35</v>
      </c>
    </row>
    <row r="21" spans="1:4">
      <c r="A21" s="4" t="s">
        <v>99</v>
      </c>
      <c r="B21" s="5" t="n">
        <v>1157</v>
      </c>
      <c r="C21" s="5" t="n">
        <v>697</v>
      </c>
      <c r="D21" s="5" t="n">
        <v>457</v>
      </c>
    </row>
    <row r="22" spans="1:4">
      <c r="A22" s="4" t="s">
        <v>100</v>
      </c>
      <c r="B22" s="5" t="n">
        <v>599</v>
      </c>
      <c r="C22" s="5" t="n">
        <v>339</v>
      </c>
      <c r="D22" s="5" t="n">
        <v>196</v>
      </c>
    </row>
    <row r="23" spans="1:4">
      <c r="A23" s="4" t="s">
        <v>101</v>
      </c>
      <c r="B23" s="5" t="n">
        <v>558</v>
      </c>
      <c r="C23" s="5" t="n">
        <v>358</v>
      </c>
      <c r="D23" s="5" t="n">
        <v>261</v>
      </c>
    </row>
    <row r="24" spans="1:4">
      <c r="A24" s="4" t="s">
        <v>102</v>
      </c>
      <c r="B24" s="5" t="n">
        <v>3</v>
      </c>
      <c r="C24" s="5" t="n">
        <v>-1</v>
      </c>
      <c r="D24" s="5" t="n">
        <v>3</v>
      </c>
    </row>
    <row r="25" spans="1:4">
      <c r="A25" s="4" t="s">
        <v>103</v>
      </c>
      <c r="B25" s="5" t="n">
        <v>561</v>
      </c>
      <c r="C25" s="5" t="n">
        <v>357</v>
      </c>
      <c r="D25" s="5" t="n">
        <v>264</v>
      </c>
    </row>
    <row r="26" spans="1:4">
      <c r="A26" s="4" t="s">
        <v>104</v>
      </c>
      <c r="B26" s="5" t="n">
        <v>1</v>
      </c>
      <c r="C26" s="5" t="n">
        <v>-2</v>
      </c>
      <c r="D26" s="5" t="n">
        <v>7</v>
      </c>
    </row>
    <row r="27" spans="1:4">
      <c r="A27" s="4" t="s">
        <v>103</v>
      </c>
      <c r="B27" s="5" t="n">
        <v>562</v>
      </c>
      <c r="C27" s="5" t="n">
        <v>355</v>
      </c>
      <c r="D27" s="5" t="n">
        <v>271</v>
      </c>
    </row>
    <row r="28" spans="1:4">
      <c r="A28" s="3" t="s">
        <v>105</v>
      </c>
    </row>
    <row r="29" spans="1:4">
      <c r="A29" s="4" t="s">
        <v>106</v>
      </c>
      <c r="B29" s="5" t="n">
        <v>559</v>
      </c>
      <c r="C29" s="5" t="n">
        <v>356</v>
      </c>
      <c r="D29" s="5" t="n">
        <v>268</v>
      </c>
    </row>
    <row r="30" spans="1:4">
      <c r="A30" s="4" t="s">
        <v>107</v>
      </c>
      <c r="B30" s="5" t="n">
        <v>3</v>
      </c>
      <c r="C30" s="5" t="n">
        <v>-1</v>
      </c>
      <c r="D30" s="5" t="n">
        <v>3</v>
      </c>
    </row>
    <row r="31" spans="1:4">
      <c r="A31" s="4" t="s">
        <v>103</v>
      </c>
      <c r="B31" s="7" t="n">
        <v>562</v>
      </c>
      <c r="C31" s="7" t="n">
        <v>355</v>
      </c>
      <c r="D31" s="7" t="n">
        <v>271</v>
      </c>
    </row>
    <row r="32" spans="1:4">
      <c r="A32" s="3" t="s">
        <v>108</v>
      </c>
    </row>
    <row r="33" spans="1:4">
      <c r="A33" s="4" t="s">
        <v>109</v>
      </c>
      <c r="B33" s="9" t="n">
        <v>3.5</v>
      </c>
      <c r="C33" s="9" t="n">
        <v>2.99</v>
      </c>
      <c r="D33" s="9" t="n">
        <v>2.3</v>
      </c>
    </row>
    <row r="34" spans="1:4">
      <c r="A34" s="4" t="s">
        <v>110</v>
      </c>
      <c r="B34" s="10" t="n">
        <v>0.02</v>
      </c>
      <c r="C34" s="10" t="n">
        <v>-0.01</v>
      </c>
      <c r="D34" s="10" t="n">
        <v>0.03</v>
      </c>
    </row>
    <row r="35" spans="1:4">
      <c r="A35" s="4" t="s">
        <v>111</v>
      </c>
      <c r="B35" s="10" t="n">
        <v>3.52</v>
      </c>
      <c r="C35" s="10" t="n">
        <v>2.98</v>
      </c>
      <c r="D35" s="10" t="n">
        <v>2.33</v>
      </c>
    </row>
    <row r="36" spans="1:4">
      <c r="A36" s="3" t="s">
        <v>112</v>
      </c>
    </row>
    <row r="37" spans="1:4">
      <c r="A37" s="4" t="s">
        <v>109</v>
      </c>
      <c r="B37" s="10" t="n">
        <v>3.41</v>
      </c>
      <c r="C37" s="10" t="n">
        <v>2.89</v>
      </c>
      <c r="D37" s="10" t="n">
        <v>2.23</v>
      </c>
    </row>
    <row r="38" spans="1:4">
      <c r="A38" s="4" t="s">
        <v>110</v>
      </c>
      <c r="B38" s="10" t="n">
        <v>0.02</v>
      </c>
      <c r="C38" s="10" t="n">
        <v>-0.01</v>
      </c>
      <c r="D38" s="10" t="n">
        <v>0.02</v>
      </c>
    </row>
    <row r="39" spans="1:4">
      <c r="A39" s="4" t="s">
        <v>113</v>
      </c>
      <c r="B39" s="9" t="n">
        <v>3.43</v>
      </c>
      <c r="C39" s="9" t="n">
        <v>2.88</v>
      </c>
      <c r="D39" s="9" t="n">
        <v>2.25</v>
      </c>
    </row>
    <row r="40" spans="1:4">
      <c r="A40" s="3" t="s">
        <v>114</v>
      </c>
    </row>
    <row r="41" spans="1:4">
      <c r="A41" s="4" t="s">
        <v>115</v>
      </c>
      <c r="B41" s="5" t="n">
        <v>159567607</v>
      </c>
      <c r="C41" s="5" t="n">
        <v>119100744</v>
      </c>
      <c r="D41" s="5" t="n">
        <v>116345764</v>
      </c>
    </row>
    <row r="42" spans="1:4">
      <c r="A42" s="4" t="s">
        <v>116</v>
      </c>
      <c r="B42" s="5" t="n">
        <v>163975407</v>
      </c>
      <c r="C42" s="5" t="n">
        <v>123066370</v>
      </c>
      <c r="D42" s="5" t="n">
        <v>120360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55</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258</v>
      </c>
    </row>
    <row r="4" spans="1:2">
      <c r="A4" s="4" t="s">
        <v>257</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61</v>
      </c>
    </row>
    <row r="4" spans="1:2">
      <c r="A4" s="4" t="s">
        <v>260</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30</v>
      </c>
      <c r="D2" s="2" t="s">
        <v>80</v>
      </c>
    </row>
    <row r="3" spans="1:4">
      <c r="A3" s="3" t="s">
        <v>118</v>
      </c>
    </row>
    <row r="4" spans="1:4">
      <c r="A4" s="4" t="s">
        <v>119</v>
      </c>
      <c r="B4" s="7" t="n">
        <v>2</v>
      </c>
      <c r="C4" s="7" t="n">
        <v>-1</v>
      </c>
      <c r="D4" s="7"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90</v>
      </c>
      <c r="B1" s="2" t="s">
        <v>391</v>
      </c>
      <c r="C1" s="2" t="s">
        <v>392</v>
      </c>
      <c r="D1" s="2" t="s">
        <v>393</v>
      </c>
    </row>
    <row r="2" spans="1:4">
      <c r="A2" s="3" t="s">
        <v>394</v>
      </c>
    </row>
    <row r="3" spans="1:4">
      <c r="A3" s="4" t="s">
        <v>395</v>
      </c>
      <c r="D3" s="5" t="n">
        <v>2</v>
      </c>
    </row>
    <row r="4" spans="1:4">
      <c r="A4" s="4" t="s">
        <v>396</v>
      </c>
      <c r="C4" s="5" t="n">
        <v>2</v>
      </c>
    </row>
    <row r="5" spans="1:4">
      <c r="A5" s="4" t="s">
        <v>397</v>
      </c>
    </row>
    <row r="6" spans="1:4">
      <c r="A6" s="3" t="s">
        <v>394</v>
      </c>
    </row>
    <row r="7" spans="1:4">
      <c r="A7" s="4" t="s">
        <v>398</v>
      </c>
      <c r="B7" s="7" t="n">
        <v>5990</v>
      </c>
    </row>
    <row r="8" spans="1:4">
      <c r="A8" s="4" t="s">
        <v>399</v>
      </c>
      <c r="B8" s="7" t="n">
        <v>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08</v>
      </c>
    </row>
    <row r="15" spans="1:2">
      <c r="A15" s="4" t="s">
        <v>410</v>
      </c>
    </row>
    <row r="16" spans="1:2">
      <c r="A16" s="3" t="s">
        <v>402</v>
      </c>
    </row>
    <row r="17" spans="1:2">
      <c r="A17" s="4" t="s">
        <v>403</v>
      </c>
      <c r="B17" s="4" t="s">
        <v>411</v>
      </c>
    </row>
    <row r="18" spans="1:2">
      <c r="A18" s="4" t="s">
        <v>412</v>
      </c>
    </row>
    <row r="19" spans="1:2">
      <c r="A19" s="3" t="s">
        <v>402</v>
      </c>
    </row>
    <row r="20" spans="1:2">
      <c r="A20" s="4" t="s">
        <v>403</v>
      </c>
      <c r="B20" s="4" t="s">
        <v>413</v>
      </c>
    </row>
    <row r="21" spans="1:2">
      <c r="A21" s="4" t="s">
        <v>414</v>
      </c>
    </row>
    <row r="22" spans="1:2">
      <c r="A22" s="3" t="s">
        <v>402</v>
      </c>
    </row>
    <row r="23" spans="1:2">
      <c r="A23" s="4" t="s">
        <v>403</v>
      </c>
      <c r="B23" s="4" t="s">
        <v>415</v>
      </c>
    </row>
    <row r="24" spans="1:2">
      <c r="A24" s="4" t="s">
        <v>416</v>
      </c>
    </row>
    <row r="25" spans="1:2">
      <c r="A25" s="3" t="s">
        <v>402</v>
      </c>
    </row>
    <row r="26" spans="1:2">
      <c r="A26" s="4" t="s">
        <v>403</v>
      </c>
      <c r="B26" s="4" t="s">
        <v>417</v>
      </c>
    </row>
    <row r="27" spans="1:2">
      <c r="A27" s="4" t="s">
        <v>418</v>
      </c>
    </row>
    <row r="28" spans="1:2">
      <c r="A28" s="3" t="s">
        <v>402</v>
      </c>
    </row>
    <row r="29" spans="1:2">
      <c r="A29" s="4" t="s">
        <v>403</v>
      </c>
      <c r="B29" s="4" t="s">
        <v>419</v>
      </c>
    </row>
    <row r="30" spans="1:2">
      <c r="A30" s="4" t="s">
        <v>420</v>
      </c>
    </row>
    <row r="31" spans="1:2">
      <c r="A31" s="3" t="s">
        <v>402</v>
      </c>
    </row>
    <row r="32" spans="1:2">
      <c r="A32" s="4" t="s">
        <v>403</v>
      </c>
      <c r="B32"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1</v>
      </c>
      <c r="B1" s="2" t="s">
        <v>1</v>
      </c>
    </row>
    <row r="2" spans="1:3">
      <c r="B2" s="2" t="s">
        <v>2</v>
      </c>
      <c r="C2" s="2" t="s">
        <v>30</v>
      </c>
    </row>
    <row r="3" spans="1:3">
      <c r="A3" s="3" t="s">
        <v>422</v>
      </c>
    </row>
    <row r="4" spans="1:3">
      <c r="A4" s="4" t="s">
        <v>423</v>
      </c>
      <c r="B4" s="4" t="s">
        <v>424</v>
      </c>
      <c r="C4" s="4" t="s">
        <v>425</v>
      </c>
    </row>
    <row r="5" spans="1:3">
      <c r="A5" s="4" t="s">
        <v>426</v>
      </c>
    </row>
    <row r="6" spans="1:3">
      <c r="A6" s="3" t="s">
        <v>422</v>
      </c>
    </row>
    <row r="7" spans="1:3">
      <c r="A7" s="4" t="s">
        <v>423</v>
      </c>
      <c r="B7" s="4" t="s">
        <v>427</v>
      </c>
      <c r="C7" s="4" t="s">
        <v>428</v>
      </c>
    </row>
    <row r="8" spans="1:3">
      <c r="A8" s="4" t="s">
        <v>429</v>
      </c>
    </row>
    <row r="9" spans="1:3">
      <c r="A9" s="3" t="s">
        <v>422</v>
      </c>
    </row>
    <row r="10" spans="1:3">
      <c r="A10" s="4" t="s">
        <v>423</v>
      </c>
      <c r="B10" s="4" t="s">
        <v>430</v>
      </c>
      <c r="C10" s="4" t="s">
        <v>431</v>
      </c>
    </row>
    <row r="11" spans="1:3">
      <c r="A11" s="4" t="s">
        <v>432</v>
      </c>
    </row>
    <row r="12" spans="1:3">
      <c r="A12" s="3" t="s">
        <v>422</v>
      </c>
    </row>
    <row r="13" spans="1:3">
      <c r="A13" s="4" t="s">
        <v>423</v>
      </c>
      <c r="B13" s="4" t="s">
        <v>433</v>
      </c>
      <c r="C13" s="4" t="s">
        <v>434</v>
      </c>
    </row>
    <row r="14" spans="1:3">
      <c r="A14" s="4" t="s">
        <v>435</v>
      </c>
    </row>
    <row r="15" spans="1:3">
      <c r="A15" s="3" t="s">
        <v>422</v>
      </c>
    </row>
    <row r="16" spans="1:3">
      <c r="A16" s="4" t="s">
        <v>423</v>
      </c>
      <c r="B16" s="4" t="s">
        <v>436</v>
      </c>
      <c r="C16" s="4" t="s">
        <v>437</v>
      </c>
    </row>
    <row r="17" spans="1:3">
      <c r="A17" s="4" t="s">
        <v>438</v>
      </c>
    </row>
    <row r="18" spans="1:3">
      <c r="A18" s="3" t="s">
        <v>422</v>
      </c>
    </row>
    <row r="19" spans="1:3">
      <c r="A19" s="4" t="s">
        <v>423</v>
      </c>
      <c r="B19" s="4" t="s">
        <v>404</v>
      </c>
      <c r="C19" s="4" t="s">
        <v>404</v>
      </c>
    </row>
    <row r="20" spans="1:3">
      <c r="A20" s="4" t="s">
        <v>439</v>
      </c>
    </row>
    <row r="21" spans="1:3">
      <c r="A21" s="3" t="s">
        <v>422</v>
      </c>
    </row>
    <row r="22" spans="1:3">
      <c r="A22" s="4" t="s">
        <v>423</v>
      </c>
      <c r="B22" s="4" t="s">
        <v>404</v>
      </c>
    </row>
    <row r="23" spans="1:3">
      <c r="A23" s="4" t="s">
        <v>440</v>
      </c>
    </row>
    <row r="24" spans="1:3">
      <c r="A24" s="3" t="s">
        <v>422</v>
      </c>
    </row>
    <row r="25" spans="1:3">
      <c r="A25" s="4" t="s">
        <v>423</v>
      </c>
      <c r="B25" s="4" t="s">
        <v>441</v>
      </c>
    </row>
    <row r="26" spans="1:3">
      <c r="A26" s="4" t="s">
        <v>442</v>
      </c>
    </row>
    <row r="27" spans="1:3">
      <c r="A27" s="3" t="s">
        <v>422</v>
      </c>
    </row>
    <row r="28" spans="1:3">
      <c r="A28" s="4" t="s">
        <v>423</v>
      </c>
      <c r="B28" s="4" t="s">
        <v>408</v>
      </c>
    </row>
    <row r="29" spans="1:3">
      <c r="A29" s="4" t="s">
        <v>443</v>
      </c>
    </row>
    <row r="30" spans="1:3">
      <c r="A30" s="3" t="s">
        <v>422</v>
      </c>
    </row>
    <row r="31" spans="1:3">
      <c r="A31" s="4" t="s">
        <v>423</v>
      </c>
      <c r="B31" s="4" t="s">
        <v>411</v>
      </c>
    </row>
    <row r="32" spans="1:3">
      <c r="A32" s="4" t="s">
        <v>444</v>
      </c>
    </row>
    <row r="33" spans="1:3">
      <c r="A33" s="3" t="s">
        <v>422</v>
      </c>
    </row>
    <row r="34" spans="1:3">
      <c r="A34" s="4" t="s">
        <v>423</v>
      </c>
      <c r="B34" s="4" t="s">
        <v>445</v>
      </c>
    </row>
    <row r="35" spans="1:3">
      <c r="A35" s="4" t="s">
        <v>446</v>
      </c>
    </row>
    <row r="36" spans="1:3">
      <c r="A36" s="3" t="s">
        <v>422</v>
      </c>
    </row>
    <row r="37" spans="1:3">
      <c r="A37" s="4" t="s">
        <v>423</v>
      </c>
      <c r="B37" s="4" t="s">
        <v>445</v>
      </c>
    </row>
    <row r="38" spans="1:3">
      <c r="A38" s="4" t="s">
        <v>447</v>
      </c>
    </row>
    <row r="39" spans="1:3">
      <c r="A39" s="3" t="s">
        <v>422</v>
      </c>
    </row>
    <row r="40" spans="1:3">
      <c r="A40" s="4" t="s">
        <v>423</v>
      </c>
      <c r="B40" s="4" t="s">
        <v>445</v>
      </c>
    </row>
    <row r="41" spans="1:3">
      <c r="A41" s="4" t="s">
        <v>448</v>
      </c>
    </row>
    <row r="42" spans="1:3">
      <c r="A42" s="3" t="s">
        <v>422</v>
      </c>
    </row>
    <row r="43" spans="1:3">
      <c r="A43" s="4" t="s">
        <v>423</v>
      </c>
      <c r="B43" s="4" t="s">
        <v>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80</v>
      </c>
    </row>
    <row r="3" spans="1:4">
      <c r="A3" s="3" t="s">
        <v>450</v>
      </c>
    </row>
    <row r="4" spans="1:4">
      <c r="A4" s="4" t="s">
        <v>451</v>
      </c>
      <c r="B4" s="7" t="n">
        <v>10</v>
      </c>
      <c r="C4" s="7" t="n">
        <v>5</v>
      </c>
      <c r="D4" s="7" t="n">
        <v>1</v>
      </c>
    </row>
    <row r="5" spans="1:4">
      <c r="A5" s="4" t="s">
        <v>452</v>
      </c>
      <c r="B5" s="5" t="n">
        <v>33</v>
      </c>
      <c r="C5" s="5" t="n">
        <v>12</v>
      </c>
      <c r="D5" s="5" t="n">
        <v>8</v>
      </c>
    </row>
    <row r="6" spans="1:4">
      <c r="A6" s="4" t="s">
        <v>453</v>
      </c>
      <c r="B6" s="5" t="n">
        <v>-14</v>
      </c>
      <c r="C6" s="5" t="n">
        <v>-7</v>
      </c>
      <c r="D6" s="5" t="n">
        <v>-4</v>
      </c>
    </row>
    <row r="7" spans="1:4">
      <c r="A7" s="4" t="s">
        <v>454</v>
      </c>
      <c r="B7" s="7" t="n">
        <v>29</v>
      </c>
      <c r="C7" s="7" t="n">
        <v>10</v>
      </c>
      <c r="D7" s="7"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80</v>
      </c>
    </row>
    <row r="3" spans="1:4">
      <c r="A3" s="4" t="s">
        <v>456</v>
      </c>
    </row>
    <row r="4" spans="1:4">
      <c r="A4" s="4" t="s">
        <v>457</v>
      </c>
      <c r="B4" s="4" t="s">
        <v>458</v>
      </c>
      <c r="C4" s="4" t="s">
        <v>459</v>
      </c>
      <c r="D4" s="4" t="s">
        <v>460</v>
      </c>
    </row>
    <row r="5" spans="1:4">
      <c r="A5" s="4" t="s">
        <v>461</v>
      </c>
    </row>
    <row r="6" spans="1:4">
      <c r="A6" s="4" t="s">
        <v>457</v>
      </c>
      <c r="C6" s="4" t="s">
        <v>462</v>
      </c>
      <c r="D6" s="4" t="s">
        <v>462</v>
      </c>
    </row>
    <row r="7" spans="1:4">
      <c r="A7" s="4" t="s">
        <v>463</v>
      </c>
    </row>
    <row r="8" spans="1:4">
      <c r="A8" s="4" t="s">
        <v>457</v>
      </c>
      <c r="B8" s="4" t="s">
        <v>464</v>
      </c>
      <c r="C8" s="4" t="s">
        <v>465</v>
      </c>
      <c r="D8" s="4" t="s">
        <v>4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7</v>
      </c>
      <c r="B1" s="2" t="s">
        <v>1</v>
      </c>
    </row>
    <row r="2" spans="1:2">
      <c r="B2" s="2" t="s">
        <v>468</v>
      </c>
    </row>
    <row r="3" spans="1:2">
      <c r="A3" s="3" t="s">
        <v>469</v>
      </c>
    </row>
    <row r="4" spans="1:2">
      <c r="A4" s="4" t="s">
        <v>470</v>
      </c>
      <c r="B4" s="7" t="n">
        <v>14</v>
      </c>
    </row>
    <row r="5" spans="1:2">
      <c r="A5" s="4" t="s">
        <v>471</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1"/>
    <col customWidth="1" max="5" min="5" width="14"/>
  </cols>
  <sheetData>
    <row r="1" spans="1:5">
      <c r="A1" s="1" t="s">
        <v>472</v>
      </c>
      <c r="B1" s="2" t="s">
        <v>473</v>
      </c>
      <c r="D1" s="2" t="s">
        <v>1</v>
      </c>
    </row>
    <row r="2" spans="1:5">
      <c r="B2" s="2" t="s">
        <v>474</v>
      </c>
      <c r="C2" s="2" t="s">
        <v>4</v>
      </c>
      <c r="D2" s="2" t="s">
        <v>2</v>
      </c>
      <c r="E2" s="2" t="s">
        <v>30</v>
      </c>
    </row>
    <row r="3" spans="1:5">
      <c r="A3" s="3" t="s">
        <v>200</v>
      </c>
    </row>
    <row r="4" spans="1:5">
      <c r="A4" s="4" t="s">
        <v>475</v>
      </c>
      <c r="B4" s="7" t="n">
        <v>-19</v>
      </c>
      <c r="C4" s="7" t="n">
        <v>70</v>
      </c>
      <c r="D4" s="7" t="n">
        <v>51</v>
      </c>
    </row>
    <row r="5" spans="1:5">
      <c r="A5" s="4" t="s">
        <v>476</v>
      </c>
      <c r="D5" s="7" t="n">
        <v>425</v>
      </c>
      <c r="E5" s="7" t="n">
        <v>108</v>
      </c>
    </row>
    <row r="6" spans="1:5">
      <c r="A6" s="4" t="s">
        <v>477</v>
      </c>
      <c r="D6" s="4" t="s">
        <v>478</v>
      </c>
    </row>
    <row r="7" spans="1:5">
      <c r="A7" s="4" t="s">
        <v>479</v>
      </c>
      <c r="D7" s="7" t="n">
        <v>122</v>
      </c>
      <c r="E7" s="5" t="n">
        <v>24</v>
      </c>
    </row>
    <row r="8" spans="1:5">
      <c r="A8" s="4" t="s">
        <v>480</v>
      </c>
      <c r="D8" s="5" t="n">
        <v>3</v>
      </c>
      <c r="E8" s="5" t="n">
        <v>4</v>
      </c>
    </row>
    <row r="9" spans="1:5">
      <c r="A9" s="4" t="s">
        <v>481</v>
      </c>
      <c r="D9" s="5" t="n">
        <v>18</v>
      </c>
      <c r="E9" s="5" t="n">
        <v>15</v>
      </c>
    </row>
    <row r="10" spans="1:5">
      <c r="A10" s="4" t="s">
        <v>482</v>
      </c>
      <c r="D10" s="7" t="n">
        <v>147</v>
      </c>
      <c r="E10" s="7" t="n">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83</v>
      </c>
      <c r="B1" s="2" t="s">
        <v>484</v>
      </c>
      <c r="C1" s="2" t="s">
        <v>485</v>
      </c>
      <c r="D1" s="2" t="s">
        <v>485</v>
      </c>
    </row>
    <row r="2" spans="1:4">
      <c r="A2" s="3" t="s">
        <v>394</v>
      </c>
    </row>
    <row r="3" spans="1:4">
      <c r="A3" s="4" t="s">
        <v>486</v>
      </c>
      <c r="B3" s="6" t="n">
        <v>62.7</v>
      </c>
    </row>
    <row r="4" spans="1:4">
      <c r="A4" s="4" t="s">
        <v>397</v>
      </c>
    </row>
    <row r="5" spans="1:4">
      <c r="A5" s="3" t="s">
        <v>394</v>
      </c>
    </row>
    <row r="6" spans="1:4">
      <c r="A6" s="4" t="s">
        <v>487</v>
      </c>
      <c r="D6" s="4" t="s">
        <v>488</v>
      </c>
    </row>
    <row r="7" spans="1:4">
      <c r="A7" s="4" t="s">
        <v>489</v>
      </c>
      <c r="B7" s="7" t="n">
        <v>5990</v>
      </c>
    </row>
    <row r="8" spans="1:4">
      <c r="A8" s="4" t="s">
        <v>490</v>
      </c>
      <c r="B8" s="5" t="n">
        <v>703</v>
      </c>
    </row>
    <row r="9" spans="1:4">
      <c r="A9" s="4" t="s">
        <v>491</v>
      </c>
      <c r="B9" s="5" t="n">
        <v>5287</v>
      </c>
    </row>
    <row r="10" spans="1:4">
      <c r="A10" s="4" t="s">
        <v>492</v>
      </c>
      <c r="B10" s="5" t="n">
        <v>3038</v>
      </c>
    </row>
    <row r="11" spans="1:4">
      <c r="A11" s="4" t="s">
        <v>493</v>
      </c>
      <c r="B11" s="5" t="n">
        <v>2247</v>
      </c>
    </row>
    <row r="12" spans="1:4">
      <c r="A12" s="4" t="s">
        <v>494</v>
      </c>
      <c r="B12" s="7" t="n">
        <v>2</v>
      </c>
    </row>
    <row r="13" spans="1:4">
      <c r="A13" s="4" t="s">
        <v>495</v>
      </c>
      <c r="B13" s="11" t="n">
        <v>0.622</v>
      </c>
    </row>
    <row r="14" spans="1:4">
      <c r="A14" s="4" t="s">
        <v>496</v>
      </c>
      <c r="B14" s="9" t="n">
        <v>28.25</v>
      </c>
    </row>
    <row r="15" spans="1:4">
      <c r="A15" s="4" t="s">
        <v>497</v>
      </c>
      <c r="B15" s="5" t="n">
        <v>48449444</v>
      </c>
    </row>
    <row r="16" spans="1:4">
      <c r="A16" s="4" t="s">
        <v>498</v>
      </c>
      <c r="C16" s="7" t="n">
        <v>258</v>
      </c>
    </row>
    <row r="17" spans="1:4">
      <c r="A17" s="4" t="s">
        <v>499</v>
      </c>
    </row>
    <row r="18" spans="1:4">
      <c r="A18" s="3" t="s">
        <v>394</v>
      </c>
    </row>
    <row r="19" spans="1:4">
      <c r="A19" s="4" t="s">
        <v>500</v>
      </c>
      <c r="D19" s="7" t="n">
        <v>2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502</v>
      </c>
      <c r="D2" s="2" t="s">
        <v>30</v>
      </c>
      <c r="E2" s="2" t="s">
        <v>80</v>
      </c>
    </row>
    <row r="3" spans="1:5">
      <c r="A3" s="3" t="s">
        <v>394</v>
      </c>
    </row>
    <row r="4" spans="1:5">
      <c r="A4" s="4" t="s">
        <v>40</v>
      </c>
      <c r="B4" s="7" t="n">
        <v>4712</v>
      </c>
      <c r="D4" s="7" t="n">
        <v>842</v>
      </c>
      <c r="E4" s="7" t="n">
        <v>754</v>
      </c>
    </row>
    <row r="5" spans="1:5">
      <c r="A5" s="4" t="s">
        <v>503</v>
      </c>
    </row>
    <row r="6" spans="1:5">
      <c r="A6" s="3" t="s">
        <v>394</v>
      </c>
    </row>
    <row r="7" spans="1:5">
      <c r="A7" s="4" t="s">
        <v>40</v>
      </c>
      <c r="B7" s="5" t="n">
        <v>3689</v>
      </c>
      <c r="D7" s="5" t="n">
        <v>361</v>
      </c>
      <c r="E7" s="5" t="n">
        <v>276</v>
      </c>
    </row>
    <row r="8" spans="1:5">
      <c r="A8" s="4" t="s">
        <v>504</v>
      </c>
    </row>
    <row r="9" spans="1:5">
      <c r="A9" s="3" t="s">
        <v>394</v>
      </c>
    </row>
    <row r="10" spans="1:5">
      <c r="A10" s="4" t="s">
        <v>40</v>
      </c>
      <c r="B10" s="5" t="n">
        <v>1023</v>
      </c>
      <c r="D10" s="7" t="n">
        <v>481</v>
      </c>
      <c r="E10" s="7" t="n">
        <v>478</v>
      </c>
    </row>
    <row r="11" spans="1:5">
      <c r="A11" s="4" t="s">
        <v>397</v>
      </c>
    </row>
    <row r="12" spans="1:5">
      <c r="A12" s="3" t="s">
        <v>394</v>
      </c>
    </row>
    <row r="13" spans="1:5">
      <c r="A13" s="4" t="s">
        <v>32</v>
      </c>
      <c r="C13" s="7" t="n">
        <v>956</v>
      </c>
    </row>
    <row r="14" spans="1:5">
      <c r="A14" s="4" t="s">
        <v>505</v>
      </c>
      <c r="C14" s="5" t="n">
        <v>1890</v>
      </c>
    </row>
    <row r="15" spans="1:5">
      <c r="A15" s="4" t="s">
        <v>34</v>
      </c>
      <c r="C15" s="5" t="n">
        <v>74</v>
      </c>
    </row>
    <row r="16" spans="1:5">
      <c r="A16" s="4" t="s">
        <v>35</v>
      </c>
      <c r="C16" s="5" t="n">
        <v>524</v>
      </c>
    </row>
    <row r="17" spans="1:5">
      <c r="A17" s="4" t="s">
        <v>37</v>
      </c>
      <c r="C17" s="5" t="n">
        <v>2037</v>
      </c>
    </row>
    <row r="18" spans="1:5">
      <c r="A18" s="4" t="s">
        <v>38</v>
      </c>
      <c r="C18" s="5" t="n">
        <v>30</v>
      </c>
    </row>
    <row r="19" spans="1:5">
      <c r="A19" s="4" t="s">
        <v>39</v>
      </c>
      <c r="C19" s="5" t="n">
        <v>41</v>
      </c>
    </row>
    <row r="20" spans="1:5">
      <c r="A20" s="4" t="s">
        <v>506</v>
      </c>
      <c r="B20" s="5" t="n">
        <v>1530</v>
      </c>
      <c r="C20" s="5" t="n">
        <v>1530</v>
      </c>
    </row>
    <row r="21" spans="1:5">
      <c r="A21" s="4" t="s">
        <v>42</v>
      </c>
      <c r="C21" s="5" t="n">
        <v>136</v>
      </c>
    </row>
    <row r="22" spans="1:5">
      <c r="A22" s="4" t="s">
        <v>507</v>
      </c>
      <c r="C22" s="5" t="n">
        <v>7218</v>
      </c>
    </row>
    <row r="23" spans="1:5">
      <c r="A23" s="4" t="s">
        <v>508</v>
      </c>
      <c r="C23" s="5" t="n">
        <v>1482</v>
      </c>
    </row>
    <row r="24" spans="1:5">
      <c r="A24" s="4" t="s">
        <v>509</v>
      </c>
      <c r="C24" s="5" t="n">
        <v>285</v>
      </c>
    </row>
    <row r="25" spans="1:5">
      <c r="A25" s="4" t="s">
        <v>510</v>
      </c>
      <c r="C25" s="5" t="n">
        <v>2297</v>
      </c>
    </row>
    <row r="26" spans="1:5">
      <c r="A26" s="4" t="s">
        <v>47</v>
      </c>
      <c r="C26" s="5" t="n">
        <v>435</v>
      </c>
    </row>
    <row r="27" spans="1:5">
      <c r="A27" s="4" t="s">
        <v>48</v>
      </c>
      <c r="C27" s="5" t="n">
        <v>130</v>
      </c>
    </row>
    <row r="28" spans="1:5">
      <c r="A28" s="4" t="s">
        <v>511</v>
      </c>
      <c r="C28" s="5" t="n">
        <v>311</v>
      </c>
    </row>
    <row r="29" spans="1:5">
      <c r="A29" s="4" t="s">
        <v>512</v>
      </c>
      <c r="C29" s="5" t="n">
        <v>418</v>
      </c>
    </row>
    <row r="30" spans="1:5">
      <c r="A30" s="4" t="s">
        <v>52</v>
      </c>
      <c r="C30" s="5" t="n">
        <v>432</v>
      </c>
    </row>
    <row r="31" spans="1:5">
      <c r="A31" s="4" t="s">
        <v>513</v>
      </c>
      <c r="C31" s="5" t="n">
        <v>5790</v>
      </c>
    </row>
    <row r="32" spans="1:5">
      <c r="A32" s="4" t="s">
        <v>514</v>
      </c>
      <c r="C32" s="5" t="n">
        <v>1428</v>
      </c>
    </row>
    <row r="33" spans="1:5">
      <c r="A33" s="4" t="s">
        <v>40</v>
      </c>
      <c r="C33" s="5" t="n">
        <v>3859</v>
      </c>
    </row>
    <row r="34" spans="1:5">
      <c r="A34" s="4" t="s">
        <v>515</v>
      </c>
      <c r="C34" s="5" t="n">
        <v>5287</v>
      </c>
    </row>
    <row r="35" spans="1:5">
      <c r="A35" s="4" t="s">
        <v>516</v>
      </c>
      <c r="B35" s="7" t="n">
        <v>9</v>
      </c>
    </row>
    <row r="36" spans="1:5">
      <c r="A36" s="4" t="s">
        <v>487</v>
      </c>
      <c r="B36" s="4" t="s">
        <v>488</v>
      </c>
    </row>
    <row r="37" spans="1:5">
      <c r="A37" s="4" t="s">
        <v>517</v>
      </c>
      <c r="B37" s="7" t="n">
        <v>30</v>
      </c>
    </row>
    <row r="38" spans="1:5">
      <c r="A38" s="4" t="s">
        <v>518</v>
      </c>
      <c r="B38" s="5" t="n">
        <v>160</v>
      </c>
    </row>
    <row r="39" spans="1:5">
      <c r="A39" s="4" t="s">
        <v>519</v>
      </c>
      <c r="B39" s="5" t="n">
        <v>253</v>
      </c>
    </row>
    <row r="40" spans="1:5">
      <c r="A40" s="4" t="s">
        <v>520</v>
      </c>
      <c r="B40" s="7" t="n">
        <v>365</v>
      </c>
    </row>
    <row r="41" spans="1:5">
      <c r="A41" s="4" t="s">
        <v>521</v>
      </c>
    </row>
    <row r="42" spans="1:5">
      <c r="A42" s="3" t="s">
        <v>394</v>
      </c>
    </row>
    <row r="43" spans="1:5">
      <c r="A43" s="4" t="s">
        <v>40</v>
      </c>
      <c r="C43" s="5" t="n">
        <v>3317</v>
      </c>
    </row>
    <row r="44" spans="1:5">
      <c r="A44" s="4" t="s">
        <v>522</v>
      </c>
    </row>
    <row r="45" spans="1:5">
      <c r="A45" s="3" t="s">
        <v>394</v>
      </c>
    </row>
    <row r="46" spans="1:5">
      <c r="A46" s="4" t="s">
        <v>40</v>
      </c>
      <c r="C46" s="5" t="n">
        <v>542</v>
      </c>
    </row>
    <row r="47" spans="1:5">
      <c r="A47" s="4" t="s">
        <v>523</v>
      </c>
    </row>
    <row r="48" spans="1:5">
      <c r="A48" s="3" t="s">
        <v>394</v>
      </c>
    </row>
    <row r="49" spans="1:5">
      <c r="A49" s="4" t="s">
        <v>512</v>
      </c>
      <c r="C49" s="5" t="n">
        <v>418</v>
      </c>
    </row>
    <row r="50" spans="1:5">
      <c r="A50" s="4" t="s">
        <v>524</v>
      </c>
      <c r="C50" s="5" t="n">
        <v>400</v>
      </c>
    </row>
    <row r="51" spans="1:5">
      <c r="A51" s="4" t="s">
        <v>525</v>
      </c>
      <c r="C51" s="7"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85</v>
      </c>
    </row>
    <row r="3" spans="1:2">
      <c r="A3" s="3" t="s">
        <v>394</v>
      </c>
    </row>
    <row r="4" spans="1:2">
      <c r="A4" s="4" t="s">
        <v>527</v>
      </c>
      <c r="B4" s="4" t="s">
        <v>406</v>
      </c>
    </row>
    <row r="5" spans="1:2">
      <c r="A5" s="4" t="s">
        <v>487</v>
      </c>
      <c r="B5" s="4" t="s">
        <v>488</v>
      </c>
    </row>
    <row r="6" spans="1:2">
      <c r="A6" s="4" t="s">
        <v>528</v>
      </c>
      <c r="B6" s="7" t="n">
        <v>1530</v>
      </c>
    </row>
    <row r="7" spans="1:2">
      <c r="A7" s="4" t="s">
        <v>426</v>
      </c>
    </row>
    <row r="8" spans="1:2">
      <c r="A8" s="3" t="s">
        <v>394</v>
      </c>
    </row>
    <row r="9" spans="1:2">
      <c r="A9" s="4" t="s">
        <v>487</v>
      </c>
      <c r="B9" s="4" t="s">
        <v>529</v>
      </c>
    </row>
    <row r="10" spans="1:2">
      <c r="A10" s="4" t="s">
        <v>528</v>
      </c>
      <c r="B10" s="7" t="n">
        <v>1095</v>
      </c>
    </row>
    <row r="11" spans="1:2">
      <c r="A11" s="4" t="s">
        <v>429</v>
      </c>
    </row>
    <row r="12" spans="1:2">
      <c r="A12" s="3" t="s">
        <v>394</v>
      </c>
    </row>
    <row r="13" spans="1:2">
      <c r="A13" s="4" t="s">
        <v>487</v>
      </c>
      <c r="B13" s="4" t="s">
        <v>530</v>
      </c>
    </row>
    <row r="14" spans="1:2">
      <c r="A14" s="4" t="s">
        <v>528</v>
      </c>
      <c r="B14" s="7" t="n">
        <v>181</v>
      </c>
    </row>
    <row r="15" spans="1:2">
      <c r="A15" s="4" t="s">
        <v>435</v>
      </c>
    </row>
    <row r="16" spans="1:2">
      <c r="A16" s="3" t="s">
        <v>394</v>
      </c>
    </row>
    <row r="17" spans="1:2">
      <c r="A17" s="4" t="s">
        <v>487</v>
      </c>
      <c r="B17" s="4" t="s">
        <v>417</v>
      </c>
    </row>
    <row r="18" spans="1:2">
      <c r="A18" s="4" t="s">
        <v>528</v>
      </c>
      <c r="B18" s="7" t="n">
        <v>150</v>
      </c>
    </row>
    <row r="19" spans="1:2">
      <c r="A19" s="4" t="s">
        <v>531</v>
      </c>
    </row>
    <row r="20" spans="1:2">
      <c r="A20" s="3" t="s">
        <v>394</v>
      </c>
    </row>
    <row r="21" spans="1:2">
      <c r="A21" s="4" t="s">
        <v>487</v>
      </c>
      <c r="B21" s="4" t="s">
        <v>404</v>
      </c>
    </row>
    <row r="22" spans="1:2">
      <c r="A22" s="4" t="s">
        <v>528</v>
      </c>
      <c r="B22" s="7" t="n">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21</v>
      </c>
    </row>
    <row r="4" spans="1:4">
      <c r="A4" s="4" t="s">
        <v>103</v>
      </c>
      <c r="B4" s="7" t="n">
        <v>561</v>
      </c>
      <c r="C4" s="7" t="n">
        <v>357</v>
      </c>
      <c r="D4" s="7" t="n">
        <v>264</v>
      </c>
    </row>
    <row r="5" spans="1:4">
      <c r="A5" s="4" t="s">
        <v>122</v>
      </c>
      <c r="B5" s="5" t="n">
        <v>-2</v>
      </c>
      <c r="C5" s="5" t="n">
        <v>0</v>
      </c>
      <c r="D5" s="5" t="n">
        <v>0</v>
      </c>
    </row>
    <row r="6" spans="1:4">
      <c r="A6" s="4" t="s">
        <v>123</v>
      </c>
      <c r="B6" s="5" t="n">
        <v>-22</v>
      </c>
      <c r="C6" s="5" t="n">
        <v>-4</v>
      </c>
      <c r="D6" s="5" t="n">
        <v>3</v>
      </c>
    </row>
    <row r="7" spans="1:4">
      <c r="A7" s="4" t="s">
        <v>124</v>
      </c>
      <c r="B7" s="5" t="n">
        <v>1</v>
      </c>
      <c r="C7" s="5" t="n">
        <v>0</v>
      </c>
      <c r="D7" s="5" t="n">
        <v>0</v>
      </c>
    </row>
    <row r="8" spans="1:4">
      <c r="A8" s="4" t="s">
        <v>125</v>
      </c>
      <c r="B8" s="5" t="n">
        <v>-3</v>
      </c>
      <c r="C8" s="5" t="n">
        <v>-5</v>
      </c>
      <c r="D8" s="5" t="n">
        <v>-1</v>
      </c>
    </row>
    <row r="9" spans="1:4">
      <c r="A9" s="4" t="s">
        <v>126</v>
      </c>
      <c r="B9" s="5" t="n">
        <v>-26</v>
      </c>
      <c r="C9" s="5" t="n">
        <v>-9</v>
      </c>
      <c r="D9" s="5" t="n">
        <v>2</v>
      </c>
    </row>
    <row r="10" spans="1:4">
      <c r="A10" s="4" t="s">
        <v>127</v>
      </c>
      <c r="B10" s="5" t="n">
        <v>535</v>
      </c>
      <c r="C10" s="5" t="n">
        <v>348</v>
      </c>
      <c r="D10" s="5" t="n">
        <v>266</v>
      </c>
    </row>
    <row r="11" spans="1:4">
      <c r="A11" s="4" t="s">
        <v>128</v>
      </c>
      <c r="B11" s="5" t="n">
        <v>1</v>
      </c>
      <c r="C11" s="5" t="n">
        <v>-2</v>
      </c>
      <c r="D11" s="5" t="n">
        <v>7</v>
      </c>
    </row>
    <row r="12" spans="1:4">
      <c r="A12" s="4" t="s">
        <v>129</v>
      </c>
      <c r="B12" s="7" t="n">
        <v>536</v>
      </c>
      <c r="C12" s="7" t="n">
        <v>346</v>
      </c>
      <c r="D12" s="7" t="n">
        <v>2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85</v>
      </c>
    </row>
    <row r="3" spans="1:2">
      <c r="A3" s="3" t="s">
        <v>533</v>
      </c>
    </row>
    <row r="4" spans="1:2">
      <c r="A4" s="4" t="s">
        <v>534</v>
      </c>
      <c r="B4" s="7" t="n">
        <v>0</v>
      </c>
    </row>
    <row r="5" spans="1:2">
      <c r="A5" s="4" t="s">
        <v>535</v>
      </c>
      <c r="B5" s="5" t="n">
        <v>89</v>
      </c>
    </row>
    <row r="6" spans="1:2">
      <c r="A6" s="4" t="s">
        <v>536</v>
      </c>
      <c r="B6" s="5" t="n">
        <v>-71</v>
      </c>
    </row>
    <row r="7" spans="1:2">
      <c r="A7" s="4" t="s">
        <v>537</v>
      </c>
      <c r="B7" s="5" t="n">
        <v>18</v>
      </c>
    </row>
    <row r="8" spans="1:2">
      <c r="A8" s="4" t="s">
        <v>538</v>
      </c>
    </row>
    <row r="9" spans="1:2">
      <c r="A9" s="3" t="s">
        <v>533</v>
      </c>
    </row>
    <row r="10" spans="1:2">
      <c r="A10" s="4" t="s">
        <v>534</v>
      </c>
      <c r="B10" s="5" t="n">
        <v>0</v>
      </c>
    </row>
    <row r="11" spans="1:2">
      <c r="A11" s="4" t="s">
        <v>535</v>
      </c>
      <c r="B11" s="5" t="n">
        <v>46</v>
      </c>
    </row>
    <row r="12" spans="1:2">
      <c r="A12" s="4" t="s">
        <v>536</v>
      </c>
      <c r="B12" s="5" t="n">
        <v>-28</v>
      </c>
    </row>
    <row r="13" spans="1:2">
      <c r="A13" s="4" t="s">
        <v>537</v>
      </c>
      <c r="B13" s="5" t="n">
        <v>18</v>
      </c>
    </row>
    <row r="14" spans="1:2">
      <c r="A14" s="4" t="s">
        <v>539</v>
      </c>
      <c r="B14" s="5" t="n">
        <v>51</v>
      </c>
    </row>
    <row r="15" spans="1:2">
      <c r="A15" s="4" t="s">
        <v>295</v>
      </c>
    </row>
    <row r="16" spans="1:2">
      <c r="A16" s="3" t="s">
        <v>533</v>
      </c>
    </row>
    <row r="17" spans="1:2">
      <c r="A17" s="4" t="s">
        <v>534</v>
      </c>
      <c r="B17" s="5" t="n">
        <v>0</v>
      </c>
    </row>
    <row r="18" spans="1:2">
      <c r="A18" s="4" t="s">
        <v>535</v>
      </c>
      <c r="B18" s="5" t="n">
        <v>43</v>
      </c>
    </row>
    <row r="19" spans="1:2">
      <c r="A19" s="4" t="s">
        <v>536</v>
      </c>
      <c r="B19" s="5" t="n">
        <v>-43</v>
      </c>
    </row>
    <row r="20" spans="1:2">
      <c r="A20" s="4" t="s">
        <v>537</v>
      </c>
      <c r="B20" s="5" t="n">
        <v>0</v>
      </c>
    </row>
    <row r="21" spans="1:2">
      <c r="A21" s="4" t="s">
        <v>539</v>
      </c>
      <c r="B21" s="7"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541</v>
      </c>
      <c r="C1" s="2" t="s">
        <v>1</v>
      </c>
    </row>
    <row r="2" spans="1:4">
      <c r="B2" s="2" t="s">
        <v>2</v>
      </c>
      <c r="C2" s="2" t="s">
        <v>2</v>
      </c>
      <c r="D2" s="2" t="s">
        <v>30</v>
      </c>
    </row>
    <row r="3" spans="1:4">
      <c r="A3" s="3" t="s">
        <v>394</v>
      </c>
    </row>
    <row r="4" spans="1:4">
      <c r="A4" s="4" t="s">
        <v>542</v>
      </c>
      <c r="B4" s="7" t="n">
        <v>13454</v>
      </c>
    </row>
    <row r="5" spans="1:4">
      <c r="A5" s="4" t="s">
        <v>86</v>
      </c>
      <c r="C5" s="7" t="n">
        <v>44280</v>
      </c>
      <c r="D5" s="7" t="n">
        <v>38826</v>
      </c>
    </row>
    <row r="6" spans="1:4">
      <c r="A6" s="4" t="s">
        <v>543</v>
      </c>
      <c r="D6" s="7" t="n">
        <v>245</v>
      </c>
    </row>
    <row r="7" spans="1:4">
      <c r="A7" s="4" t="s">
        <v>544</v>
      </c>
      <c r="D7" s="9" t="n">
        <v>1.4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9"/>
  </cols>
  <sheetData>
    <row r="1" spans="1:2">
      <c r="A1" s="1" t="s">
        <v>545</v>
      </c>
      <c r="B1" s="2" t="s">
        <v>1</v>
      </c>
    </row>
    <row r="2" spans="1:2">
      <c r="B2" s="2" t="s">
        <v>546</v>
      </c>
    </row>
    <row r="3" spans="1:2">
      <c r="A3" s="4" t="s">
        <v>547</v>
      </c>
    </row>
    <row r="4" spans="1:2">
      <c r="A4" s="3" t="s">
        <v>548</v>
      </c>
    </row>
    <row r="5" spans="1:2">
      <c r="A5" s="4" t="s">
        <v>549</v>
      </c>
      <c r="B5" s="7" t="n">
        <v>30</v>
      </c>
    </row>
    <row r="6" spans="1:2">
      <c r="A6" s="4" t="s">
        <v>550</v>
      </c>
      <c r="B6" s="4" t="s">
        <v>404</v>
      </c>
    </row>
    <row r="7" spans="1:2">
      <c r="A7" s="4" t="s">
        <v>551</v>
      </c>
    </row>
    <row r="8" spans="1:2">
      <c r="A8" s="3" t="s">
        <v>548</v>
      </c>
    </row>
    <row r="9" spans="1:2">
      <c r="A9" s="4" t="s">
        <v>549</v>
      </c>
      <c r="B9" s="7" t="n">
        <v>200</v>
      </c>
    </row>
    <row r="10" spans="1:2">
      <c r="A10" s="4" t="s">
        <v>550</v>
      </c>
      <c r="B10" s="4" t="s">
        <v>417</v>
      </c>
    </row>
    <row r="11" spans="1:2">
      <c r="A11" s="4" t="s">
        <v>552</v>
      </c>
    </row>
    <row r="12" spans="1:2">
      <c r="A12" s="3" t="s">
        <v>548</v>
      </c>
    </row>
    <row r="13" spans="1:2">
      <c r="A13" s="4" t="s">
        <v>549</v>
      </c>
      <c r="B13" s="7" t="n">
        <v>5</v>
      </c>
    </row>
    <row r="14" spans="1:2">
      <c r="A14" s="4" t="s">
        <v>550</v>
      </c>
      <c r="B14" s="4" t="s">
        <v>404</v>
      </c>
    </row>
    <row r="15" spans="1:2">
      <c r="A15" s="4" t="s">
        <v>553</v>
      </c>
    </row>
    <row r="16" spans="1:2">
      <c r="A16" s="3" t="s">
        <v>548</v>
      </c>
    </row>
    <row r="17" spans="1:2">
      <c r="A17" s="4" t="s">
        <v>549</v>
      </c>
      <c r="B17" s="7" t="n">
        <v>10</v>
      </c>
    </row>
    <row r="18" spans="1:2">
      <c r="A18" s="4" t="s">
        <v>550</v>
      </c>
      <c r="B18" s="4" t="s">
        <v>417</v>
      </c>
    </row>
    <row r="19" spans="1:2">
      <c r="A19" s="4" t="s">
        <v>554</v>
      </c>
    </row>
    <row r="20" spans="1:2">
      <c r="A20" s="3" t="s">
        <v>548</v>
      </c>
    </row>
    <row r="21" spans="1:2">
      <c r="A21" s="4" t="s">
        <v>549</v>
      </c>
      <c r="B21" s="7" t="n">
        <v>65</v>
      </c>
    </row>
    <row r="22" spans="1:2">
      <c r="A22" s="4" t="s">
        <v>555</v>
      </c>
    </row>
    <row r="23" spans="1:2">
      <c r="A23" s="3" t="s">
        <v>548</v>
      </c>
    </row>
    <row r="24" spans="1:2">
      <c r="A24" s="4" t="s">
        <v>549</v>
      </c>
      <c r="B24" s="7" t="n">
        <v>50</v>
      </c>
    </row>
    <row r="25" spans="1:2">
      <c r="A25" s="4" t="s">
        <v>550</v>
      </c>
      <c r="B25" s="4" t="s">
        <v>404</v>
      </c>
    </row>
    <row r="26" spans="1:2">
      <c r="A26" s="4" t="s">
        <v>556</v>
      </c>
    </row>
    <row r="27" spans="1:2">
      <c r="A27" s="3" t="s">
        <v>548</v>
      </c>
    </row>
    <row r="28" spans="1:2">
      <c r="A28" s="4" t="s">
        <v>549</v>
      </c>
      <c r="B28" s="7" t="n">
        <v>75</v>
      </c>
    </row>
    <row r="29" spans="1:2">
      <c r="A29" s="4" t="s">
        <v>557</v>
      </c>
    </row>
    <row r="30" spans="1:2">
      <c r="A30" s="3" t="s">
        <v>548</v>
      </c>
    </row>
    <row r="31" spans="1:2">
      <c r="A31" s="4" t="s">
        <v>558</v>
      </c>
      <c r="B31" s="7" t="n">
        <v>61</v>
      </c>
    </row>
    <row r="32" spans="1:2">
      <c r="A32" s="4" t="s">
        <v>559</v>
      </c>
    </row>
    <row r="33" spans="1:2">
      <c r="A33" s="3" t="s">
        <v>548</v>
      </c>
    </row>
    <row r="34" spans="1:2">
      <c r="A34" s="4" t="s">
        <v>560</v>
      </c>
      <c r="B34" s="5" t="n">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1</v>
      </c>
      <c r="B1" s="2" t="s">
        <v>562</v>
      </c>
    </row>
    <row r="2" spans="1:5">
      <c r="B2" s="2" t="s">
        <v>563</v>
      </c>
      <c r="C2" s="2" t="s">
        <v>2</v>
      </c>
      <c r="D2" s="2" t="s">
        <v>30</v>
      </c>
      <c r="E2" s="2" t="s">
        <v>80</v>
      </c>
    </row>
    <row r="3" spans="1:5">
      <c r="A3" s="3" t="s">
        <v>394</v>
      </c>
    </row>
    <row r="4" spans="1:5">
      <c r="A4" s="4" t="s">
        <v>40</v>
      </c>
      <c r="C4" s="7" t="n">
        <v>4712</v>
      </c>
      <c r="D4" s="7" t="n">
        <v>842</v>
      </c>
      <c r="E4" s="7" t="n">
        <v>754</v>
      </c>
    </row>
    <row r="5" spans="1:5">
      <c r="A5" s="4" t="s">
        <v>56</v>
      </c>
      <c r="C5" s="5" t="n">
        <v>145</v>
      </c>
      <c r="D5" s="5" t="n">
        <v>156</v>
      </c>
    </row>
    <row r="6" spans="1:5">
      <c r="A6" s="4" t="s">
        <v>503</v>
      </c>
    </row>
    <row r="7" spans="1:5">
      <c r="A7" s="3" t="s">
        <v>394</v>
      </c>
    </row>
    <row r="8" spans="1:5">
      <c r="A8" s="4" t="s">
        <v>40</v>
      </c>
      <c r="C8" s="7" t="n">
        <v>3689</v>
      </c>
      <c r="D8" s="7" t="n">
        <v>361</v>
      </c>
      <c r="E8" s="7" t="n">
        <v>276</v>
      </c>
    </row>
    <row r="9" spans="1:5">
      <c r="A9" s="4" t="s">
        <v>564</v>
      </c>
    </row>
    <row r="10" spans="1:5">
      <c r="A10" s="3" t="s">
        <v>394</v>
      </c>
    </row>
    <row r="11" spans="1:5">
      <c r="A11" s="4" t="s">
        <v>565</v>
      </c>
      <c r="B11" s="7" t="n">
        <v>114</v>
      </c>
    </row>
    <row r="12" spans="1:5">
      <c r="A12" s="4" t="s">
        <v>493</v>
      </c>
      <c r="B12" s="5" t="n">
        <v>93</v>
      </c>
    </row>
    <row r="13" spans="1:5">
      <c r="A13" s="4" t="s">
        <v>566</v>
      </c>
      <c r="B13" s="7" t="n">
        <v>12</v>
      </c>
    </row>
    <row r="14" spans="1:5">
      <c r="A14" s="4" t="s">
        <v>567</v>
      </c>
      <c r="B14" s="4" t="s">
        <v>408</v>
      </c>
    </row>
    <row r="15" spans="1:5">
      <c r="A15" s="4" t="s">
        <v>568</v>
      </c>
      <c r="B15" s="7" t="n">
        <v>9</v>
      </c>
    </row>
    <row r="16" spans="1:5">
      <c r="A16" s="4" t="s">
        <v>569</v>
      </c>
      <c r="B16" s="4" t="s">
        <v>408</v>
      </c>
    </row>
    <row r="17" spans="1:5">
      <c r="A17" s="4" t="s">
        <v>40</v>
      </c>
      <c r="B17" s="7" t="n">
        <v>42</v>
      </c>
    </row>
    <row r="18" spans="1:5">
      <c r="A18" s="4" t="s">
        <v>528</v>
      </c>
      <c r="B18" s="7" t="n">
        <v>39</v>
      </c>
    </row>
    <row r="19" spans="1:5">
      <c r="A19" s="4" t="s">
        <v>570</v>
      </c>
      <c r="B19"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473</v>
      </c>
      <c r="J1" s="2" t="s">
        <v>1</v>
      </c>
    </row>
    <row r="2" spans="1:12">
      <c r="B2" s="2" t="s">
        <v>2</v>
      </c>
      <c r="C2" s="2" t="s">
        <v>474</v>
      </c>
      <c r="D2" s="2" t="s">
        <v>4</v>
      </c>
      <c r="E2" s="2" t="s">
        <v>573</v>
      </c>
      <c r="F2" s="2" t="s">
        <v>30</v>
      </c>
      <c r="G2" s="2" t="s">
        <v>563</v>
      </c>
      <c r="H2" s="2" t="s">
        <v>574</v>
      </c>
      <c r="I2" s="2" t="s">
        <v>575</v>
      </c>
      <c r="J2" s="2" t="s">
        <v>2</v>
      </c>
      <c r="K2" s="2" t="s">
        <v>30</v>
      </c>
      <c r="L2" s="2" t="s">
        <v>80</v>
      </c>
    </row>
    <row r="3" spans="1:12">
      <c r="A3" s="3" t="s">
        <v>576</v>
      </c>
    </row>
    <row r="4" spans="1:12">
      <c r="A4" s="4" t="s">
        <v>577</v>
      </c>
      <c r="B4" s="7" t="n">
        <v>255</v>
      </c>
      <c r="C4" s="7" t="n">
        <v>148</v>
      </c>
      <c r="D4" s="7" t="n">
        <v>171</v>
      </c>
      <c r="E4" s="7" t="n">
        <v>-15</v>
      </c>
      <c r="F4" s="7" t="n">
        <v>112</v>
      </c>
      <c r="G4" s="7" t="n">
        <v>92</v>
      </c>
      <c r="H4" s="7" t="n">
        <v>88</v>
      </c>
      <c r="I4" s="7" t="n">
        <v>64</v>
      </c>
      <c r="J4" s="7" t="n">
        <v>559</v>
      </c>
      <c r="K4" s="7" t="n">
        <v>356</v>
      </c>
      <c r="L4" s="7" t="n">
        <v>268</v>
      </c>
    </row>
    <row r="5" spans="1:12">
      <c r="A5" s="4" t="s">
        <v>578</v>
      </c>
      <c r="J5" s="5" t="n">
        <v>2</v>
      </c>
      <c r="K5" s="5" t="n">
        <v>11</v>
      </c>
    </row>
    <row r="6" spans="1:12">
      <c r="A6" s="4" t="s">
        <v>151</v>
      </c>
      <c r="J6" s="5" t="n">
        <v>0</v>
      </c>
      <c r="K6" s="5" t="n">
        <v>1</v>
      </c>
      <c r="L6" s="5" t="n">
        <v>-9</v>
      </c>
    </row>
    <row r="7" spans="1:12">
      <c r="A7" s="4" t="s">
        <v>579</v>
      </c>
      <c r="J7" s="5" t="n">
        <v>2</v>
      </c>
      <c r="K7" s="5" t="n">
        <v>12</v>
      </c>
      <c r="L7" s="5" t="n">
        <v>-9</v>
      </c>
    </row>
    <row r="8" spans="1:12">
      <c r="A8" s="4" t="s">
        <v>580</v>
      </c>
      <c r="J8" s="5" t="n">
        <v>561</v>
      </c>
      <c r="K8" s="5" t="n">
        <v>368</v>
      </c>
      <c r="L8" s="7" t="n">
        <v>259</v>
      </c>
    </row>
    <row r="9" spans="1:12">
      <c r="A9" s="3" t="s">
        <v>581</v>
      </c>
    </row>
    <row r="10" spans="1:12">
      <c r="A10" s="4" t="s">
        <v>582</v>
      </c>
      <c r="E10" s="7" t="n">
        <v>156</v>
      </c>
      <c r="J10" s="5" t="n">
        <v>156</v>
      </c>
    </row>
    <row r="11" spans="1:12">
      <c r="A11" s="4" t="s">
        <v>583</v>
      </c>
      <c r="J11" s="5" t="n">
        <v>3</v>
      </c>
    </row>
    <row r="12" spans="1:12">
      <c r="A12" s="4" t="s">
        <v>584</v>
      </c>
      <c r="J12" s="5" t="n">
        <v>-12</v>
      </c>
    </row>
    <row r="13" spans="1:12">
      <c r="A13" s="4" t="s">
        <v>585</v>
      </c>
      <c r="J13" s="5" t="n">
        <v>-2</v>
      </c>
    </row>
    <row r="14" spans="1:12">
      <c r="A14" s="4" t="s">
        <v>586</v>
      </c>
      <c r="B14" s="7" t="n">
        <v>145</v>
      </c>
      <c r="F14" s="7" t="n">
        <v>156</v>
      </c>
      <c r="J14" s="7" t="n">
        <v>145</v>
      </c>
      <c r="K14" s="7" t="n">
        <v>156</v>
      </c>
    </row>
    <row r="15" spans="1:12">
      <c r="A15" s="4" t="s">
        <v>587</v>
      </c>
    </row>
    <row r="16" spans="1:12">
      <c r="A16" s="3" t="s">
        <v>588</v>
      </c>
    </row>
    <row r="17" spans="1:12">
      <c r="A17" s="4" t="s">
        <v>589</v>
      </c>
      <c r="B17" s="4" t="s">
        <v>590</v>
      </c>
      <c r="F17" s="4" t="s">
        <v>591</v>
      </c>
      <c r="J17" s="4" t="s">
        <v>590</v>
      </c>
      <c r="K17" s="4" t="s">
        <v>591</v>
      </c>
      <c r="L17" s="4" t="s">
        <v>590</v>
      </c>
    </row>
    <row r="18" spans="1:12">
      <c r="A18" s="4" t="s">
        <v>592</v>
      </c>
    </row>
    <row r="19" spans="1:12">
      <c r="A19" s="3" t="s">
        <v>588</v>
      </c>
    </row>
    <row r="20" spans="1:12">
      <c r="A20" s="4" t="s">
        <v>589</v>
      </c>
      <c r="B20" s="4" t="s">
        <v>593</v>
      </c>
      <c r="F20" s="4" t="s">
        <v>593</v>
      </c>
      <c r="J20" s="4" t="s">
        <v>593</v>
      </c>
      <c r="K20" s="4" t="s">
        <v>593</v>
      </c>
      <c r="L20" s="4" t="s">
        <v>593</v>
      </c>
    </row>
    <row r="21" spans="1:12">
      <c r="A21" s="4" t="s">
        <v>594</v>
      </c>
    </row>
    <row r="22" spans="1:12">
      <c r="A22" s="3" t="s">
        <v>588</v>
      </c>
    </row>
    <row r="23" spans="1:12">
      <c r="A23" s="4" t="s">
        <v>589</v>
      </c>
      <c r="B23" s="4" t="s">
        <v>595</v>
      </c>
      <c r="F23" s="4" t="s">
        <v>595</v>
      </c>
      <c r="J23" s="4" t="s">
        <v>595</v>
      </c>
      <c r="K23" s="4" t="s">
        <v>595</v>
      </c>
      <c r="L23" s="4" t="s">
        <v>595</v>
      </c>
    </row>
    <row r="24" spans="1:12">
      <c r="A24" s="4" t="s">
        <v>596</v>
      </c>
    </row>
    <row r="25" spans="1:12">
      <c r="A25" s="3" t="s">
        <v>588</v>
      </c>
    </row>
    <row r="26" spans="1:12">
      <c r="A26" s="4" t="s">
        <v>589</v>
      </c>
      <c r="B26" s="4" t="s">
        <v>597</v>
      </c>
      <c r="F26" s="4" t="s">
        <v>597</v>
      </c>
      <c r="J26" s="4" t="s">
        <v>597</v>
      </c>
      <c r="K26" s="4" t="s">
        <v>597</v>
      </c>
      <c r="L26" s="4" t="s">
        <v>597</v>
      </c>
    </row>
    <row r="27" spans="1:12">
      <c r="A27" s="4" t="s">
        <v>598</v>
      </c>
    </row>
    <row r="28" spans="1:12">
      <c r="A28" s="3" t="s">
        <v>588</v>
      </c>
    </row>
    <row r="29" spans="1:12">
      <c r="A29" s="4" t="s">
        <v>589</v>
      </c>
      <c r="B29" s="4" t="s">
        <v>591</v>
      </c>
      <c r="F29" s="4" t="s">
        <v>599</v>
      </c>
      <c r="J29" s="4" t="s">
        <v>591</v>
      </c>
      <c r="K29" s="4" t="s">
        <v>599</v>
      </c>
      <c r="L29" s="4" t="s">
        <v>599</v>
      </c>
    </row>
    <row r="30" spans="1:12">
      <c r="A30" s="4" t="s">
        <v>600</v>
      </c>
      <c r="J30" s="7" t="n">
        <v>8</v>
      </c>
    </row>
    <row r="31" spans="1:12">
      <c r="A31" s="4" t="s">
        <v>601</v>
      </c>
    </row>
    <row r="32" spans="1:12">
      <c r="A32" s="3" t="s">
        <v>588</v>
      </c>
    </row>
    <row r="33" spans="1:12">
      <c r="A33" s="4" t="s">
        <v>589</v>
      </c>
      <c r="B33" s="4" t="s">
        <v>602</v>
      </c>
      <c r="F33" s="4" t="s">
        <v>602</v>
      </c>
      <c r="J33" s="4" t="s">
        <v>602</v>
      </c>
      <c r="K33" s="4" t="s">
        <v>602</v>
      </c>
      <c r="L33" s="4" t="s">
        <v>602</v>
      </c>
    </row>
    <row r="34" spans="1:12">
      <c r="A34" s="4" t="s">
        <v>137</v>
      </c>
    </row>
    <row r="35" spans="1:12">
      <c r="A35" s="3" t="s">
        <v>576</v>
      </c>
    </row>
    <row r="36" spans="1:12">
      <c r="A36" s="4" t="s">
        <v>578</v>
      </c>
      <c r="J36" s="7" t="n">
        <v>2</v>
      </c>
      <c r="K36" s="7" t="n">
        <v>11</v>
      </c>
      <c r="L36" s="7" t="n">
        <v>0</v>
      </c>
    </row>
    <row r="37" spans="1:12">
      <c r="A37" s="4" t="s">
        <v>151</v>
      </c>
      <c r="K37" s="7" t="n">
        <v>1</v>
      </c>
      <c r="L37" s="7" t="n">
        <v>-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5233</v>
      </c>
      <c r="C3" s="7" t="n">
        <v>2225</v>
      </c>
    </row>
    <row r="4" spans="1:3">
      <c r="A4" s="4" t="s">
        <v>606</v>
      </c>
      <c r="B4" s="5" t="n">
        <v>15</v>
      </c>
      <c r="C4" s="5" t="n">
        <v>5</v>
      </c>
    </row>
    <row r="5" spans="1:3">
      <c r="A5" s="4" t="s">
        <v>607</v>
      </c>
      <c r="B5" s="5" t="n">
        <v>-60</v>
      </c>
      <c r="C5" s="5" t="n">
        <v>-12</v>
      </c>
    </row>
    <row r="6" spans="1:3">
      <c r="A6" s="4" t="s">
        <v>608</v>
      </c>
      <c r="B6" s="5" t="n">
        <v>5188</v>
      </c>
      <c r="C6" s="5" t="n">
        <v>2218</v>
      </c>
    </row>
    <row r="7" spans="1:3">
      <c r="A7" s="4" t="s">
        <v>609</v>
      </c>
    </row>
    <row r="8" spans="1:3">
      <c r="A8" s="3" t="s">
        <v>604</v>
      </c>
    </row>
    <row r="9" spans="1:3">
      <c r="A9" s="4" t="s">
        <v>605</v>
      </c>
      <c r="B9" s="5" t="n">
        <v>364</v>
      </c>
      <c r="C9" s="5" t="n">
        <v>431</v>
      </c>
    </row>
    <row r="10" spans="1:3">
      <c r="A10" s="4" t="s">
        <v>606</v>
      </c>
      <c r="B10" s="5" t="n">
        <v>0</v>
      </c>
      <c r="C10" s="5" t="n">
        <v>0</v>
      </c>
    </row>
    <row r="11" spans="1:3">
      <c r="A11" s="4" t="s">
        <v>607</v>
      </c>
      <c r="B11" s="5" t="n">
        <v>-1</v>
      </c>
      <c r="C11" s="5" t="n">
        <v>-2</v>
      </c>
    </row>
    <row r="12" spans="1:3">
      <c r="A12" s="4" t="s">
        <v>608</v>
      </c>
      <c r="B12" s="5" t="n">
        <v>363</v>
      </c>
      <c r="C12" s="5" t="n">
        <v>429</v>
      </c>
    </row>
    <row r="13" spans="1:3">
      <c r="A13" s="4" t="s">
        <v>610</v>
      </c>
    </row>
    <row r="14" spans="1:3">
      <c r="A14" s="3" t="s">
        <v>604</v>
      </c>
    </row>
    <row r="15" spans="1:3">
      <c r="A15" s="4" t="s">
        <v>605</v>
      </c>
      <c r="B15" s="5" t="n">
        <v>1933</v>
      </c>
      <c r="C15" s="5" t="n">
        <v>859</v>
      </c>
    </row>
    <row r="16" spans="1:3">
      <c r="A16" s="4" t="s">
        <v>606</v>
      </c>
      <c r="B16" s="5" t="n">
        <v>12</v>
      </c>
      <c r="C16" s="5" t="n">
        <v>2</v>
      </c>
    </row>
    <row r="17" spans="1:3">
      <c r="A17" s="4" t="s">
        <v>607</v>
      </c>
      <c r="B17" s="5" t="n">
        <v>-13</v>
      </c>
      <c r="C17" s="5" t="n">
        <v>-8</v>
      </c>
    </row>
    <row r="18" spans="1:3">
      <c r="A18" s="4" t="s">
        <v>608</v>
      </c>
      <c r="B18" s="5" t="n">
        <v>1932</v>
      </c>
      <c r="C18" s="5" t="n">
        <v>853</v>
      </c>
    </row>
    <row r="19" spans="1:3">
      <c r="A19" s="4" t="s">
        <v>611</v>
      </c>
    </row>
    <row r="20" spans="1:3">
      <c r="A20" s="3" t="s">
        <v>604</v>
      </c>
    </row>
    <row r="21" spans="1:3">
      <c r="A21" s="4" t="s">
        <v>605</v>
      </c>
      <c r="B21" s="5" t="n">
        <v>5</v>
      </c>
      <c r="C21" s="5" t="n">
        <v>5</v>
      </c>
    </row>
    <row r="22" spans="1:3">
      <c r="A22" s="4" t="s">
        <v>606</v>
      </c>
      <c r="B22" s="5" t="n">
        <v>0</v>
      </c>
      <c r="C22" s="5" t="n">
        <v>0</v>
      </c>
    </row>
    <row r="23" spans="1:3">
      <c r="A23" s="4" t="s">
        <v>607</v>
      </c>
      <c r="B23" s="5" t="n">
        <v>0</v>
      </c>
      <c r="C23" s="5" t="n">
        <v>0</v>
      </c>
    </row>
    <row r="24" spans="1:3">
      <c r="A24" s="4" t="s">
        <v>608</v>
      </c>
      <c r="B24" s="5" t="n">
        <v>5</v>
      </c>
      <c r="C24" s="5" t="n">
        <v>5</v>
      </c>
    </row>
    <row r="25" spans="1:3">
      <c r="A25" s="4" t="s">
        <v>612</v>
      </c>
    </row>
    <row r="26" spans="1:3">
      <c r="A26" s="3" t="s">
        <v>604</v>
      </c>
    </row>
    <row r="27" spans="1:3">
      <c r="A27" s="4" t="s">
        <v>605</v>
      </c>
      <c r="B27" s="5" t="n">
        <v>6</v>
      </c>
      <c r="C27" s="5" t="n">
        <v>78</v>
      </c>
    </row>
    <row r="28" spans="1:3">
      <c r="A28" s="4" t="s">
        <v>606</v>
      </c>
      <c r="B28" s="5" t="n">
        <v>0</v>
      </c>
      <c r="C28" s="5" t="n">
        <v>0</v>
      </c>
    </row>
    <row r="29" spans="1:3">
      <c r="A29" s="4" t="s">
        <v>607</v>
      </c>
      <c r="B29" s="5" t="n">
        <v>0</v>
      </c>
      <c r="C29" s="5" t="n">
        <v>0</v>
      </c>
    </row>
    <row r="30" spans="1:3">
      <c r="A30" s="4" t="s">
        <v>608</v>
      </c>
      <c r="B30" s="5" t="n">
        <v>6</v>
      </c>
      <c r="C30" s="5" t="n">
        <v>78</v>
      </c>
    </row>
    <row r="31" spans="1:3">
      <c r="A31" s="4" t="s">
        <v>613</v>
      </c>
    </row>
    <row r="32" spans="1:3">
      <c r="A32" s="3" t="s">
        <v>604</v>
      </c>
    </row>
    <row r="33" spans="1:3">
      <c r="A33" s="4" t="s">
        <v>605</v>
      </c>
      <c r="B33" s="5" t="n">
        <v>1767</v>
      </c>
      <c r="C33" s="5" t="n">
        <v>496</v>
      </c>
    </row>
    <row r="34" spans="1:3">
      <c r="A34" s="4" t="s">
        <v>606</v>
      </c>
      <c r="B34" s="5" t="n">
        <v>1</v>
      </c>
      <c r="C34" s="5" t="n">
        <v>2</v>
      </c>
    </row>
    <row r="35" spans="1:3">
      <c r="A35" s="4" t="s">
        <v>607</v>
      </c>
      <c r="B35" s="5" t="n">
        <v>-35</v>
      </c>
      <c r="C35" s="5" t="n">
        <v>-1</v>
      </c>
    </row>
    <row r="36" spans="1:3">
      <c r="A36" s="4" t="s">
        <v>608</v>
      </c>
      <c r="B36" s="5" t="n">
        <v>1733</v>
      </c>
      <c r="C36" s="5" t="n">
        <v>497</v>
      </c>
    </row>
    <row r="37" spans="1:3">
      <c r="A37" s="4" t="s">
        <v>614</v>
      </c>
    </row>
    <row r="38" spans="1:3">
      <c r="A38" s="3" t="s">
        <v>604</v>
      </c>
    </row>
    <row r="39" spans="1:3">
      <c r="A39" s="4" t="s">
        <v>605</v>
      </c>
      <c r="B39" s="5" t="n">
        <v>317</v>
      </c>
      <c r="C39" s="5" t="n">
        <v>163</v>
      </c>
    </row>
    <row r="40" spans="1:3">
      <c r="A40" s="4" t="s">
        <v>606</v>
      </c>
      <c r="B40" s="5" t="n">
        <v>1</v>
      </c>
      <c r="C40" s="5" t="n">
        <v>0</v>
      </c>
    </row>
    <row r="41" spans="1:3">
      <c r="A41" s="4" t="s">
        <v>607</v>
      </c>
      <c r="B41" s="5" t="n">
        <v>-1</v>
      </c>
      <c r="C41" s="5" t="n">
        <v>-1</v>
      </c>
    </row>
    <row r="42" spans="1:3">
      <c r="A42" s="4" t="s">
        <v>608</v>
      </c>
      <c r="B42" s="5" t="n">
        <v>317</v>
      </c>
      <c r="C42" s="5" t="n">
        <v>162</v>
      </c>
    </row>
    <row r="43" spans="1:3">
      <c r="A43" s="4" t="s">
        <v>615</v>
      </c>
    </row>
    <row r="44" spans="1:3">
      <c r="A44" s="3" t="s">
        <v>604</v>
      </c>
    </row>
    <row r="45" spans="1:3">
      <c r="A45" s="4" t="s">
        <v>605</v>
      </c>
      <c r="B45" s="5" t="n">
        <v>219</v>
      </c>
      <c r="C45" s="5" t="n">
        <v>66</v>
      </c>
    </row>
    <row r="46" spans="1:3">
      <c r="A46" s="4" t="s">
        <v>606</v>
      </c>
      <c r="B46" s="5" t="n">
        <v>1</v>
      </c>
      <c r="C46" s="5" t="n">
        <v>1</v>
      </c>
    </row>
    <row r="47" spans="1:3">
      <c r="A47" s="4" t="s">
        <v>607</v>
      </c>
      <c r="B47" s="5" t="n">
        <v>-5</v>
      </c>
      <c r="C47" s="5" t="n">
        <v>0</v>
      </c>
    </row>
    <row r="48" spans="1:3">
      <c r="A48" s="4" t="s">
        <v>608</v>
      </c>
      <c r="B48" s="5" t="n">
        <v>215</v>
      </c>
      <c r="C48" s="5" t="n">
        <v>67</v>
      </c>
    </row>
    <row r="49" spans="1:3">
      <c r="A49" s="4" t="s">
        <v>616</v>
      </c>
    </row>
    <row r="50" spans="1:3">
      <c r="A50" s="3" t="s">
        <v>604</v>
      </c>
    </row>
    <row r="51" spans="1:3">
      <c r="A51" s="4" t="s">
        <v>605</v>
      </c>
      <c r="B51" s="5" t="n">
        <v>343</v>
      </c>
      <c r="C51" s="5" t="n">
        <v>40</v>
      </c>
    </row>
    <row r="52" spans="1:3">
      <c r="A52" s="4" t="s">
        <v>606</v>
      </c>
      <c r="B52" s="5" t="n">
        <v>0</v>
      </c>
      <c r="C52" s="5" t="n">
        <v>0</v>
      </c>
    </row>
    <row r="53" spans="1:3">
      <c r="A53" s="4" t="s">
        <v>607</v>
      </c>
      <c r="B53" s="5" t="n">
        <v>-5</v>
      </c>
      <c r="C53" s="5" t="n">
        <v>0</v>
      </c>
    </row>
    <row r="54" spans="1:3">
      <c r="A54" s="4" t="s">
        <v>608</v>
      </c>
      <c r="B54" s="5" t="n">
        <v>338</v>
      </c>
      <c r="C54" s="5" t="n">
        <v>40</v>
      </c>
    </row>
    <row r="55" spans="1:3">
      <c r="A55" s="4" t="s">
        <v>617</v>
      </c>
    </row>
    <row r="56" spans="1:3">
      <c r="A56" s="3" t="s">
        <v>604</v>
      </c>
    </row>
    <row r="57" spans="1:3">
      <c r="A57" s="4" t="s">
        <v>605</v>
      </c>
      <c r="B57" s="5" t="n">
        <v>163</v>
      </c>
      <c r="C57" s="5" t="n">
        <v>71</v>
      </c>
    </row>
    <row r="58" spans="1:3">
      <c r="A58" s="4" t="s">
        <v>606</v>
      </c>
      <c r="B58" s="5" t="n">
        <v>0</v>
      </c>
      <c r="C58" s="5" t="n">
        <v>0</v>
      </c>
    </row>
    <row r="59" spans="1:3">
      <c r="A59" s="4" t="s">
        <v>607</v>
      </c>
      <c r="B59" s="5" t="n">
        <v>0</v>
      </c>
      <c r="C59" s="5" t="n">
        <v>0</v>
      </c>
    </row>
    <row r="60" spans="1:3">
      <c r="A60" s="4" t="s">
        <v>608</v>
      </c>
      <c r="B60" s="5" t="n">
        <v>163</v>
      </c>
      <c r="C60" s="5" t="n">
        <v>71</v>
      </c>
    </row>
    <row r="61" spans="1:3">
      <c r="A61" s="4" t="s">
        <v>618</v>
      </c>
    </row>
    <row r="62" spans="1:3">
      <c r="A62" s="3" t="s">
        <v>604</v>
      </c>
    </row>
    <row r="63" spans="1:3">
      <c r="A63" s="4" t="s">
        <v>605</v>
      </c>
      <c r="B63" s="5" t="n">
        <v>116</v>
      </c>
      <c r="C63" s="5" t="n">
        <v>16</v>
      </c>
    </row>
    <row r="64" spans="1:3">
      <c r="A64" s="4" t="s">
        <v>606</v>
      </c>
      <c r="B64" s="5" t="n">
        <v>0</v>
      </c>
      <c r="C64" s="5" t="n">
        <v>0</v>
      </c>
    </row>
    <row r="65" spans="1:3">
      <c r="A65" s="4" t="s">
        <v>607</v>
      </c>
      <c r="B65" s="5" t="n">
        <v>0</v>
      </c>
      <c r="C65" s="5" t="n">
        <v>0</v>
      </c>
    </row>
    <row r="66" spans="1:3">
      <c r="A66" s="4" t="s">
        <v>608</v>
      </c>
      <c r="B66" s="7" t="n">
        <v>116</v>
      </c>
      <c r="C66" s="7"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19</v>
      </c>
      <c r="B1" s="2" t="s">
        <v>562</v>
      </c>
      <c r="C1" s="2" t="s">
        <v>1</v>
      </c>
    </row>
    <row r="2" spans="1:3">
      <c r="B2" s="2" t="s">
        <v>620</v>
      </c>
      <c r="C2" s="2" t="s">
        <v>2</v>
      </c>
    </row>
    <row r="3" spans="1:3">
      <c r="A3" s="3" t="s">
        <v>210</v>
      </c>
    </row>
    <row r="4" spans="1:3">
      <c r="A4" s="4" t="s">
        <v>621</v>
      </c>
      <c r="C4" s="4" t="s">
        <v>597</v>
      </c>
    </row>
    <row r="5" spans="1:3">
      <c r="A5" s="4" t="s">
        <v>622</v>
      </c>
      <c r="C5" s="4" t="s">
        <v>623</v>
      </c>
    </row>
    <row r="6" spans="1:3">
      <c r="A6" s="4" t="s">
        <v>624</v>
      </c>
      <c r="B6" s="4" t="s">
        <v>625</v>
      </c>
    </row>
    <row r="7" spans="1:3">
      <c r="A7" s="4" t="s">
        <v>626</v>
      </c>
      <c r="B7" s="5" t="n">
        <v>1144462</v>
      </c>
    </row>
    <row r="8" spans="1:3">
      <c r="A8" s="4" t="s">
        <v>627</v>
      </c>
      <c r="B8" s="7" t="n">
        <v>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28</v>
      </c>
      <c r="B1" s="2" t="s">
        <v>1</v>
      </c>
    </row>
    <row r="2" spans="1:4">
      <c r="B2" s="2" t="s">
        <v>629</v>
      </c>
      <c r="C2" s="2" t="s">
        <v>630</v>
      </c>
      <c r="D2" s="2" t="s">
        <v>631</v>
      </c>
    </row>
    <row r="3" spans="1:4">
      <c r="A3" s="3" t="s">
        <v>632</v>
      </c>
    </row>
    <row r="4" spans="1:4">
      <c r="A4" s="4" t="s">
        <v>633</v>
      </c>
      <c r="B4" s="7" t="n">
        <v>-59</v>
      </c>
      <c r="C4" s="7" t="n">
        <v>-10</v>
      </c>
    </row>
    <row r="5" spans="1:4">
      <c r="A5" s="4" t="s">
        <v>634</v>
      </c>
      <c r="B5" s="5" t="n">
        <v>3218</v>
      </c>
      <c r="C5" s="5" t="n">
        <v>1248</v>
      </c>
    </row>
    <row r="6" spans="1:4">
      <c r="A6" s="4" t="s">
        <v>635</v>
      </c>
      <c r="B6" s="5" t="n">
        <v>-1</v>
      </c>
      <c r="C6" s="5" t="n">
        <v>-2</v>
      </c>
    </row>
    <row r="7" spans="1:4">
      <c r="A7" s="4" t="s">
        <v>636</v>
      </c>
      <c r="B7" s="7" t="n">
        <v>89</v>
      </c>
      <c r="C7" s="5" t="n">
        <v>68</v>
      </c>
    </row>
    <row r="8" spans="1:4">
      <c r="A8" s="4" t="s">
        <v>637</v>
      </c>
      <c r="B8" s="5" t="n">
        <v>1881</v>
      </c>
    </row>
    <row r="9" spans="1:4">
      <c r="A9" s="4" t="s">
        <v>638</v>
      </c>
      <c r="B9" s="5" t="n">
        <v>2845</v>
      </c>
    </row>
    <row r="10" spans="1:4">
      <c r="A10" s="4" t="s">
        <v>639</v>
      </c>
      <c r="B10" s="7" t="n">
        <v>5</v>
      </c>
      <c r="C10" s="5" t="n">
        <v>8</v>
      </c>
      <c r="D10" s="7" t="n">
        <v>6</v>
      </c>
    </row>
    <row r="11" spans="1:4">
      <c r="A11" s="4" t="s">
        <v>609</v>
      </c>
    </row>
    <row r="12" spans="1:4">
      <c r="A12" s="3" t="s">
        <v>632</v>
      </c>
    </row>
    <row r="13" spans="1:4">
      <c r="A13" s="4" t="s">
        <v>633</v>
      </c>
      <c r="B13" s="5" t="n">
        <v>-1</v>
      </c>
      <c r="C13" s="5" t="n">
        <v>-2</v>
      </c>
    </row>
    <row r="14" spans="1:4">
      <c r="A14" s="4" t="s">
        <v>634</v>
      </c>
      <c r="B14" s="5" t="n">
        <v>215</v>
      </c>
      <c r="C14" s="5" t="n">
        <v>294</v>
      </c>
    </row>
    <row r="15" spans="1:4">
      <c r="A15" s="4" t="s">
        <v>635</v>
      </c>
      <c r="B15" s="5" t="n">
        <v>0</v>
      </c>
      <c r="C15" s="5" t="n">
        <v>0</v>
      </c>
    </row>
    <row r="16" spans="1:4">
      <c r="A16" s="4" t="s">
        <v>636</v>
      </c>
      <c r="B16" s="5" t="n">
        <v>2</v>
      </c>
      <c r="C16" s="5" t="n">
        <v>14</v>
      </c>
    </row>
    <row r="17" spans="1:4">
      <c r="A17" s="4" t="s">
        <v>610</v>
      </c>
    </row>
    <row r="18" spans="1:4">
      <c r="A18" s="3" t="s">
        <v>632</v>
      </c>
    </row>
    <row r="19" spans="1:4">
      <c r="A19" s="4" t="s">
        <v>633</v>
      </c>
      <c r="B19" s="5" t="n">
        <v>-12</v>
      </c>
      <c r="C19" s="5" t="n">
        <v>-6</v>
      </c>
    </row>
    <row r="20" spans="1:4">
      <c r="A20" s="4" t="s">
        <v>634</v>
      </c>
      <c r="B20" s="5" t="n">
        <v>1020</v>
      </c>
      <c r="C20" s="5" t="n">
        <v>561</v>
      </c>
    </row>
    <row r="21" spans="1:4">
      <c r="A21" s="4" t="s">
        <v>635</v>
      </c>
      <c r="B21" s="5" t="n">
        <v>-1</v>
      </c>
      <c r="C21" s="5" t="n">
        <v>-2</v>
      </c>
    </row>
    <row r="22" spans="1:4">
      <c r="A22" s="4" t="s">
        <v>636</v>
      </c>
      <c r="B22" s="5" t="n">
        <v>39</v>
      </c>
      <c r="C22" s="5" t="n">
        <v>41</v>
      </c>
    </row>
    <row r="23" spans="1:4">
      <c r="A23" s="4" t="s">
        <v>613</v>
      </c>
    </row>
    <row r="24" spans="1:4">
      <c r="A24" s="3" t="s">
        <v>632</v>
      </c>
    </row>
    <row r="25" spans="1:4">
      <c r="A25" s="4" t="s">
        <v>633</v>
      </c>
      <c r="B25" s="5" t="n">
        <v>-35</v>
      </c>
      <c r="C25" s="5" t="n">
        <v>-1</v>
      </c>
    </row>
    <row r="26" spans="1:4">
      <c r="A26" s="4" t="s">
        <v>634</v>
      </c>
      <c r="B26" s="5" t="n">
        <v>1423</v>
      </c>
      <c r="C26" s="5" t="n">
        <v>208</v>
      </c>
    </row>
    <row r="27" spans="1:4">
      <c r="A27" s="4" t="s">
        <v>635</v>
      </c>
      <c r="B27" s="5" t="n">
        <v>0</v>
      </c>
      <c r="C27" s="5" t="n">
        <v>0</v>
      </c>
    </row>
    <row r="28" spans="1:4">
      <c r="A28" s="4" t="s">
        <v>636</v>
      </c>
      <c r="B28" s="5" t="n">
        <v>30</v>
      </c>
      <c r="C28" s="5" t="n">
        <v>5</v>
      </c>
    </row>
    <row r="29" spans="1:4">
      <c r="A29" s="4" t="s">
        <v>614</v>
      </c>
    </row>
    <row r="30" spans="1:4">
      <c r="A30" s="3" t="s">
        <v>632</v>
      </c>
    </row>
    <row r="31" spans="1:4">
      <c r="A31" s="4" t="s">
        <v>633</v>
      </c>
      <c r="B31" s="5" t="n">
        <v>-1</v>
      </c>
      <c r="C31" s="5" t="n">
        <v>-1</v>
      </c>
    </row>
    <row r="32" spans="1:4">
      <c r="A32" s="4" t="s">
        <v>634</v>
      </c>
      <c r="B32" s="5" t="n">
        <v>101</v>
      </c>
      <c r="C32" s="5" t="n">
        <v>121</v>
      </c>
    </row>
    <row r="33" spans="1:4">
      <c r="A33" s="4" t="s">
        <v>635</v>
      </c>
      <c r="B33" s="5" t="n">
        <v>0</v>
      </c>
      <c r="C33" s="5" t="n">
        <v>0</v>
      </c>
    </row>
    <row r="34" spans="1:4">
      <c r="A34" s="4" t="s">
        <v>636</v>
      </c>
      <c r="B34" s="5" t="n">
        <v>18</v>
      </c>
      <c r="C34" s="5" t="n">
        <v>8</v>
      </c>
    </row>
    <row r="35" spans="1:4">
      <c r="A35" s="4" t="s">
        <v>615</v>
      </c>
    </row>
    <row r="36" spans="1:4">
      <c r="A36" s="3" t="s">
        <v>632</v>
      </c>
    </row>
    <row r="37" spans="1:4">
      <c r="A37" s="4" t="s">
        <v>633</v>
      </c>
      <c r="B37" s="5" t="n">
        <v>-5</v>
      </c>
      <c r="C37" s="5" t="n">
        <v>0</v>
      </c>
    </row>
    <row r="38" spans="1:4">
      <c r="A38" s="4" t="s">
        <v>634</v>
      </c>
      <c r="B38" s="5" t="n">
        <v>188</v>
      </c>
      <c r="C38" s="5" t="n">
        <v>30</v>
      </c>
    </row>
    <row r="39" spans="1:4">
      <c r="A39" s="4" t="s">
        <v>635</v>
      </c>
      <c r="B39" s="5" t="n">
        <v>0</v>
      </c>
      <c r="C39" s="5" t="n">
        <v>0</v>
      </c>
    </row>
    <row r="40" spans="1:4">
      <c r="A40" s="4" t="s">
        <v>636</v>
      </c>
      <c r="B40" s="5" t="n">
        <v>0</v>
      </c>
      <c r="C40" s="5" t="n">
        <v>0</v>
      </c>
    </row>
    <row r="41" spans="1:4">
      <c r="A41" s="4" t="s">
        <v>616</v>
      </c>
    </row>
    <row r="42" spans="1:4">
      <c r="A42" s="3" t="s">
        <v>632</v>
      </c>
    </row>
    <row r="43" spans="1:4">
      <c r="A43" s="4" t="s">
        <v>633</v>
      </c>
      <c r="B43" s="5" t="n">
        <v>-5</v>
      </c>
      <c r="C43" s="5" t="n">
        <v>0</v>
      </c>
    </row>
    <row r="44" spans="1:4">
      <c r="A44" s="4" t="s">
        <v>634</v>
      </c>
      <c r="B44" s="5" t="n">
        <v>271</v>
      </c>
      <c r="C44" s="5" t="n">
        <v>34</v>
      </c>
    </row>
    <row r="45" spans="1:4">
      <c r="A45" s="4" t="s">
        <v>635</v>
      </c>
      <c r="B45" s="5" t="n">
        <v>0</v>
      </c>
      <c r="C45" s="5" t="n">
        <v>0</v>
      </c>
    </row>
    <row r="46" spans="1:4">
      <c r="A46" s="4" t="s">
        <v>636</v>
      </c>
      <c r="B46" s="7" t="n">
        <v>0</v>
      </c>
      <c r="C4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4" t="s">
        <v>276</v>
      </c>
    </row>
    <row r="3" spans="1:3">
      <c r="A3" s="3" t="s">
        <v>632</v>
      </c>
    </row>
    <row r="4" spans="1:3">
      <c r="A4" s="4" t="s">
        <v>641</v>
      </c>
      <c r="B4" s="7" t="n">
        <v>500</v>
      </c>
      <c r="C4" s="7" t="n">
        <v>176</v>
      </c>
    </row>
    <row r="5" spans="1:3">
      <c r="A5" s="4" t="s">
        <v>642</v>
      </c>
      <c r="B5" s="5" t="n">
        <v>1982</v>
      </c>
      <c r="C5" s="5" t="n">
        <v>1662</v>
      </c>
    </row>
    <row r="6" spans="1:3">
      <c r="A6" s="4" t="s">
        <v>643</v>
      </c>
      <c r="B6" s="5" t="n">
        <v>1101</v>
      </c>
      <c r="C6" s="5" t="n">
        <v>267</v>
      </c>
    </row>
    <row r="7" spans="1:3">
      <c r="A7" s="4" t="s">
        <v>644</v>
      </c>
      <c r="B7" s="5" t="n">
        <v>633</v>
      </c>
      <c r="C7" s="5" t="n">
        <v>5</v>
      </c>
    </row>
    <row r="8" spans="1:3">
      <c r="A8" s="4" t="s">
        <v>645</v>
      </c>
      <c r="B8" s="5" t="n">
        <v>879</v>
      </c>
      <c r="C8" s="5" t="n">
        <v>0</v>
      </c>
    </row>
    <row r="9" spans="1:3">
      <c r="A9" s="4" t="s">
        <v>646</v>
      </c>
      <c r="B9" s="5" t="n">
        <v>5095</v>
      </c>
      <c r="C9" s="5" t="n">
        <v>2110</v>
      </c>
    </row>
    <row r="10" spans="1:3">
      <c r="A10" s="4" t="s">
        <v>647</v>
      </c>
      <c r="B10" s="5" t="n">
        <v>500</v>
      </c>
      <c r="C10" s="5" t="n">
        <v>176</v>
      </c>
    </row>
    <row r="11" spans="1:3">
      <c r="A11" s="4" t="s">
        <v>648</v>
      </c>
      <c r="B11" s="5" t="n">
        <v>1974</v>
      </c>
      <c r="C11" s="5" t="n">
        <v>1654</v>
      </c>
    </row>
    <row r="12" spans="1:3">
      <c r="A12" s="4" t="s">
        <v>649</v>
      </c>
      <c r="B12" s="5" t="n">
        <v>1089</v>
      </c>
      <c r="C12" s="5" t="n">
        <v>268</v>
      </c>
    </row>
    <row r="13" spans="1:3">
      <c r="A13" s="4" t="s">
        <v>650</v>
      </c>
      <c r="B13" s="5" t="n">
        <v>617</v>
      </c>
      <c r="C13" s="5" t="n">
        <v>5</v>
      </c>
    </row>
    <row r="14" spans="1:3">
      <c r="A14" s="4" t="s">
        <v>651</v>
      </c>
      <c r="B14" s="5" t="n">
        <v>870</v>
      </c>
      <c r="C14" s="5" t="n">
        <v>0</v>
      </c>
    </row>
    <row r="15" spans="1:3">
      <c r="A15" s="4" t="s">
        <v>652</v>
      </c>
      <c r="B15" s="5" t="n">
        <v>5050</v>
      </c>
      <c r="C15" s="5" t="n">
        <v>2103</v>
      </c>
    </row>
    <row r="16" spans="1:3">
      <c r="A16" s="4" t="s">
        <v>278</v>
      </c>
    </row>
    <row r="17" spans="1:3">
      <c r="A17" s="3" t="s">
        <v>632</v>
      </c>
    </row>
    <row r="18" spans="1:3">
      <c r="A18" s="4" t="s">
        <v>641</v>
      </c>
      <c r="B18" s="5" t="n">
        <v>91</v>
      </c>
      <c r="C18" s="5" t="n">
        <v>93</v>
      </c>
    </row>
    <row r="19" spans="1:3">
      <c r="A19" s="4" t="s">
        <v>642</v>
      </c>
      <c r="B19" s="5" t="n">
        <v>47</v>
      </c>
      <c r="C19" s="5" t="n">
        <v>22</v>
      </c>
    </row>
    <row r="20" spans="1:3">
      <c r="A20" s="4" t="s">
        <v>643</v>
      </c>
      <c r="B20" s="5" t="n">
        <v>0</v>
      </c>
      <c r="C20" s="5" t="n">
        <v>0</v>
      </c>
    </row>
    <row r="21" spans="1:3">
      <c r="A21" s="4" t="s">
        <v>644</v>
      </c>
      <c r="B21" s="5" t="n">
        <v>0</v>
      </c>
      <c r="C21" s="5" t="n">
        <v>0</v>
      </c>
    </row>
    <row r="22" spans="1:3">
      <c r="A22" s="4" t="s">
        <v>645</v>
      </c>
      <c r="B22" s="5" t="n">
        <v>0</v>
      </c>
      <c r="C22" s="5" t="n">
        <v>0</v>
      </c>
    </row>
    <row r="23" spans="1:3">
      <c r="A23" s="4" t="s">
        <v>646</v>
      </c>
      <c r="B23" s="5" t="n">
        <v>138</v>
      </c>
      <c r="C23" s="5" t="n">
        <v>115</v>
      </c>
    </row>
    <row r="24" spans="1:3">
      <c r="A24" s="4" t="s">
        <v>647</v>
      </c>
      <c r="B24" s="5" t="n">
        <v>91</v>
      </c>
      <c r="C24" s="5" t="n">
        <v>93</v>
      </c>
    </row>
    <row r="25" spans="1:3">
      <c r="A25" s="4" t="s">
        <v>648</v>
      </c>
      <c r="B25" s="5" t="n">
        <v>47</v>
      </c>
      <c r="C25" s="5" t="n">
        <v>22</v>
      </c>
    </row>
    <row r="26" spans="1:3">
      <c r="A26" s="4" t="s">
        <v>649</v>
      </c>
      <c r="B26" s="5" t="n">
        <v>0</v>
      </c>
      <c r="C26" s="5" t="n">
        <v>0</v>
      </c>
    </row>
    <row r="27" spans="1:3">
      <c r="A27" s="4" t="s">
        <v>650</v>
      </c>
      <c r="B27" s="5" t="n">
        <v>0</v>
      </c>
      <c r="C27" s="5" t="n">
        <v>0</v>
      </c>
    </row>
    <row r="28" spans="1:3">
      <c r="A28" s="4" t="s">
        <v>651</v>
      </c>
      <c r="B28" s="5" t="n">
        <v>0</v>
      </c>
      <c r="C28" s="5" t="n">
        <v>0</v>
      </c>
    </row>
    <row r="29" spans="1:3">
      <c r="A29" s="4" t="s">
        <v>652</v>
      </c>
      <c r="B29" s="7" t="n">
        <v>138</v>
      </c>
      <c r="C29" s="7" t="n">
        <v>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4" t="s">
        <v>32</v>
      </c>
      <c r="B2" s="7" t="n">
        <v>3930</v>
      </c>
      <c r="C2" s="7" t="n">
        <v>1760</v>
      </c>
    </row>
    <row r="3" spans="1:3">
      <c r="A3" s="4" t="s">
        <v>609</v>
      </c>
      <c r="B3" s="5" t="n">
        <v>236</v>
      </c>
      <c r="C3" s="5" t="n">
        <v>397</v>
      </c>
    </row>
    <row r="4" spans="1:3">
      <c r="A4" s="4" t="s">
        <v>610</v>
      </c>
      <c r="B4" s="5" t="n">
        <v>1932</v>
      </c>
      <c r="C4" s="5" t="n">
        <v>853</v>
      </c>
    </row>
    <row r="5" spans="1:3">
      <c r="A5" s="4" t="s">
        <v>613</v>
      </c>
      <c r="B5" s="5" t="n">
        <v>1733</v>
      </c>
      <c r="C5" s="5" t="n">
        <v>497</v>
      </c>
    </row>
    <row r="6" spans="1:3">
      <c r="A6" s="4" t="s">
        <v>614</v>
      </c>
      <c r="B6" s="5" t="n">
        <v>317</v>
      </c>
      <c r="C6" s="5" t="n">
        <v>162</v>
      </c>
    </row>
    <row r="7" spans="1:3">
      <c r="A7" s="4" t="s">
        <v>654</v>
      </c>
      <c r="B7" s="5" t="n">
        <v>4771</v>
      </c>
      <c r="C7" s="5" t="n">
        <v>2016</v>
      </c>
    </row>
    <row r="8" spans="1:3">
      <c r="A8" s="4" t="s">
        <v>32</v>
      </c>
      <c r="B8" s="5" t="n">
        <v>6</v>
      </c>
      <c r="C8" s="5" t="n">
        <v>78</v>
      </c>
    </row>
    <row r="9" spans="1:3">
      <c r="A9" s="4" t="s">
        <v>655</v>
      </c>
      <c r="B9" s="5" t="n">
        <v>5</v>
      </c>
      <c r="C9" s="5" t="n">
        <v>5</v>
      </c>
    </row>
    <row r="10" spans="1:3">
      <c r="A10" s="4" t="s">
        <v>609</v>
      </c>
      <c r="B10" s="5" t="n">
        <v>127</v>
      </c>
      <c r="C10" s="5" t="n">
        <v>32</v>
      </c>
    </row>
    <row r="11" spans="1:3">
      <c r="A11" s="4" t="s">
        <v>656</v>
      </c>
      <c r="B11" s="5" t="n">
        <v>138</v>
      </c>
      <c r="C11" s="5" t="n">
        <v>115</v>
      </c>
    </row>
    <row r="12" spans="1:3">
      <c r="A12" s="4" t="s">
        <v>657</v>
      </c>
      <c r="B12" s="5" t="n">
        <v>4</v>
      </c>
      <c r="C12" s="5" t="n">
        <v>11</v>
      </c>
    </row>
    <row r="13" spans="1:3">
      <c r="A13" s="4" t="s">
        <v>658</v>
      </c>
      <c r="B13" s="5" t="n">
        <v>8843</v>
      </c>
      <c r="C13" s="5" t="n">
        <v>3902</v>
      </c>
    </row>
    <row r="14" spans="1:3">
      <c r="A14" s="4" t="s">
        <v>657</v>
      </c>
      <c r="B14" s="5" t="n">
        <v>62</v>
      </c>
      <c r="C14" s="5" t="n">
        <v>2</v>
      </c>
    </row>
    <row r="15" spans="1:3">
      <c r="A15" s="4" t="s">
        <v>659</v>
      </c>
      <c r="B15" s="5" t="n">
        <v>62</v>
      </c>
      <c r="C15" s="5" t="n">
        <v>2</v>
      </c>
    </row>
    <row r="16" spans="1:3">
      <c r="A16" s="4" t="s">
        <v>660</v>
      </c>
    </row>
    <row r="17" spans="1:3">
      <c r="A17" s="4" t="s">
        <v>32</v>
      </c>
      <c r="B17" s="5" t="n">
        <v>3930</v>
      </c>
      <c r="C17" s="5" t="n">
        <v>1760</v>
      </c>
    </row>
    <row r="18" spans="1:3">
      <c r="A18" s="4" t="s">
        <v>609</v>
      </c>
      <c r="B18" s="5" t="n">
        <v>221</v>
      </c>
      <c r="C18" s="5" t="n">
        <v>325</v>
      </c>
    </row>
    <row r="19" spans="1:3">
      <c r="A19" s="4" t="s">
        <v>610</v>
      </c>
      <c r="B19" s="5" t="n">
        <v>0</v>
      </c>
      <c r="C19" s="5" t="n">
        <v>0</v>
      </c>
    </row>
    <row r="20" spans="1:3">
      <c r="A20" s="4" t="s">
        <v>613</v>
      </c>
      <c r="B20" s="5" t="n">
        <v>0</v>
      </c>
      <c r="C20" s="5" t="n">
        <v>0</v>
      </c>
    </row>
    <row r="21" spans="1:3">
      <c r="A21" s="4" t="s">
        <v>614</v>
      </c>
      <c r="B21" s="5" t="n">
        <v>0</v>
      </c>
      <c r="C21" s="5" t="n">
        <v>0</v>
      </c>
    </row>
    <row r="22" spans="1:3">
      <c r="A22" s="4" t="s">
        <v>654</v>
      </c>
      <c r="B22" s="5" t="n">
        <v>221</v>
      </c>
      <c r="C22" s="5" t="n">
        <v>325</v>
      </c>
    </row>
    <row r="23" spans="1:3">
      <c r="A23" s="4" t="s">
        <v>32</v>
      </c>
      <c r="B23" s="5" t="n">
        <v>6</v>
      </c>
      <c r="C23" s="5" t="n">
        <v>78</v>
      </c>
    </row>
    <row r="24" spans="1:3">
      <c r="A24" s="4" t="s">
        <v>655</v>
      </c>
      <c r="B24" s="5" t="n">
        <v>5</v>
      </c>
      <c r="C24" s="5" t="n">
        <v>5</v>
      </c>
    </row>
    <row r="25" spans="1:3">
      <c r="A25" s="4" t="s">
        <v>609</v>
      </c>
      <c r="B25" s="5" t="n">
        <v>127</v>
      </c>
      <c r="C25" s="5" t="n">
        <v>32</v>
      </c>
    </row>
    <row r="26" spans="1:3">
      <c r="A26" s="4" t="s">
        <v>656</v>
      </c>
      <c r="B26" s="5" t="n">
        <v>138</v>
      </c>
      <c r="C26" s="5" t="n">
        <v>115</v>
      </c>
    </row>
    <row r="27" spans="1:3">
      <c r="A27" s="4" t="s">
        <v>657</v>
      </c>
      <c r="B27" s="5" t="n">
        <v>0</v>
      </c>
      <c r="C27" s="5" t="n">
        <v>0</v>
      </c>
    </row>
    <row r="28" spans="1:3">
      <c r="A28" s="4" t="s">
        <v>658</v>
      </c>
      <c r="B28" s="5" t="n">
        <v>4289</v>
      </c>
      <c r="C28" s="5" t="n">
        <v>2200</v>
      </c>
    </row>
    <row r="29" spans="1:3">
      <c r="A29" s="4" t="s">
        <v>657</v>
      </c>
      <c r="B29" s="5" t="n">
        <v>0</v>
      </c>
      <c r="C29" s="5" t="n">
        <v>0</v>
      </c>
    </row>
    <row r="30" spans="1:3">
      <c r="A30" s="4" t="s">
        <v>659</v>
      </c>
      <c r="B30" s="5" t="n">
        <v>0</v>
      </c>
      <c r="C30" s="5" t="n">
        <v>0</v>
      </c>
    </row>
    <row r="31" spans="1:3">
      <c r="A31" s="4" t="s">
        <v>661</v>
      </c>
    </row>
    <row r="32" spans="1:3">
      <c r="A32" s="4" t="s">
        <v>32</v>
      </c>
      <c r="B32" s="5" t="n">
        <v>0</v>
      </c>
      <c r="C32" s="5" t="n">
        <v>0</v>
      </c>
    </row>
    <row r="33" spans="1:3">
      <c r="A33" s="4" t="s">
        <v>609</v>
      </c>
      <c r="B33" s="5" t="n">
        <v>15</v>
      </c>
      <c r="C33" s="5" t="n">
        <v>72</v>
      </c>
    </row>
    <row r="34" spans="1:3">
      <c r="A34" s="4" t="s">
        <v>610</v>
      </c>
      <c r="B34" s="5" t="n">
        <v>1932</v>
      </c>
      <c r="C34" s="5" t="n">
        <v>853</v>
      </c>
    </row>
    <row r="35" spans="1:3">
      <c r="A35" s="4" t="s">
        <v>613</v>
      </c>
      <c r="B35" s="5" t="n">
        <v>1733</v>
      </c>
      <c r="C35" s="5" t="n">
        <v>497</v>
      </c>
    </row>
    <row r="36" spans="1:3">
      <c r="A36" s="4" t="s">
        <v>614</v>
      </c>
      <c r="B36" s="5" t="n">
        <v>317</v>
      </c>
      <c r="C36" s="5" t="n">
        <v>162</v>
      </c>
    </row>
    <row r="37" spans="1:3">
      <c r="A37" s="4" t="s">
        <v>654</v>
      </c>
      <c r="B37" s="5" t="n">
        <v>4550</v>
      </c>
      <c r="C37" s="5" t="n">
        <v>1691</v>
      </c>
    </row>
    <row r="38" spans="1:3">
      <c r="A38" s="4" t="s">
        <v>32</v>
      </c>
      <c r="B38" s="5" t="n">
        <v>0</v>
      </c>
      <c r="C38" s="5" t="n">
        <v>0</v>
      </c>
    </row>
    <row r="39" spans="1:3">
      <c r="A39" s="4" t="s">
        <v>655</v>
      </c>
      <c r="B39" s="5" t="n">
        <v>0</v>
      </c>
      <c r="C39" s="5" t="n">
        <v>0</v>
      </c>
    </row>
    <row r="40" spans="1:3">
      <c r="A40" s="4" t="s">
        <v>609</v>
      </c>
      <c r="B40" s="5" t="n">
        <v>0</v>
      </c>
      <c r="C40" s="5" t="n">
        <v>0</v>
      </c>
    </row>
    <row r="41" spans="1:3">
      <c r="A41" s="4" t="s">
        <v>656</v>
      </c>
      <c r="B41" s="5" t="n">
        <v>0</v>
      </c>
      <c r="C41" s="5" t="n">
        <v>0</v>
      </c>
    </row>
    <row r="42" spans="1:3">
      <c r="A42" s="4" t="s">
        <v>657</v>
      </c>
      <c r="B42" s="5" t="n">
        <v>4</v>
      </c>
      <c r="C42" s="5" t="n">
        <v>11</v>
      </c>
    </row>
    <row r="43" spans="1:3">
      <c r="A43" s="4" t="s">
        <v>658</v>
      </c>
      <c r="B43" s="5" t="n">
        <v>4554</v>
      </c>
      <c r="C43" s="5" t="n">
        <v>1702</v>
      </c>
    </row>
    <row r="44" spans="1:3">
      <c r="A44" s="4" t="s">
        <v>657</v>
      </c>
      <c r="B44" s="5" t="n">
        <v>62</v>
      </c>
      <c r="C44" s="5" t="n">
        <v>2</v>
      </c>
    </row>
    <row r="45" spans="1:3">
      <c r="A45" s="4" t="s">
        <v>659</v>
      </c>
      <c r="B45" s="5" t="n">
        <v>62</v>
      </c>
      <c r="C45" s="5" t="n">
        <v>2</v>
      </c>
    </row>
    <row r="46" spans="1:3">
      <c r="A46" s="4" t="s">
        <v>662</v>
      </c>
    </row>
    <row r="47" spans="1:3">
      <c r="A47" s="4" t="s">
        <v>32</v>
      </c>
      <c r="B47" s="5" t="n">
        <v>0</v>
      </c>
      <c r="C47" s="5" t="n">
        <v>0</v>
      </c>
    </row>
    <row r="48" spans="1:3">
      <c r="A48" s="4" t="s">
        <v>609</v>
      </c>
      <c r="B48" s="5" t="n">
        <v>0</v>
      </c>
      <c r="C48" s="5" t="n">
        <v>0</v>
      </c>
    </row>
    <row r="49" spans="1:3">
      <c r="A49" s="4" t="s">
        <v>610</v>
      </c>
      <c r="B49" s="5" t="n">
        <v>0</v>
      </c>
      <c r="C49" s="5" t="n">
        <v>0</v>
      </c>
    </row>
    <row r="50" spans="1:3">
      <c r="A50" s="4" t="s">
        <v>613</v>
      </c>
      <c r="B50" s="5" t="n">
        <v>0</v>
      </c>
      <c r="C50" s="5" t="n">
        <v>0</v>
      </c>
    </row>
    <row r="51" spans="1:3">
      <c r="A51" s="4" t="s">
        <v>614</v>
      </c>
      <c r="B51" s="5" t="n">
        <v>0</v>
      </c>
      <c r="C51" s="5" t="n">
        <v>0</v>
      </c>
    </row>
    <row r="52" spans="1:3">
      <c r="A52" s="4" t="s">
        <v>654</v>
      </c>
      <c r="B52" s="5" t="n">
        <v>0</v>
      </c>
      <c r="C52" s="5" t="n">
        <v>0</v>
      </c>
    </row>
    <row r="53" spans="1:3">
      <c r="A53" s="4" t="s">
        <v>32</v>
      </c>
      <c r="B53" s="5" t="n">
        <v>0</v>
      </c>
      <c r="C53" s="5" t="n">
        <v>0</v>
      </c>
    </row>
    <row r="54" spans="1:3">
      <c r="A54" s="4" t="s">
        <v>655</v>
      </c>
      <c r="B54" s="5" t="n">
        <v>0</v>
      </c>
      <c r="C54" s="5" t="n">
        <v>0</v>
      </c>
    </row>
    <row r="55" spans="1:3">
      <c r="A55" s="4" t="s">
        <v>609</v>
      </c>
      <c r="B55" s="5" t="n">
        <v>0</v>
      </c>
      <c r="C55" s="5" t="n">
        <v>0</v>
      </c>
    </row>
    <row r="56" spans="1:3">
      <c r="A56" s="4" t="s">
        <v>656</v>
      </c>
      <c r="B56" s="5" t="n">
        <v>0</v>
      </c>
      <c r="C56" s="5" t="n">
        <v>0</v>
      </c>
    </row>
    <row r="57" spans="1:3">
      <c r="A57" s="4" t="s">
        <v>657</v>
      </c>
      <c r="B57" s="5" t="n">
        <v>0</v>
      </c>
      <c r="C57" s="5" t="n">
        <v>0</v>
      </c>
    </row>
    <row r="58" spans="1:3">
      <c r="A58" s="4" t="s">
        <v>658</v>
      </c>
      <c r="B58" s="5" t="n">
        <v>0</v>
      </c>
      <c r="C58" s="5" t="n">
        <v>0</v>
      </c>
    </row>
    <row r="59" spans="1:3">
      <c r="A59" s="4" t="s">
        <v>657</v>
      </c>
      <c r="B59" s="5" t="n">
        <v>0</v>
      </c>
      <c r="C59" s="5" t="n">
        <v>0</v>
      </c>
    </row>
    <row r="60" spans="1:3">
      <c r="A60" s="4" t="s">
        <v>659</v>
      </c>
      <c r="B60" s="5" t="n">
        <v>0</v>
      </c>
      <c r="C60" s="5" t="n">
        <v>0</v>
      </c>
    </row>
    <row r="61" spans="1:3">
      <c r="A61" s="4" t="s">
        <v>615</v>
      </c>
    </row>
    <row r="62" spans="1:3">
      <c r="A62" s="4" t="s">
        <v>615</v>
      </c>
      <c r="B62" s="5" t="n">
        <v>215</v>
      </c>
      <c r="C62" s="5" t="n">
        <v>67</v>
      </c>
    </row>
    <row r="63" spans="1:3">
      <c r="A63" s="4" t="s">
        <v>616</v>
      </c>
      <c r="B63" s="5" t="n">
        <v>215</v>
      </c>
      <c r="C63" s="5" t="n">
        <v>67</v>
      </c>
    </row>
    <row r="64" spans="1:3">
      <c r="A64" s="4" t="s">
        <v>663</v>
      </c>
    </row>
    <row r="65" spans="1:3">
      <c r="A65" s="4" t="s">
        <v>615</v>
      </c>
      <c r="B65" s="5" t="n">
        <v>0</v>
      </c>
      <c r="C65" s="5" t="n">
        <v>0</v>
      </c>
    </row>
    <row r="66" spans="1:3">
      <c r="A66" s="4" t="s">
        <v>616</v>
      </c>
      <c r="B66" s="5" t="n">
        <v>0</v>
      </c>
      <c r="C66" s="5" t="n">
        <v>0</v>
      </c>
    </row>
    <row r="67" spans="1:3">
      <c r="A67" s="4" t="s">
        <v>664</v>
      </c>
    </row>
    <row r="68" spans="1:3">
      <c r="A68" s="4" t="s">
        <v>615</v>
      </c>
      <c r="B68" s="5" t="n">
        <v>215</v>
      </c>
      <c r="C68" s="5" t="n">
        <v>67</v>
      </c>
    </row>
    <row r="69" spans="1:3">
      <c r="A69" s="4" t="s">
        <v>616</v>
      </c>
      <c r="B69" s="5" t="n">
        <v>215</v>
      </c>
      <c r="C69" s="5" t="n">
        <v>67</v>
      </c>
    </row>
    <row r="70" spans="1:3">
      <c r="A70" s="4" t="s">
        <v>665</v>
      </c>
    </row>
    <row r="71" spans="1:3">
      <c r="A71" s="4" t="s">
        <v>615</v>
      </c>
      <c r="B71" s="5" t="n">
        <v>0</v>
      </c>
      <c r="C71" s="5" t="n">
        <v>0</v>
      </c>
    </row>
    <row r="72" spans="1:3">
      <c r="A72" s="4" t="s">
        <v>616</v>
      </c>
      <c r="B72" s="5" t="n">
        <v>0</v>
      </c>
      <c r="C72" s="5" t="n">
        <v>0</v>
      </c>
    </row>
    <row r="73" spans="1:3">
      <c r="A73" s="4" t="s">
        <v>616</v>
      </c>
    </row>
    <row r="74" spans="1:3">
      <c r="A74" s="4" t="s">
        <v>615</v>
      </c>
      <c r="B74" s="5" t="n">
        <v>338</v>
      </c>
      <c r="C74" s="5" t="n">
        <v>40</v>
      </c>
    </row>
    <row r="75" spans="1:3">
      <c r="A75" s="4" t="s">
        <v>616</v>
      </c>
      <c r="B75" s="5" t="n">
        <v>338</v>
      </c>
      <c r="C75" s="5" t="n">
        <v>40</v>
      </c>
    </row>
    <row r="76" spans="1:3">
      <c r="A76" s="4" t="s">
        <v>666</v>
      </c>
    </row>
    <row r="77" spans="1:3">
      <c r="A77" s="4" t="s">
        <v>615</v>
      </c>
      <c r="B77" s="5" t="n">
        <v>0</v>
      </c>
      <c r="C77" s="5" t="n">
        <v>0</v>
      </c>
    </row>
    <row r="78" spans="1:3">
      <c r="A78" s="4" t="s">
        <v>616</v>
      </c>
      <c r="B78" s="5" t="n">
        <v>0</v>
      </c>
      <c r="C78" s="5" t="n">
        <v>0</v>
      </c>
    </row>
    <row r="79" spans="1:3">
      <c r="A79" s="4" t="s">
        <v>667</v>
      </c>
    </row>
    <row r="80" spans="1:3">
      <c r="A80" s="4" t="s">
        <v>615</v>
      </c>
      <c r="B80" s="5" t="n">
        <v>338</v>
      </c>
      <c r="C80" s="5" t="n">
        <v>40</v>
      </c>
    </row>
    <row r="81" spans="1:3">
      <c r="A81" s="4" t="s">
        <v>616</v>
      </c>
      <c r="B81" s="5" t="n">
        <v>338</v>
      </c>
      <c r="C81" s="5" t="n">
        <v>40</v>
      </c>
    </row>
    <row r="82" spans="1:3">
      <c r="A82" s="4" t="s">
        <v>668</v>
      </c>
    </row>
    <row r="83" spans="1:3">
      <c r="A83" s="4" t="s">
        <v>615</v>
      </c>
      <c r="B83" s="5" t="n">
        <v>0</v>
      </c>
      <c r="C83" s="5" t="n">
        <v>0</v>
      </c>
    </row>
    <row r="84" spans="1:3">
      <c r="A84" s="4" t="s">
        <v>616</v>
      </c>
      <c r="B84" s="7" t="n">
        <v>0</v>
      </c>
      <c r="C8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46"/>
    <col customWidth="1" max="6" min="6" width="18"/>
    <col customWidth="1" max="7" min="7" width="15"/>
    <col customWidth="1" max="8" min="8" width="25"/>
  </cols>
  <sheetData>
    <row r="1" spans="1:8">
      <c r="A1" s="1" t="s">
        <v>130</v>
      </c>
      <c r="B1" s="2" t="s">
        <v>131</v>
      </c>
      <c r="C1" s="2" t="s">
        <v>132</v>
      </c>
      <c r="D1" s="2" t="s">
        <v>133</v>
      </c>
      <c r="E1" s="2" t="s">
        <v>134</v>
      </c>
      <c r="F1" s="2" t="s">
        <v>135</v>
      </c>
      <c r="G1" s="2" t="s">
        <v>136</v>
      </c>
      <c r="H1" s="2" t="s">
        <v>137</v>
      </c>
    </row>
    <row r="2" spans="1:8">
      <c r="A2" s="4" t="s">
        <v>138</v>
      </c>
      <c r="B2" s="7" t="n">
        <v>1243</v>
      </c>
      <c r="C2" s="7" t="n">
        <v>0</v>
      </c>
      <c r="D2" s="7" t="n">
        <v>594</v>
      </c>
      <c r="E2" s="7" t="n">
        <v>-3</v>
      </c>
      <c r="F2" s="7" t="n">
        <v>732</v>
      </c>
      <c r="G2" s="7" t="n">
        <v>-89</v>
      </c>
      <c r="H2" s="7" t="n">
        <v>9</v>
      </c>
    </row>
    <row r="3" spans="1:8">
      <c r="A3" s="4" t="s">
        <v>139</v>
      </c>
      <c r="C3" s="5" t="n">
        <v>117346430</v>
      </c>
      <c r="G3" s="5" t="n">
        <v>6707952</v>
      </c>
    </row>
    <row r="4" spans="1:8">
      <c r="A4" s="3" t="s">
        <v>140</v>
      </c>
    </row>
    <row r="5" spans="1:8">
      <c r="A5" s="4" t="s">
        <v>103</v>
      </c>
      <c r="B5" s="5" t="n">
        <v>270</v>
      </c>
      <c r="F5" s="5" t="n">
        <v>271</v>
      </c>
      <c r="H5" s="5" t="n">
        <v>-1</v>
      </c>
    </row>
    <row r="6" spans="1:8">
      <c r="A6" s="4" t="s">
        <v>141</v>
      </c>
      <c r="B6" s="5" t="n">
        <v>2</v>
      </c>
      <c r="E6" s="5" t="n">
        <v>2</v>
      </c>
    </row>
    <row r="7" spans="1:8">
      <c r="A7" s="4" t="s">
        <v>142</v>
      </c>
      <c r="B7" s="5" t="n">
        <v>190</v>
      </c>
      <c r="C7" s="7" t="n">
        <v>0</v>
      </c>
      <c r="D7" s="5" t="n">
        <v>170</v>
      </c>
      <c r="G7" s="7" t="n">
        <v>20</v>
      </c>
    </row>
    <row r="8" spans="1:8">
      <c r="A8" s="4" t="s">
        <v>143</v>
      </c>
      <c r="C8" s="5" t="n">
        <v>-4486434</v>
      </c>
      <c r="G8" s="5" t="n">
        <v>-1492738</v>
      </c>
    </row>
    <row r="9" spans="1:8">
      <c r="A9" s="4" t="s">
        <v>144</v>
      </c>
      <c r="B9" s="5" t="n">
        <v>9</v>
      </c>
      <c r="C9" s="7" t="n">
        <v>0</v>
      </c>
      <c r="D9" s="5" t="n">
        <v>9</v>
      </c>
    </row>
    <row r="10" spans="1:8">
      <c r="A10" s="4" t="s">
        <v>145</v>
      </c>
      <c r="C10" s="5" t="n">
        <v>2442000</v>
      </c>
    </row>
    <row r="11" spans="1:8">
      <c r="A11" s="4" t="s">
        <v>146</v>
      </c>
      <c r="B11" s="5" t="n">
        <v>-29</v>
      </c>
      <c r="G11" s="7" t="n">
        <v>-29</v>
      </c>
    </row>
    <row r="12" spans="1:8">
      <c r="A12" s="4" t="s">
        <v>147</v>
      </c>
      <c r="G12" s="5" t="n">
        <v>626234</v>
      </c>
    </row>
    <row r="13" spans="1:8">
      <c r="A13" s="4" t="s">
        <v>148</v>
      </c>
      <c r="B13" s="5" t="n">
        <v>48</v>
      </c>
      <c r="D13" s="5" t="n">
        <v>48</v>
      </c>
    </row>
    <row r="14" spans="1:8">
      <c r="A14" s="4" t="s">
        <v>149</v>
      </c>
      <c r="B14" s="5" t="n">
        <v>19</v>
      </c>
      <c r="D14" s="5" t="n">
        <v>19</v>
      </c>
    </row>
    <row r="15" spans="1:8">
      <c r="A15" s="4" t="s">
        <v>150</v>
      </c>
      <c r="H15" s="5" t="n">
        <v>0</v>
      </c>
    </row>
    <row r="16" spans="1:8">
      <c r="A16" s="4" t="s">
        <v>151</v>
      </c>
      <c r="B16" s="5" t="n">
        <v>-9</v>
      </c>
      <c r="H16" s="5" t="n">
        <v>-9</v>
      </c>
    </row>
    <row r="17" spans="1:8">
      <c r="A17" s="4" t="s">
        <v>152</v>
      </c>
      <c r="B17" s="5" t="n">
        <v>1743</v>
      </c>
      <c r="C17" s="7" t="n">
        <v>0</v>
      </c>
      <c r="D17" s="5" t="n">
        <v>840</v>
      </c>
      <c r="E17" s="5" t="n">
        <v>-1</v>
      </c>
      <c r="F17" s="5" t="n">
        <v>1003</v>
      </c>
      <c r="G17" s="7" t="n">
        <v>-98</v>
      </c>
      <c r="H17" s="5" t="n">
        <v>-1</v>
      </c>
    </row>
    <row r="18" spans="1:8">
      <c r="A18" s="4" t="s">
        <v>153</v>
      </c>
      <c r="C18" s="5" t="n">
        <v>124274864</v>
      </c>
      <c r="G18" s="5" t="n">
        <v>5841448</v>
      </c>
    </row>
    <row r="19" spans="1:8">
      <c r="A19" s="3" t="s">
        <v>140</v>
      </c>
    </row>
    <row r="20" spans="1:8">
      <c r="A20" s="4" t="s">
        <v>103</v>
      </c>
      <c r="B20" s="5" t="n">
        <v>355</v>
      </c>
      <c r="F20" s="5" t="n">
        <v>355</v>
      </c>
      <c r="H20" s="5" t="n">
        <v>0</v>
      </c>
    </row>
    <row r="21" spans="1:8">
      <c r="A21" s="4" t="s">
        <v>141</v>
      </c>
      <c r="B21" s="5" t="n">
        <v>-9</v>
      </c>
      <c r="E21" s="5" t="n">
        <v>-9</v>
      </c>
    </row>
    <row r="22" spans="1:8">
      <c r="A22" s="4" t="s">
        <v>142</v>
      </c>
      <c r="B22" s="5" t="n">
        <v>12</v>
      </c>
      <c r="C22" s="7" t="n">
        <v>0</v>
      </c>
      <c r="D22" s="5" t="n">
        <v>8</v>
      </c>
      <c r="G22" s="7" t="n">
        <v>4</v>
      </c>
    </row>
    <row r="23" spans="1:8">
      <c r="A23" s="4" t="s">
        <v>143</v>
      </c>
      <c r="C23" s="5" t="n">
        <v>0</v>
      </c>
      <c r="G23" s="5" t="n">
        <v>-247580</v>
      </c>
    </row>
    <row r="24" spans="1:8">
      <c r="A24" s="4" t="s">
        <v>144</v>
      </c>
      <c r="B24" s="5" t="n">
        <v>12</v>
      </c>
      <c r="C24" s="7" t="n">
        <v>0</v>
      </c>
      <c r="D24" s="5" t="n">
        <v>12</v>
      </c>
    </row>
    <row r="25" spans="1:8">
      <c r="A25" s="4" t="s">
        <v>145</v>
      </c>
      <c r="C25" s="5" t="n">
        <v>2580613</v>
      </c>
    </row>
    <row r="26" spans="1:8">
      <c r="A26" s="4" t="s">
        <v>146</v>
      </c>
      <c r="B26" s="7" t="n">
        <v>-53</v>
      </c>
      <c r="G26" s="7" t="n">
        <v>-53</v>
      </c>
    </row>
    <row r="27" spans="1:8">
      <c r="A27" s="4" t="s">
        <v>147</v>
      </c>
      <c r="B27" s="5" t="n">
        <v>918628</v>
      </c>
      <c r="G27" s="5" t="n">
        <v>918628</v>
      </c>
    </row>
    <row r="28" spans="1:8">
      <c r="A28" s="4" t="s">
        <v>148</v>
      </c>
      <c r="B28" s="7" t="n">
        <v>71</v>
      </c>
      <c r="D28" s="5" t="n">
        <v>71</v>
      </c>
    </row>
    <row r="29" spans="1:8">
      <c r="A29" s="4" t="s">
        <v>149</v>
      </c>
      <c r="B29" s="5" t="n">
        <v>25</v>
      </c>
      <c r="D29" s="5" t="n">
        <v>25</v>
      </c>
    </row>
    <row r="30" spans="1:8">
      <c r="A30" s="4" t="s">
        <v>150</v>
      </c>
      <c r="B30" s="5" t="n">
        <v>11</v>
      </c>
      <c r="H30" s="5" t="n">
        <v>11</v>
      </c>
    </row>
    <row r="31" spans="1:8">
      <c r="A31" s="4" t="s">
        <v>151</v>
      </c>
      <c r="B31" s="5" t="n">
        <v>1</v>
      </c>
      <c r="H31" s="5" t="n">
        <v>1</v>
      </c>
    </row>
    <row r="32" spans="1:8">
      <c r="A32" s="4" t="s">
        <v>154</v>
      </c>
      <c r="B32" s="7" t="n">
        <v>2168</v>
      </c>
      <c r="C32" s="7" t="n">
        <v>0</v>
      </c>
      <c r="D32" s="5" t="n">
        <v>956</v>
      </c>
      <c r="E32" s="5" t="n">
        <v>-10</v>
      </c>
      <c r="F32" s="5" t="n">
        <v>1358</v>
      </c>
      <c r="G32" s="7" t="n">
        <v>-147</v>
      </c>
      <c r="H32" s="5" t="n">
        <v>11</v>
      </c>
    </row>
    <row r="33" spans="1:8">
      <c r="A33" s="4" t="s">
        <v>155</v>
      </c>
      <c r="B33" s="5" t="n">
        <v>120342981</v>
      </c>
      <c r="C33" s="5" t="n">
        <v>126855477</v>
      </c>
      <c r="G33" s="5" t="n">
        <v>6512496</v>
      </c>
    </row>
    <row r="34" spans="1:8">
      <c r="A34" s="3" t="s">
        <v>140</v>
      </c>
    </row>
    <row r="35" spans="1:8">
      <c r="A35" s="4" t="s">
        <v>103</v>
      </c>
      <c r="B35" s="7" t="n">
        <v>563</v>
      </c>
      <c r="F35" s="5" t="n">
        <v>562</v>
      </c>
      <c r="H35" s="5" t="n">
        <v>1</v>
      </c>
    </row>
    <row r="36" spans="1:8">
      <c r="A36" s="4" t="s">
        <v>141</v>
      </c>
      <c r="B36" s="5" t="n">
        <v>-26</v>
      </c>
      <c r="E36" s="5" t="n">
        <v>-26</v>
      </c>
    </row>
    <row r="37" spans="1:8">
      <c r="A37" s="4" t="s">
        <v>142</v>
      </c>
      <c r="B37" s="5" t="n">
        <v>3105</v>
      </c>
      <c r="C37" s="7" t="n">
        <v>0</v>
      </c>
      <c r="D37" s="5" t="n">
        <v>3074</v>
      </c>
      <c r="G37" s="7" t="n">
        <v>31</v>
      </c>
    </row>
    <row r="38" spans="1:8">
      <c r="A38" s="4" t="s">
        <v>143</v>
      </c>
      <c r="C38" s="5" t="n">
        <v>-48218310</v>
      </c>
      <c r="G38" s="5" t="n">
        <v>-1375596</v>
      </c>
    </row>
    <row r="39" spans="1:8">
      <c r="A39" s="4" t="s">
        <v>144</v>
      </c>
      <c r="B39" s="5" t="n">
        <v>12</v>
      </c>
      <c r="C39" s="7" t="n">
        <v>0</v>
      </c>
      <c r="D39" s="5" t="n">
        <v>12</v>
      </c>
    </row>
    <row r="40" spans="1:8">
      <c r="A40" s="4" t="s">
        <v>145</v>
      </c>
      <c r="C40" s="5" t="n">
        <v>3060519</v>
      </c>
    </row>
    <row r="41" spans="1:8">
      <c r="A41" s="4" t="s">
        <v>146</v>
      </c>
      <c r="B41" s="7" t="n">
        <v>-63</v>
      </c>
      <c r="G41" s="7" t="n">
        <v>-63</v>
      </c>
    </row>
    <row r="42" spans="1:8">
      <c r="A42" s="4" t="s">
        <v>147</v>
      </c>
      <c r="B42" s="5" t="n">
        <v>1078335</v>
      </c>
      <c r="G42" s="5" t="n">
        <v>1078335</v>
      </c>
    </row>
    <row r="43" spans="1:8">
      <c r="A43" s="4" t="s">
        <v>148</v>
      </c>
      <c r="B43" s="7" t="n">
        <v>148</v>
      </c>
      <c r="D43" s="5" t="n">
        <v>148</v>
      </c>
    </row>
    <row r="44" spans="1:8">
      <c r="A44" s="4" t="s">
        <v>150</v>
      </c>
      <c r="B44" s="5" t="n">
        <v>2</v>
      </c>
      <c r="H44" s="5" t="n">
        <v>2</v>
      </c>
    </row>
    <row r="45" spans="1:8">
      <c r="A45" s="4" t="s">
        <v>151</v>
      </c>
      <c r="B45" s="5" t="n">
        <v>0</v>
      </c>
    </row>
    <row r="46" spans="1:8">
      <c r="A46" s="4" t="s">
        <v>156</v>
      </c>
      <c r="B46" s="7" t="n">
        <v>5909</v>
      </c>
      <c r="C46" s="7" t="n">
        <v>0</v>
      </c>
      <c r="D46" s="7" t="n">
        <v>4190</v>
      </c>
      <c r="E46" s="7" t="n">
        <v>-36</v>
      </c>
      <c r="F46" s="7" t="n">
        <v>1920</v>
      </c>
      <c r="G46" s="7" t="n">
        <v>-179</v>
      </c>
      <c r="H46" s="7" t="n">
        <v>14</v>
      </c>
    </row>
    <row r="47" spans="1:8">
      <c r="A47" s="4" t="s">
        <v>157</v>
      </c>
      <c r="B47" s="5" t="n">
        <v>171919071</v>
      </c>
      <c r="C47" s="5" t="n">
        <v>178134306</v>
      </c>
      <c r="G47" s="5" t="n">
        <v>62152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9</v>
      </c>
      <c r="B1" s="2" t="s">
        <v>2</v>
      </c>
      <c r="C1" s="2" t="s">
        <v>30</v>
      </c>
    </row>
    <row r="2" spans="1:3">
      <c r="A2" s="3" t="s">
        <v>214</v>
      </c>
    </row>
    <row r="3" spans="1:3">
      <c r="A3" s="4" t="s">
        <v>670</v>
      </c>
      <c r="B3" s="7" t="n">
        <v>1</v>
      </c>
    </row>
    <row r="4" spans="1:3">
      <c r="A4" s="4" t="s">
        <v>671</v>
      </c>
      <c r="B4" s="5" t="n">
        <v>45</v>
      </c>
    </row>
    <row r="5" spans="1:3">
      <c r="A5" s="4" t="s">
        <v>672</v>
      </c>
      <c r="B5" s="7" t="n">
        <v>279</v>
      </c>
      <c r="C5" s="7"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3</v>
      </c>
      <c r="B1" s="2" t="s">
        <v>1</v>
      </c>
    </row>
    <row r="2" spans="1:4">
      <c r="B2" s="2" t="s">
        <v>2</v>
      </c>
      <c r="C2" s="2" t="s">
        <v>30</v>
      </c>
      <c r="D2" s="2" t="s">
        <v>80</v>
      </c>
    </row>
    <row r="3" spans="1:4">
      <c r="A3" s="3" t="s">
        <v>402</v>
      </c>
    </row>
    <row r="4" spans="1:4">
      <c r="A4" s="4" t="s">
        <v>674</v>
      </c>
      <c r="B4" s="7" t="n">
        <v>1239</v>
      </c>
      <c r="C4" s="7" t="n">
        <v>869</v>
      </c>
    </row>
    <row r="5" spans="1:4">
      <c r="A5" s="4" t="s">
        <v>675</v>
      </c>
      <c r="B5" s="5" t="n">
        <v>-442</v>
      </c>
      <c r="C5" s="5" t="n">
        <v>-351</v>
      </c>
    </row>
    <row r="6" spans="1:4">
      <c r="A6" s="4" t="s">
        <v>39</v>
      </c>
      <c r="B6" s="5" t="n">
        <v>797</v>
      </c>
      <c r="C6" s="5" t="n">
        <v>518</v>
      </c>
    </row>
    <row r="7" spans="1:4">
      <c r="A7" s="4" t="s">
        <v>676</v>
      </c>
      <c r="B7" s="5" t="n">
        <v>101</v>
      </c>
      <c r="C7" s="5" t="n">
        <v>78</v>
      </c>
      <c r="D7" s="7" t="n">
        <v>65</v>
      </c>
    </row>
    <row r="8" spans="1:4">
      <c r="A8" s="4" t="s">
        <v>677</v>
      </c>
    </row>
    <row r="9" spans="1:4">
      <c r="A9" s="3" t="s">
        <v>402</v>
      </c>
    </row>
    <row r="10" spans="1:4">
      <c r="A10" s="4" t="s">
        <v>674</v>
      </c>
      <c r="B10" s="5" t="n">
        <v>113</v>
      </c>
      <c r="C10" s="5" t="n">
        <v>104</v>
      </c>
    </row>
    <row r="11" spans="1:4">
      <c r="A11" s="4" t="s">
        <v>678</v>
      </c>
    </row>
    <row r="12" spans="1:4">
      <c r="A12" s="3" t="s">
        <v>402</v>
      </c>
    </row>
    <row r="13" spans="1:4">
      <c r="A13" s="4" t="s">
        <v>674</v>
      </c>
      <c r="B13" s="5" t="n">
        <v>271</v>
      </c>
      <c r="C13" s="5" t="n">
        <v>223</v>
      </c>
    </row>
    <row r="14" spans="1:4">
      <c r="A14" s="4" t="s">
        <v>679</v>
      </c>
    </row>
    <row r="15" spans="1:4">
      <c r="A15" s="3" t="s">
        <v>402</v>
      </c>
    </row>
    <row r="16" spans="1:4">
      <c r="A16" s="4" t="s">
        <v>674</v>
      </c>
      <c r="B16" s="5" t="n">
        <v>377</v>
      </c>
      <c r="C16" s="5" t="n">
        <v>237</v>
      </c>
    </row>
    <row r="17" spans="1:4">
      <c r="A17" s="4" t="s">
        <v>680</v>
      </c>
    </row>
    <row r="18" spans="1:4">
      <c r="A18" s="3" t="s">
        <v>402</v>
      </c>
    </row>
    <row r="19" spans="1:4">
      <c r="A19" s="4" t="s">
        <v>674</v>
      </c>
      <c r="B19" s="5" t="n">
        <v>179</v>
      </c>
      <c r="C19" s="5" t="n">
        <v>105</v>
      </c>
    </row>
    <row r="20" spans="1:4">
      <c r="A20" s="4" t="s">
        <v>681</v>
      </c>
    </row>
    <row r="21" spans="1:4">
      <c r="A21" s="3" t="s">
        <v>402</v>
      </c>
    </row>
    <row r="22" spans="1:4">
      <c r="A22" s="4" t="s">
        <v>674</v>
      </c>
      <c r="B22" s="5" t="n">
        <v>126</v>
      </c>
      <c r="C22" s="5" t="n">
        <v>92</v>
      </c>
    </row>
    <row r="23" spans="1:4">
      <c r="A23" s="4" t="s">
        <v>682</v>
      </c>
    </row>
    <row r="24" spans="1:4">
      <c r="A24" s="3" t="s">
        <v>402</v>
      </c>
    </row>
    <row r="25" spans="1:4">
      <c r="A25" s="4" t="s">
        <v>674</v>
      </c>
      <c r="B25" s="5" t="n">
        <v>173</v>
      </c>
      <c r="C25" s="5" t="n">
        <v>108</v>
      </c>
    </row>
    <row r="26" spans="1:4">
      <c r="A26" s="4" t="s">
        <v>683</v>
      </c>
    </row>
    <row r="27" spans="1:4">
      <c r="A27" s="3" t="s">
        <v>402</v>
      </c>
    </row>
    <row r="28" spans="1:4">
      <c r="A28" s="4" t="s">
        <v>675</v>
      </c>
      <c r="B28" s="5" t="n">
        <v>-4</v>
      </c>
      <c r="C28" s="5" t="n">
        <v>-4</v>
      </c>
    </row>
    <row r="29" spans="1:4">
      <c r="A29" s="4" t="s">
        <v>39</v>
      </c>
      <c r="B29" s="7" t="n">
        <v>5</v>
      </c>
      <c r="C29" s="7"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7" t="n">
        <v>842</v>
      </c>
      <c r="C4" s="7" t="n">
        <v>754</v>
      </c>
    </row>
    <row r="5" spans="1:3">
      <c r="A5" s="4" t="s">
        <v>687</v>
      </c>
      <c r="B5" s="5" t="n">
        <v>3873</v>
      </c>
      <c r="C5" s="5" t="n">
        <v>106</v>
      </c>
    </row>
    <row r="6" spans="1:3">
      <c r="A6" s="4" t="s">
        <v>688</v>
      </c>
      <c r="C6" s="5" t="n">
        <v>-18</v>
      </c>
    </row>
    <row r="7" spans="1:3">
      <c r="A7" s="4" t="s">
        <v>689</v>
      </c>
      <c r="B7" s="5" t="n">
        <v>4712</v>
      </c>
      <c r="C7" s="5" t="n">
        <v>842</v>
      </c>
    </row>
    <row r="8" spans="1:3">
      <c r="A8" s="4" t="s">
        <v>690</v>
      </c>
      <c r="B8" s="5" t="n">
        <v>-3</v>
      </c>
    </row>
    <row r="9" spans="1:3">
      <c r="A9" s="4" t="s">
        <v>503</v>
      </c>
    </row>
    <row r="10" spans="1:3">
      <c r="A10" s="3" t="s">
        <v>685</v>
      </c>
    </row>
    <row r="11" spans="1:3">
      <c r="A11" s="4" t="s">
        <v>686</v>
      </c>
      <c r="B11" s="5" t="n">
        <v>361</v>
      </c>
      <c r="C11" s="5" t="n">
        <v>276</v>
      </c>
    </row>
    <row r="12" spans="1:3">
      <c r="A12" s="4" t="s">
        <v>687</v>
      </c>
      <c r="B12" s="5" t="n">
        <v>3331</v>
      </c>
      <c r="C12" s="5" t="n">
        <v>103</v>
      </c>
    </row>
    <row r="13" spans="1:3">
      <c r="A13" s="4" t="s">
        <v>688</v>
      </c>
      <c r="C13" s="5" t="n">
        <v>-18</v>
      </c>
    </row>
    <row r="14" spans="1:3">
      <c r="A14" s="4" t="s">
        <v>689</v>
      </c>
      <c r="B14" s="5" t="n">
        <v>3689</v>
      </c>
      <c r="C14" s="5" t="n">
        <v>361</v>
      </c>
    </row>
    <row r="15" spans="1:3">
      <c r="A15" s="4" t="s">
        <v>690</v>
      </c>
      <c r="B15" s="5" t="n">
        <v>-3</v>
      </c>
    </row>
    <row r="16" spans="1:3">
      <c r="A16" s="4" t="s">
        <v>504</v>
      </c>
    </row>
    <row r="17" spans="1:3">
      <c r="A17" s="3" t="s">
        <v>685</v>
      </c>
    </row>
    <row r="18" spans="1:3">
      <c r="A18" s="4" t="s">
        <v>686</v>
      </c>
      <c r="B18" s="5" t="n">
        <v>481</v>
      </c>
      <c r="C18" s="5" t="n">
        <v>478</v>
      </c>
    </row>
    <row r="19" spans="1:3">
      <c r="A19" s="4" t="s">
        <v>687</v>
      </c>
      <c r="B19" s="5" t="n">
        <v>542</v>
      </c>
      <c r="C19" s="5" t="n">
        <v>3</v>
      </c>
    </row>
    <row r="20" spans="1:3">
      <c r="A20" s="4" t="s">
        <v>688</v>
      </c>
      <c r="C20" s="5" t="n">
        <v>0</v>
      </c>
    </row>
    <row r="21" spans="1:3">
      <c r="A21" s="4" t="s">
        <v>689</v>
      </c>
      <c r="B21" s="5" t="n">
        <v>1023</v>
      </c>
      <c r="C21" s="7" t="n">
        <v>481</v>
      </c>
    </row>
    <row r="22" spans="1:3">
      <c r="A22" s="4" t="s">
        <v>690</v>
      </c>
      <c r="B22"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91</v>
      </c>
      <c r="B1" s="2" t="s">
        <v>1</v>
      </c>
    </row>
    <row r="2" spans="1:4">
      <c r="B2" s="2" t="s">
        <v>2</v>
      </c>
      <c r="C2" s="2" t="s">
        <v>30</v>
      </c>
      <c r="D2" s="2" t="s">
        <v>80</v>
      </c>
    </row>
    <row r="3" spans="1:4">
      <c r="A3" s="3" t="s">
        <v>422</v>
      </c>
    </row>
    <row r="4" spans="1:4">
      <c r="A4" s="4" t="s">
        <v>692</v>
      </c>
      <c r="B4" s="7" t="n">
        <v>1751</v>
      </c>
      <c r="C4" s="7" t="n">
        <v>217</v>
      </c>
    </row>
    <row r="5" spans="1:4">
      <c r="A5" s="4" t="s">
        <v>693</v>
      </c>
      <c r="B5" s="4" t="s">
        <v>424</v>
      </c>
      <c r="C5" s="4" t="s">
        <v>425</v>
      </c>
    </row>
    <row r="6" spans="1:4">
      <c r="A6" s="4" t="s">
        <v>694</v>
      </c>
      <c r="B6" s="7" t="n">
        <v>-206</v>
      </c>
      <c r="C6" s="7" t="n">
        <v>-62</v>
      </c>
    </row>
    <row r="7" spans="1:4">
      <c r="A7" s="4" t="s">
        <v>695</v>
      </c>
      <c r="B7" s="5" t="n">
        <v>1545</v>
      </c>
      <c r="C7" s="5" t="n">
        <v>155</v>
      </c>
    </row>
    <row r="8" spans="1:4">
      <c r="A8" s="4" t="s">
        <v>91</v>
      </c>
      <c r="B8" s="5" t="n">
        <v>147</v>
      </c>
      <c r="C8" s="5" t="n">
        <v>24</v>
      </c>
      <c r="D8" s="7" t="n">
        <v>16</v>
      </c>
    </row>
    <row r="9" spans="1:4">
      <c r="A9" s="4" t="s">
        <v>426</v>
      </c>
    </row>
    <row r="10" spans="1:4">
      <c r="A10" s="3" t="s">
        <v>422</v>
      </c>
    </row>
    <row r="11" spans="1:4">
      <c r="A11" s="4" t="s">
        <v>692</v>
      </c>
      <c r="B11" s="7" t="n">
        <v>1171</v>
      </c>
      <c r="C11" s="7" t="n">
        <v>71</v>
      </c>
    </row>
    <row r="12" spans="1:4">
      <c r="A12" s="4" t="s">
        <v>693</v>
      </c>
      <c r="B12" s="4" t="s">
        <v>427</v>
      </c>
      <c r="C12" s="4" t="s">
        <v>428</v>
      </c>
    </row>
    <row r="13" spans="1:4">
      <c r="A13" s="4" t="s">
        <v>694</v>
      </c>
      <c r="B13" s="7" t="n">
        <v>-95</v>
      </c>
      <c r="C13" s="7" t="n">
        <v>-21</v>
      </c>
    </row>
    <row r="14" spans="1:4">
      <c r="A14" s="4" t="s">
        <v>429</v>
      </c>
    </row>
    <row r="15" spans="1:4">
      <c r="A15" s="3" t="s">
        <v>422</v>
      </c>
    </row>
    <row r="16" spans="1:4">
      <c r="A16" s="4" t="s">
        <v>692</v>
      </c>
      <c r="B16" s="7" t="n">
        <v>285</v>
      </c>
      <c r="C16" s="7" t="n">
        <v>103</v>
      </c>
    </row>
    <row r="17" spans="1:4">
      <c r="A17" s="4" t="s">
        <v>693</v>
      </c>
      <c r="B17" s="4" t="s">
        <v>430</v>
      </c>
      <c r="C17" s="4" t="s">
        <v>431</v>
      </c>
    </row>
    <row r="18" spans="1:4">
      <c r="A18" s="4" t="s">
        <v>694</v>
      </c>
      <c r="B18" s="7" t="n">
        <v>-55</v>
      </c>
      <c r="C18" s="7" t="n">
        <v>-24</v>
      </c>
    </row>
    <row r="19" spans="1:4">
      <c r="A19" s="4" t="s">
        <v>432</v>
      </c>
    </row>
    <row r="20" spans="1:4">
      <c r="A20" s="3" t="s">
        <v>422</v>
      </c>
    </row>
    <row r="21" spans="1:4">
      <c r="A21" s="4" t="s">
        <v>692</v>
      </c>
      <c r="B21" s="7" t="n">
        <v>22</v>
      </c>
      <c r="C21" s="7" t="n">
        <v>26</v>
      </c>
    </row>
    <row r="22" spans="1:4">
      <c r="A22" s="4" t="s">
        <v>693</v>
      </c>
      <c r="B22" s="4" t="s">
        <v>433</v>
      </c>
      <c r="C22" s="4" t="s">
        <v>434</v>
      </c>
    </row>
    <row r="23" spans="1:4">
      <c r="A23" s="4" t="s">
        <v>694</v>
      </c>
      <c r="B23" s="7" t="n">
        <v>-21</v>
      </c>
      <c r="C23" s="7" t="n">
        <v>-14</v>
      </c>
    </row>
    <row r="24" spans="1:4">
      <c r="A24" s="4" t="s">
        <v>435</v>
      </c>
    </row>
    <row r="25" spans="1:4">
      <c r="A25" s="3" t="s">
        <v>422</v>
      </c>
    </row>
    <row r="26" spans="1:4">
      <c r="A26" s="4" t="s">
        <v>692</v>
      </c>
      <c r="B26" s="7" t="n">
        <v>163</v>
      </c>
      <c r="C26" s="7" t="n">
        <v>12</v>
      </c>
    </row>
    <row r="27" spans="1:4">
      <c r="A27" s="4" t="s">
        <v>693</v>
      </c>
      <c r="B27" s="4" t="s">
        <v>436</v>
      </c>
      <c r="C27" s="4" t="s">
        <v>437</v>
      </c>
    </row>
    <row r="28" spans="1:4">
      <c r="A28" s="4" t="s">
        <v>694</v>
      </c>
      <c r="B28" s="7" t="n">
        <v>-17</v>
      </c>
      <c r="C28" s="7" t="n">
        <v>-2</v>
      </c>
    </row>
    <row r="29" spans="1:4">
      <c r="A29" s="4" t="s">
        <v>531</v>
      </c>
    </row>
    <row r="30" spans="1:4">
      <c r="A30" s="3" t="s">
        <v>422</v>
      </c>
    </row>
    <row r="31" spans="1:4">
      <c r="A31" s="4" t="s">
        <v>692</v>
      </c>
      <c r="B31" s="7" t="n">
        <v>110</v>
      </c>
      <c r="C31" s="7" t="n">
        <v>5</v>
      </c>
    </row>
    <row r="32" spans="1:4">
      <c r="A32" s="4" t="s">
        <v>693</v>
      </c>
      <c r="B32" s="4" t="s">
        <v>404</v>
      </c>
      <c r="C32" s="4" t="s">
        <v>404</v>
      </c>
    </row>
    <row r="33" spans="1:4">
      <c r="A33" s="4" t="s">
        <v>694</v>
      </c>
      <c r="B33" s="7" t="n">
        <v>-18</v>
      </c>
      <c r="C33"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85</v>
      </c>
    </row>
    <row r="2" spans="1:2">
      <c r="A2" s="3" t="s">
        <v>697</v>
      </c>
    </row>
    <row r="3" spans="1:2">
      <c r="A3" s="5" t="n">
        <v>2017</v>
      </c>
      <c r="B3" s="7" t="n">
        <v>155</v>
      </c>
    </row>
    <row r="4" spans="1:2">
      <c r="A4" s="5" t="n">
        <v>2018</v>
      </c>
      <c r="B4" s="5" t="n">
        <v>152</v>
      </c>
    </row>
    <row r="5" spans="1:2">
      <c r="A5" s="5" t="n">
        <v>2019</v>
      </c>
      <c r="B5" s="5" t="n">
        <v>152</v>
      </c>
    </row>
    <row r="6" spans="1:2">
      <c r="A6" s="5" t="n">
        <v>2020</v>
      </c>
      <c r="B6" s="5" t="n">
        <v>150</v>
      </c>
    </row>
    <row r="7" spans="1:2">
      <c r="A7" s="5" t="n">
        <v>2021</v>
      </c>
      <c r="B7" s="7" t="n">
        <v>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0</v>
      </c>
      <c r="D2" s="2" t="s">
        <v>80</v>
      </c>
      <c r="E2" s="2" t="s">
        <v>699</v>
      </c>
    </row>
    <row r="3" spans="1:5">
      <c r="A3" s="3" t="s">
        <v>700</v>
      </c>
    </row>
    <row r="4" spans="1:5">
      <c r="A4" s="4" t="s">
        <v>45</v>
      </c>
      <c r="B4" s="7" t="n">
        <v>3929</v>
      </c>
      <c r="C4" s="7" t="n">
        <v>2298</v>
      </c>
      <c r="D4" s="7" t="n">
        <v>1723</v>
      </c>
      <c r="E4" s="7" t="n">
        <v>1112</v>
      </c>
    </row>
    <row r="5" spans="1:5">
      <c r="A5" s="4" t="s">
        <v>701</v>
      </c>
      <c r="B5" s="5" t="n">
        <v>1482</v>
      </c>
      <c r="C5" s="5" t="n">
        <v>79</v>
      </c>
    </row>
    <row r="6" spans="1:5">
      <c r="A6" s="4" t="s">
        <v>702</v>
      </c>
      <c r="B6" s="5" t="n">
        <v>30946</v>
      </c>
      <c r="C6" s="5" t="n">
        <v>17471</v>
      </c>
      <c r="D6" s="5" t="n">
        <v>12820</v>
      </c>
    </row>
    <row r="7" spans="1:5">
      <c r="A7" s="4" t="s">
        <v>703</v>
      </c>
      <c r="B7" s="5" t="n">
        <v>-310</v>
      </c>
      <c r="C7" s="5" t="n">
        <v>-229</v>
      </c>
      <c r="D7" s="5" t="n">
        <v>-142</v>
      </c>
    </row>
    <row r="8" spans="1:5">
      <c r="A8" s="4" t="s">
        <v>704</v>
      </c>
      <c r="B8" s="5" t="n">
        <v>30636</v>
      </c>
      <c r="C8" s="5" t="n">
        <v>17242</v>
      </c>
      <c r="D8" s="5" t="n">
        <v>12678</v>
      </c>
    </row>
    <row r="9" spans="1:5">
      <c r="A9" s="4" t="s">
        <v>705</v>
      </c>
      <c r="B9" s="5" t="n">
        <v>28532</v>
      </c>
      <c r="C9" s="5" t="n">
        <v>15279</v>
      </c>
      <c r="D9" s="5" t="n">
        <v>11122</v>
      </c>
    </row>
    <row r="10" spans="1:5">
      <c r="A10" s="4" t="s">
        <v>706</v>
      </c>
      <c r="B10" s="5" t="n">
        <v>1960</v>
      </c>
      <c r="C10" s="5" t="n">
        <v>1467</v>
      </c>
      <c r="D10" s="5" t="n">
        <v>945</v>
      </c>
    </row>
    <row r="11" spans="1:5">
      <c r="A11" s="4" t="s">
        <v>707</v>
      </c>
      <c r="B11" s="5" t="n">
        <v>30492</v>
      </c>
      <c r="C11" s="5" t="n">
        <v>16746</v>
      </c>
      <c r="D11" s="5" t="n">
        <v>12067</v>
      </c>
    </row>
    <row r="12" spans="1:5">
      <c r="A12" s="4" t="s">
        <v>708</v>
      </c>
      <c r="B12" s="5" t="n">
        <v>3924</v>
      </c>
    </row>
    <row r="13" spans="1:5">
      <c r="A13" s="4" t="s">
        <v>709</v>
      </c>
      <c r="B13" s="5" t="n">
        <v>-5</v>
      </c>
    </row>
    <row r="14" spans="1:5">
      <c r="A14" s="4" t="s">
        <v>710</v>
      </c>
      <c r="B14" s="5" t="n">
        <v>3929</v>
      </c>
      <c r="C14" s="5" t="n">
        <v>2298</v>
      </c>
      <c r="D14" s="5" t="n">
        <v>1723</v>
      </c>
      <c r="E14" s="5" t="n">
        <v>1112</v>
      </c>
    </row>
    <row r="15" spans="1:5">
      <c r="A15" s="4" t="s">
        <v>711</v>
      </c>
    </row>
    <row r="16" spans="1:5">
      <c r="A16" s="3" t="s">
        <v>700</v>
      </c>
    </row>
    <row r="17" spans="1:5">
      <c r="A17" s="4" t="s">
        <v>703</v>
      </c>
      <c r="B17" s="5" t="n">
        <v>39</v>
      </c>
      <c r="C17" s="5" t="n">
        <v>47</v>
      </c>
      <c r="D17" s="5" t="n">
        <v>26</v>
      </c>
    </row>
    <row r="18" spans="1:5">
      <c r="A18" s="4" t="s">
        <v>503</v>
      </c>
    </row>
    <row r="19" spans="1:5">
      <c r="A19" s="3" t="s">
        <v>700</v>
      </c>
    </row>
    <row r="20" spans="1:5">
      <c r="A20" s="4" t="s">
        <v>45</v>
      </c>
      <c r="B20" s="5" t="n">
        <v>3874</v>
      </c>
      <c r="C20" s="5" t="n">
        <v>2252</v>
      </c>
      <c r="D20" s="5" t="n">
        <v>1696</v>
      </c>
      <c r="E20" s="5" t="n">
        <v>1101</v>
      </c>
    </row>
    <row r="21" spans="1:5">
      <c r="A21" s="4" t="s">
        <v>701</v>
      </c>
      <c r="B21" s="5" t="n">
        <v>1482</v>
      </c>
      <c r="C21" s="5" t="n">
        <v>79</v>
      </c>
    </row>
    <row r="22" spans="1:5">
      <c r="A22" s="4" t="s">
        <v>702</v>
      </c>
      <c r="B22" s="5" t="n">
        <v>30073</v>
      </c>
      <c r="C22" s="5" t="n">
        <v>16974</v>
      </c>
      <c r="D22" s="5" t="n">
        <v>12468</v>
      </c>
    </row>
    <row r="23" spans="1:5">
      <c r="A23" s="4" t="s">
        <v>703</v>
      </c>
      <c r="B23" s="5" t="n">
        <v>-303</v>
      </c>
      <c r="C23" s="5" t="n">
        <v>-223</v>
      </c>
      <c r="D23" s="5" t="n">
        <v>-141</v>
      </c>
    </row>
    <row r="24" spans="1:5">
      <c r="A24" s="4" t="s">
        <v>704</v>
      </c>
      <c r="B24" s="5" t="n">
        <v>29770</v>
      </c>
      <c r="C24" s="5" t="n">
        <v>16751</v>
      </c>
      <c r="D24" s="5" t="n">
        <v>12327</v>
      </c>
    </row>
    <row r="25" spans="1:5">
      <c r="A25" s="4" t="s">
        <v>705</v>
      </c>
      <c r="B25" s="5" t="n">
        <v>27714</v>
      </c>
      <c r="C25" s="5" t="n">
        <v>14826</v>
      </c>
      <c r="D25" s="5" t="n">
        <v>10796</v>
      </c>
    </row>
    <row r="26" spans="1:5">
      <c r="A26" s="4" t="s">
        <v>706</v>
      </c>
      <c r="B26" s="5" t="n">
        <v>1921</v>
      </c>
      <c r="C26" s="5" t="n">
        <v>1448</v>
      </c>
      <c r="D26" s="5" t="n">
        <v>936</v>
      </c>
    </row>
    <row r="27" spans="1:5">
      <c r="A27" s="4" t="s">
        <v>707</v>
      </c>
      <c r="B27" s="5" t="n">
        <v>29635</v>
      </c>
      <c r="C27" s="5" t="n">
        <v>16274</v>
      </c>
      <c r="D27" s="5" t="n">
        <v>11732</v>
      </c>
    </row>
    <row r="28" spans="1:5">
      <c r="A28" s="4" t="s">
        <v>708</v>
      </c>
      <c r="B28" s="5" t="n">
        <v>3869</v>
      </c>
    </row>
    <row r="29" spans="1:5">
      <c r="A29" s="4" t="s">
        <v>709</v>
      </c>
      <c r="B29" s="5" t="n">
        <v>-5</v>
      </c>
    </row>
    <row r="30" spans="1:5">
      <c r="A30" s="4" t="s">
        <v>710</v>
      </c>
      <c r="B30" s="5" t="n">
        <v>3874</v>
      </c>
      <c r="C30" s="5" t="n">
        <v>2252</v>
      </c>
      <c r="D30" s="5" t="n">
        <v>1696</v>
      </c>
      <c r="E30" s="5" t="n">
        <v>1101</v>
      </c>
    </row>
    <row r="31" spans="1:5">
      <c r="A31" s="4" t="s">
        <v>504</v>
      </c>
    </row>
    <row r="32" spans="1:5">
      <c r="A32" s="3" t="s">
        <v>700</v>
      </c>
    </row>
    <row r="33" spans="1:5">
      <c r="A33" s="4" t="s">
        <v>45</v>
      </c>
      <c r="B33" s="5" t="n">
        <v>55</v>
      </c>
      <c r="C33" s="5" t="n">
        <v>46</v>
      </c>
      <c r="D33" s="5" t="n">
        <v>27</v>
      </c>
      <c r="E33" s="5" t="n">
        <v>11</v>
      </c>
    </row>
    <row r="34" spans="1:5">
      <c r="A34" s="4" t="s">
        <v>701</v>
      </c>
      <c r="B34" s="5" t="n">
        <v>0</v>
      </c>
    </row>
    <row r="35" spans="1:5">
      <c r="A35" s="4" t="s">
        <v>702</v>
      </c>
      <c r="B35" s="5" t="n">
        <v>873</v>
      </c>
      <c r="C35" s="5" t="n">
        <v>497</v>
      </c>
      <c r="D35" s="5" t="n">
        <v>352</v>
      </c>
    </row>
    <row r="36" spans="1:5">
      <c r="A36" s="4" t="s">
        <v>703</v>
      </c>
      <c r="B36" s="5" t="n">
        <v>-7</v>
      </c>
      <c r="C36" s="5" t="n">
        <v>-6</v>
      </c>
      <c r="D36" s="5" t="n">
        <v>-1</v>
      </c>
    </row>
    <row r="37" spans="1:5">
      <c r="A37" s="4" t="s">
        <v>704</v>
      </c>
      <c r="B37" s="5" t="n">
        <v>866</v>
      </c>
      <c r="C37" s="5" t="n">
        <v>491</v>
      </c>
      <c r="D37" s="5" t="n">
        <v>351</v>
      </c>
    </row>
    <row r="38" spans="1:5">
      <c r="A38" s="4" t="s">
        <v>705</v>
      </c>
      <c r="B38" s="5" t="n">
        <v>818</v>
      </c>
      <c r="C38" s="5" t="n">
        <v>453</v>
      </c>
      <c r="D38" s="5" t="n">
        <v>326</v>
      </c>
    </row>
    <row r="39" spans="1:5">
      <c r="A39" s="4" t="s">
        <v>706</v>
      </c>
      <c r="B39" s="5" t="n">
        <v>39</v>
      </c>
      <c r="C39" s="5" t="n">
        <v>19</v>
      </c>
      <c r="D39" s="5" t="n">
        <v>9</v>
      </c>
    </row>
    <row r="40" spans="1:5">
      <c r="A40" s="4" t="s">
        <v>707</v>
      </c>
      <c r="B40" s="5" t="n">
        <v>857</v>
      </c>
      <c r="C40" s="5" t="n">
        <v>472</v>
      </c>
      <c r="D40" s="5" t="n">
        <v>335</v>
      </c>
    </row>
    <row r="41" spans="1:5">
      <c r="A41" s="4" t="s">
        <v>708</v>
      </c>
      <c r="B41" s="5" t="n">
        <v>55</v>
      </c>
    </row>
    <row r="42" spans="1:5">
      <c r="A42" s="4" t="s">
        <v>709</v>
      </c>
      <c r="B42" s="5" t="n">
        <v>0</v>
      </c>
    </row>
    <row r="43" spans="1:5">
      <c r="A43" s="4" t="s">
        <v>710</v>
      </c>
      <c r="B43" s="7" t="n">
        <v>55</v>
      </c>
      <c r="C43" s="7" t="n">
        <v>46</v>
      </c>
      <c r="D43" s="7" t="n">
        <v>27</v>
      </c>
      <c r="E43" s="7"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0</v>
      </c>
      <c r="D1" s="2" t="s">
        <v>80</v>
      </c>
    </row>
    <row r="2" spans="1:4">
      <c r="A2" s="3" t="s">
        <v>713</v>
      </c>
    </row>
    <row r="3" spans="1:4">
      <c r="A3" s="4" t="s">
        <v>714</v>
      </c>
      <c r="B3" s="7" t="n">
        <v>3924</v>
      </c>
    </row>
    <row r="4" spans="1:4">
      <c r="A4" s="4" t="s">
        <v>503</v>
      </c>
    </row>
    <row r="5" spans="1:4">
      <c r="A5" s="3" t="s">
        <v>713</v>
      </c>
    </row>
    <row r="6" spans="1:4">
      <c r="A6" s="4" t="s">
        <v>715</v>
      </c>
      <c r="B6" s="5" t="n">
        <v>87083</v>
      </c>
    </row>
    <row r="7" spans="1:4">
      <c r="A7" s="4" t="s">
        <v>716</v>
      </c>
      <c r="B7" s="5" t="n">
        <v>83214</v>
      </c>
    </row>
    <row r="8" spans="1:4">
      <c r="A8" s="4" t="s">
        <v>717</v>
      </c>
      <c r="B8" s="5" t="n">
        <v>3869</v>
      </c>
    </row>
    <row r="9" spans="1:4">
      <c r="A9" s="4" t="s">
        <v>504</v>
      </c>
    </row>
    <row r="10" spans="1:4">
      <c r="A10" s="3" t="s">
        <v>713</v>
      </c>
    </row>
    <row r="11" spans="1:4">
      <c r="A11" s="4" t="s">
        <v>715</v>
      </c>
      <c r="B11" s="5" t="n">
        <v>1711</v>
      </c>
    </row>
    <row r="12" spans="1:4">
      <c r="A12" s="4" t="s">
        <v>716</v>
      </c>
      <c r="B12" s="5" t="n">
        <v>1656</v>
      </c>
    </row>
    <row r="13" spans="1:4">
      <c r="A13" s="4" t="s">
        <v>717</v>
      </c>
      <c r="B13" s="5" t="n">
        <v>55</v>
      </c>
    </row>
    <row r="14" spans="1:4">
      <c r="A14" s="4" t="s">
        <v>718</v>
      </c>
    </row>
    <row r="15" spans="1:4">
      <c r="A15" s="3" t="s">
        <v>713</v>
      </c>
    </row>
    <row r="16" spans="1:4">
      <c r="A16" s="4" t="s">
        <v>715</v>
      </c>
      <c r="B16" s="5" t="n">
        <v>23468</v>
      </c>
      <c r="C16" s="7" t="n">
        <v>23472</v>
      </c>
      <c r="D16" s="7" t="n">
        <v>23790</v>
      </c>
    </row>
    <row r="17" spans="1:4">
      <c r="A17" s="4" t="s">
        <v>716</v>
      </c>
      <c r="B17" s="5" t="n">
        <v>23450</v>
      </c>
      <c r="C17" s="5" t="n">
        <v>22895</v>
      </c>
      <c r="D17" s="5" t="n">
        <v>20415</v>
      </c>
    </row>
    <row r="18" spans="1:4">
      <c r="A18" s="4" t="s">
        <v>719</v>
      </c>
    </row>
    <row r="19" spans="1:4">
      <c r="A19" s="3" t="s">
        <v>713</v>
      </c>
    </row>
    <row r="20" spans="1:4">
      <c r="A20" s="4" t="s">
        <v>715</v>
      </c>
      <c r="B20" s="5" t="n">
        <v>346</v>
      </c>
      <c r="C20" s="5" t="n">
        <v>348</v>
      </c>
      <c r="D20" s="5" t="n">
        <v>352</v>
      </c>
    </row>
    <row r="21" spans="1:4">
      <c r="A21" s="4" t="s">
        <v>716</v>
      </c>
      <c r="B21" s="5" t="n">
        <v>346</v>
      </c>
      <c r="C21" s="5" t="n">
        <v>346</v>
      </c>
      <c r="D21" s="7" t="n">
        <v>326</v>
      </c>
    </row>
    <row r="22" spans="1:4">
      <c r="A22" s="4" t="s">
        <v>720</v>
      </c>
    </row>
    <row r="23" spans="1:4">
      <c r="A23" s="3" t="s">
        <v>713</v>
      </c>
    </row>
    <row r="24" spans="1:4">
      <c r="A24" s="4" t="s">
        <v>715</v>
      </c>
      <c r="B24" s="5" t="n">
        <v>29833</v>
      </c>
      <c r="C24" s="5" t="n">
        <v>30122</v>
      </c>
    </row>
    <row r="25" spans="1:4">
      <c r="A25" s="4" t="s">
        <v>716</v>
      </c>
      <c r="B25" s="5" t="n">
        <v>29539</v>
      </c>
      <c r="C25" s="5" t="n">
        <v>27211</v>
      </c>
    </row>
    <row r="26" spans="1:4">
      <c r="A26" s="4" t="s">
        <v>721</v>
      </c>
    </row>
    <row r="27" spans="1:4">
      <c r="A27" s="3" t="s">
        <v>713</v>
      </c>
    </row>
    <row r="28" spans="1:4">
      <c r="A28" s="4" t="s">
        <v>715</v>
      </c>
      <c r="B28" s="5" t="n">
        <v>492</v>
      </c>
      <c r="C28" s="5" t="n">
        <v>497</v>
      </c>
    </row>
    <row r="29" spans="1:4">
      <c r="A29" s="4" t="s">
        <v>716</v>
      </c>
      <c r="B29" s="5" t="n">
        <v>492</v>
      </c>
      <c r="C29" s="7" t="n">
        <v>453</v>
      </c>
    </row>
    <row r="30" spans="1:4">
      <c r="A30" s="4" t="s">
        <v>722</v>
      </c>
    </row>
    <row r="31" spans="1:4">
      <c r="A31" s="3" t="s">
        <v>713</v>
      </c>
    </row>
    <row r="32" spans="1:4">
      <c r="A32" s="4" t="s">
        <v>715</v>
      </c>
      <c r="B32" s="5" t="n">
        <v>33782</v>
      </c>
    </row>
    <row r="33" spans="1:4">
      <c r="A33" s="4" t="s">
        <v>716</v>
      </c>
      <c r="B33" s="5" t="n">
        <v>30225</v>
      </c>
    </row>
    <row r="34" spans="1:4">
      <c r="A34" s="4" t="s">
        <v>723</v>
      </c>
    </row>
    <row r="35" spans="1:4">
      <c r="A35" s="3" t="s">
        <v>713</v>
      </c>
    </row>
    <row r="36" spans="1:4">
      <c r="A36" s="4" t="s">
        <v>715</v>
      </c>
      <c r="B36" s="5" t="n">
        <v>873</v>
      </c>
    </row>
    <row r="37" spans="1:4">
      <c r="A37" s="4" t="s">
        <v>716</v>
      </c>
      <c r="B37" s="7" t="n">
        <v>8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24</v>
      </c>
      <c r="B1" s="2" t="s">
        <v>725</v>
      </c>
      <c r="C1" s="2" t="s">
        <v>630</v>
      </c>
      <c r="D1" s="2" t="s">
        <v>631</v>
      </c>
    </row>
    <row r="2" spans="1:4">
      <c r="A2" s="4" t="s">
        <v>503</v>
      </c>
    </row>
    <row r="3" spans="1:4">
      <c r="A3" s="3" t="s">
        <v>713</v>
      </c>
    </row>
    <row r="4" spans="1:4">
      <c r="A4" s="4" t="s">
        <v>715</v>
      </c>
      <c r="B4" s="7" t="n">
        <v>87083</v>
      </c>
    </row>
    <row r="5" spans="1:4">
      <c r="A5" s="4" t="s">
        <v>504</v>
      </c>
    </row>
    <row r="6" spans="1:4">
      <c r="A6" s="3" t="s">
        <v>713</v>
      </c>
    </row>
    <row r="7" spans="1:4">
      <c r="A7" s="4" t="s">
        <v>715</v>
      </c>
      <c r="B7" s="5" t="n">
        <v>1711</v>
      </c>
    </row>
    <row r="8" spans="1:4">
      <c r="A8" s="4" t="s">
        <v>718</v>
      </c>
    </row>
    <row r="9" spans="1:4">
      <c r="A9" s="3" t="s">
        <v>713</v>
      </c>
    </row>
    <row r="10" spans="1:4">
      <c r="A10" s="4" t="s">
        <v>715</v>
      </c>
      <c r="B10" s="5" t="n">
        <v>23468</v>
      </c>
      <c r="C10" s="7" t="n">
        <v>23472</v>
      </c>
      <c r="D10" s="7" t="n">
        <v>23790</v>
      </c>
    </row>
    <row r="11" spans="1:4">
      <c r="A11" s="4" t="s">
        <v>726</v>
      </c>
      <c r="B11" s="7" t="n">
        <v>2</v>
      </c>
    </row>
    <row r="12" spans="1:4">
      <c r="A12" s="4" t="s">
        <v>727</v>
      </c>
      <c r="B12" s="5" t="n">
        <v>121</v>
      </c>
    </row>
    <row r="13" spans="1:4">
      <c r="A13" s="4" t="s">
        <v>719</v>
      </c>
    </row>
    <row r="14" spans="1:4">
      <c r="A14" s="3" t="s">
        <v>713</v>
      </c>
    </row>
    <row r="15" spans="1:4">
      <c r="A15" s="4" t="s">
        <v>715</v>
      </c>
      <c r="B15" s="7" t="n">
        <v>346</v>
      </c>
      <c r="C15" s="5" t="n">
        <v>348</v>
      </c>
      <c r="D15" s="7" t="n">
        <v>352</v>
      </c>
    </row>
    <row r="16" spans="1:4">
      <c r="A16" s="4" t="s">
        <v>726</v>
      </c>
      <c r="B16" s="7" t="n">
        <v>0</v>
      </c>
    </row>
    <row r="17" spans="1:4">
      <c r="A17" s="4" t="s">
        <v>727</v>
      </c>
      <c r="B17" s="5" t="n">
        <v>3</v>
      </c>
    </row>
    <row r="18" spans="1:4">
      <c r="A18" s="4" t="s">
        <v>720</v>
      </c>
    </row>
    <row r="19" spans="1:4">
      <c r="A19" s="3" t="s">
        <v>713</v>
      </c>
    </row>
    <row r="20" spans="1:4">
      <c r="A20" s="4" t="s">
        <v>715</v>
      </c>
      <c r="B20" s="7" t="n">
        <v>29833</v>
      </c>
      <c r="C20" s="5" t="n">
        <v>30122</v>
      </c>
    </row>
    <row r="21" spans="1:4">
      <c r="A21" s="4" t="s">
        <v>726</v>
      </c>
      <c r="B21" s="7" t="n">
        <v>52</v>
      </c>
    </row>
    <row r="22" spans="1:4">
      <c r="A22" s="4" t="s">
        <v>727</v>
      </c>
      <c r="B22" s="5" t="n">
        <v>153</v>
      </c>
    </row>
    <row r="23" spans="1:4">
      <c r="A23" s="4" t="s">
        <v>721</v>
      </c>
    </row>
    <row r="24" spans="1:4">
      <c r="A24" s="3" t="s">
        <v>713</v>
      </c>
    </row>
    <row r="25" spans="1:4">
      <c r="A25" s="4" t="s">
        <v>715</v>
      </c>
      <c r="B25" s="7" t="n">
        <v>492</v>
      </c>
      <c r="C25" s="7" t="n">
        <v>497</v>
      </c>
    </row>
    <row r="26" spans="1:4">
      <c r="A26" s="4" t="s">
        <v>726</v>
      </c>
      <c r="B26" s="7" t="n">
        <v>0</v>
      </c>
    </row>
    <row r="27" spans="1:4">
      <c r="A27" s="4" t="s">
        <v>727</v>
      </c>
      <c r="B27" s="5" t="n">
        <v>3</v>
      </c>
    </row>
    <row r="28" spans="1:4">
      <c r="A28" s="4" t="s">
        <v>722</v>
      </c>
    </row>
    <row r="29" spans="1:4">
      <c r="A29" s="3" t="s">
        <v>713</v>
      </c>
    </row>
    <row r="30" spans="1:4">
      <c r="A30" s="4" t="s">
        <v>715</v>
      </c>
      <c r="B30" s="7" t="n">
        <v>33782</v>
      </c>
    </row>
    <row r="31" spans="1:4">
      <c r="A31" s="4" t="s">
        <v>726</v>
      </c>
      <c r="B31" s="7" t="n">
        <v>3001</v>
      </c>
    </row>
    <row r="32" spans="1:4">
      <c r="A32" s="4" t="s">
        <v>727</v>
      </c>
      <c r="B32" s="5" t="n">
        <v>165</v>
      </c>
    </row>
    <row r="33" spans="1:4">
      <c r="A33" s="4" t="s">
        <v>723</v>
      </c>
    </row>
    <row r="34" spans="1:4">
      <c r="A34" s="3" t="s">
        <v>713</v>
      </c>
    </row>
    <row r="35" spans="1:4">
      <c r="A35" s="4" t="s">
        <v>715</v>
      </c>
      <c r="B35" s="7" t="n">
        <v>873</v>
      </c>
    </row>
    <row r="36" spans="1:4">
      <c r="A36" s="4" t="s">
        <v>726</v>
      </c>
      <c r="B36" s="7" t="n">
        <v>49</v>
      </c>
    </row>
    <row r="37" spans="1:4">
      <c r="A37" s="4" t="s">
        <v>727</v>
      </c>
      <c r="B37" s="5"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8</v>
      </c>
      <c r="B1" s="2" t="s">
        <v>473</v>
      </c>
      <c r="D1" s="2" t="s">
        <v>1</v>
      </c>
    </row>
    <row r="2" spans="1:5">
      <c r="B2" s="2" t="s">
        <v>474</v>
      </c>
      <c r="C2" s="2" t="s">
        <v>4</v>
      </c>
      <c r="D2" s="2" t="s">
        <v>2</v>
      </c>
      <c r="E2" s="2" t="s">
        <v>30</v>
      </c>
    </row>
    <row r="3" spans="1:5">
      <c r="A3" s="3" t="s">
        <v>228</v>
      </c>
    </row>
    <row r="4" spans="1:5">
      <c r="A4" s="4" t="s">
        <v>475</v>
      </c>
      <c r="B4" s="7" t="n">
        <v>-19</v>
      </c>
      <c r="C4" s="7" t="n">
        <v>70</v>
      </c>
      <c r="D4" s="7" t="n">
        <v>51</v>
      </c>
    </row>
    <row r="5" spans="1:5">
      <c r="A5" s="4" t="s">
        <v>729</v>
      </c>
      <c r="D5" s="5" t="n">
        <v>-425</v>
      </c>
      <c r="E5" s="7" t="n">
        <v>-108</v>
      </c>
    </row>
    <row r="6" spans="1:5">
      <c r="A6" s="4" t="s">
        <v>730</v>
      </c>
      <c r="D6" s="5" t="n">
        <v>122</v>
      </c>
      <c r="E6" s="5" t="n">
        <v>24</v>
      </c>
    </row>
    <row r="7" spans="1:5">
      <c r="A7" s="4" t="s">
        <v>731</v>
      </c>
      <c r="D7" s="5" t="n">
        <v>-3</v>
      </c>
      <c r="E7" s="5" t="n">
        <v>-4</v>
      </c>
    </row>
    <row r="8" spans="1:5">
      <c r="A8" s="4" t="s">
        <v>732</v>
      </c>
      <c r="D8" s="5" t="n">
        <v>-18</v>
      </c>
      <c r="E8" s="5" t="n">
        <v>-15</v>
      </c>
    </row>
    <row r="9" spans="1:5">
      <c r="A9" s="4" t="s">
        <v>733</v>
      </c>
      <c r="D9" s="7" t="n">
        <v>-147</v>
      </c>
      <c r="E9" s="7" t="n">
        <v>-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734</v>
      </c>
      <c r="B1" s="2" t="s">
        <v>1</v>
      </c>
    </row>
    <row r="2" spans="1:7">
      <c r="B2" s="2" t="s">
        <v>2</v>
      </c>
      <c r="C2" s="2" t="s">
        <v>735</v>
      </c>
      <c r="D2" s="2" t="s">
        <v>4</v>
      </c>
      <c r="E2" s="2" t="s">
        <v>736</v>
      </c>
      <c r="F2" s="2" t="s">
        <v>30</v>
      </c>
      <c r="G2" s="2" t="s">
        <v>737</v>
      </c>
    </row>
    <row r="3" spans="1:7">
      <c r="A3" s="3" t="s">
        <v>738</v>
      </c>
    </row>
    <row r="4" spans="1:7">
      <c r="A4" s="4" t="s">
        <v>739</v>
      </c>
      <c r="B4" s="7" t="n">
        <v>-58000000</v>
      </c>
      <c r="F4" s="7" t="n">
        <v>9000000</v>
      </c>
    </row>
    <row r="5" spans="1:7">
      <c r="A5" s="4" t="s">
        <v>740</v>
      </c>
      <c r="B5" s="5" t="n">
        <v>4550000000</v>
      </c>
      <c r="F5" s="5" t="n">
        <v>937000000</v>
      </c>
    </row>
    <row r="6" spans="1:7">
      <c r="A6" s="4" t="s">
        <v>741</v>
      </c>
      <c r="B6" s="5" t="n">
        <v>100000000</v>
      </c>
    </row>
    <row r="7" spans="1:7">
      <c r="A7" s="4" t="s">
        <v>742</v>
      </c>
      <c r="B7" s="5" t="n">
        <v>64000000</v>
      </c>
      <c r="F7" s="5" t="n">
        <v>67000000</v>
      </c>
    </row>
    <row r="8" spans="1:7">
      <c r="A8" s="4" t="s">
        <v>743</v>
      </c>
      <c r="B8" s="5" t="n">
        <v>18000000</v>
      </c>
      <c r="F8" s="5" t="n">
        <v>6000000</v>
      </c>
    </row>
    <row r="9" spans="1:7">
      <c r="A9" s="4" t="s">
        <v>744</v>
      </c>
      <c r="B9" s="5" t="n">
        <v>-77000000</v>
      </c>
      <c r="F9" s="5" t="n">
        <v>-14000000</v>
      </c>
    </row>
    <row r="10" spans="1:7">
      <c r="A10" s="4" t="s">
        <v>745</v>
      </c>
      <c r="B10" s="5" t="n">
        <v>4655000000</v>
      </c>
      <c r="F10" s="5" t="n">
        <v>1221000000</v>
      </c>
    </row>
    <row r="11" spans="1:7">
      <c r="A11" s="4" t="s">
        <v>746</v>
      </c>
      <c r="B11" s="5" t="n">
        <v>-4000000</v>
      </c>
      <c r="F11" s="5" t="n">
        <v>-5000000</v>
      </c>
    </row>
    <row r="12" spans="1:7">
      <c r="A12" s="4" t="s">
        <v>51</v>
      </c>
      <c r="B12" s="5" t="n">
        <v>4651000000</v>
      </c>
      <c r="F12" s="5" t="n">
        <v>1216000000</v>
      </c>
    </row>
    <row r="13" spans="1:7">
      <c r="A13" s="4" t="s">
        <v>741</v>
      </c>
    </row>
    <row r="14" spans="1:7">
      <c r="A14" s="3" t="s">
        <v>738</v>
      </c>
    </row>
    <row r="15" spans="1:7">
      <c r="A15" s="4" t="s">
        <v>741</v>
      </c>
      <c r="B15" s="5" t="n">
        <v>100000000</v>
      </c>
      <c r="F15" s="5" t="n">
        <v>225000000</v>
      </c>
    </row>
    <row r="16" spans="1:7">
      <c r="A16" s="4" t="s">
        <v>747</v>
      </c>
    </row>
    <row r="17" spans="1:7">
      <c r="A17" s="3" t="s">
        <v>738</v>
      </c>
    </row>
    <row r="18" spans="1:7">
      <c r="A18" s="4" t="s">
        <v>748</v>
      </c>
      <c r="B18" s="7" t="n">
        <v>425000000</v>
      </c>
    </row>
    <row r="19" spans="1:7">
      <c r="A19" s="4" t="s">
        <v>749</v>
      </c>
      <c r="B19" s="4" t="s">
        <v>750</v>
      </c>
    </row>
    <row r="20" spans="1:7">
      <c r="A20" s="4" t="s">
        <v>751</v>
      </c>
      <c r="B20" s="4" t="s">
        <v>752</v>
      </c>
    </row>
    <row r="21" spans="1:7">
      <c r="A21" s="4" t="s">
        <v>753</v>
      </c>
    </row>
    <row r="22" spans="1:7">
      <c r="A22" s="3" t="s">
        <v>738</v>
      </c>
    </row>
    <row r="23" spans="1:7">
      <c r="A23" s="4" t="s">
        <v>748</v>
      </c>
      <c r="B23" s="7" t="n">
        <v>1400000000</v>
      </c>
    </row>
    <row r="24" spans="1:7">
      <c r="A24" s="4" t="s">
        <v>749</v>
      </c>
      <c r="B24" s="4" t="s">
        <v>754</v>
      </c>
    </row>
    <row r="25" spans="1:7">
      <c r="A25" s="4" t="s">
        <v>751</v>
      </c>
      <c r="B25" s="4" t="s">
        <v>755</v>
      </c>
    </row>
    <row r="26" spans="1:7">
      <c r="A26" s="4" t="s">
        <v>756</v>
      </c>
    </row>
    <row r="27" spans="1:7">
      <c r="A27" s="3" t="s">
        <v>738</v>
      </c>
    </row>
    <row r="28" spans="1:7">
      <c r="A28" s="4" t="s">
        <v>748</v>
      </c>
      <c r="B28" s="7" t="n">
        <v>1000000000</v>
      </c>
    </row>
    <row r="29" spans="1:7">
      <c r="A29" s="4" t="s">
        <v>749</v>
      </c>
      <c r="B29" s="4" t="s">
        <v>757</v>
      </c>
    </row>
    <row r="30" spans="1:7">
      <c r="A30" s="4" t="s">
        <v>751</v>
      </c>
      <c r="B30" s="4" t="s">
        <v>758</v>
      </c>
    </row>
    <row r="31" spans="1:7">
      <c r="A31" s="4" t="s">
        <v>759</v>
      </c>
    </row>
    <row r="32" spans="1:7">
      <c r="A32" s="3" t="s">
        <v>738</v>
      </c>
    </row>
    <row r="33" spans="1:7">
      <c r="A33" s="4" t="s">
        <v>748</v>
      </c>
      <c r="B33" s="7" t="n">
        <v>1000000000</v>
      </c>
    </row>
    <row r="34" spans="1:7">
      <c r="A34" s="4" t="s">
        <v>749</v>
      </c>
      <c r="B34" s="4" t="s">
        <v>760</v>
      </c>
    </row>
    <row r="35" spans="1:7">
      <c r="A35" s="4" t="s">
        <v>751</v>
      </c>
      <c r="B35" s="4" t="s">
        <v>761</v>
      </c>
    </row>
    <row r="36" spans="1:7">
      <c r="A36" s="4" t="s">
        <v>762</v>
      </c>
    </row>
    <row r="37" spans="1:7">
      <c r="A37" s="3" t="s">
        <v>738</v>
      </c>
    </row>
    <row r="38" spans="1:7">
      <c r="A38" s="4" t="s">
        <v>748</v>
      </c>
      <c r="B38" s="7" t="n">
        <v>1200000000</v>
      </c>
    </row>
    <row r="39" spans="1:7">
      <c r="A39" s="4" t="s">
        <v>749</v>
      </c>
      <c r="B39" s="4" t="s">
        <v>757</v>
      </c>
    </row>
    <row r="40" spans="1:7">
      <c r="A40" s="4" t="s">
        <v>751</v>
      </c>
      <c r="B40" s="4" t="s">
        <v>763</v>
      </c>
    </row>
    <row r="41" spans="1:7">
      <c r="A41" s="4" t="s">
        <v>748</v>
      </c>
    </row>
    <row r="42" spans="1:7">
      <c r="A42" s="3" t="s">
        <v>738</v>
      </c>
    </row>
    <row r="43" spans="1:7">
      <c r="A43" s="4" t="s">
        <v>748</v>
      </c>
      <c r="B43" s="7" t="n">
        <v>400000000</v>
      </c>
    </row>
    <row r="44" spans="1:7">
      <c r="A44" s="4" t="s">
        <v>764</v>
      </c>
    </row>
    <row r="45" spans="1:7">
      <c r="A45" s="3" t="s">
        <v>738</v>
      </c>
    </row>
    <row r="46" spans="1:7">
      <c r="A46" s="4" t="s">
        <v>748</v>
      </c>
      <c r="B46" s="5" t="n">
        <v>0</v>
      </c>
      <c r="F46" s="5" t="n">
        <v>428000000</v>
      </c>
    </row>
    <row r="47" spans="1:7">
      <c r="A47" s="4" t="s">
        <v>748</v>
      </c>
      <c r="C47" s="7" t="n">
        <v>425000000</v>
      </c>
    </row>
    <row r="48" spans="1:7">
      <c r="A48" s="4" t="s">
        <v>749</v>
      </c>
      <c r="C48" s="4" t="s">
        <v>750</v>
      </c>
    </row>
    <row r="49" spans="1:7">
      <c r="A49" s="4" t="s">
        <v>765</v>
      </c>
    </row>
    <row r="50" spans="1:7">
      <c r="A50" s="3" t="s">
        <v>738</v>
      </c>
    </row>
    <row r="51" spans="1:7">
      <c r="A51" s="4" t="s">
        <v>748</v>
      </c>
      <c r="B51" s="5" t="n">
        <v>1400000000</v>
      </c>
      <c r="F51" s="5" t="n">
        <v>0</v>
      </c>
    </row>
    <row r="52" spans="1:7">
      <c r="A52" s="4" t="s">
        <v>748</v>
      </c>
      <c r="E52" s="7" t="n">
        <v>1400000000</v>
      </c>
    </row>
    <row r="53" spans="1:7">
      <c r="A53" s="4" t="s">
        <v>749</v>
      </c>
      <c r="E53" s="4" t="s">
        <v>754</v>
      </c>
    </row>
    <row r="54" spans="1:7">
      <c r="A54" s="4" t="s">
        <v>766</v>
      </c>
    </row>
    <row r="55" spans="1:7">
      <c r="A55" s="3" t="s">
        <v>738</v>
      </c>
    </row>
    <row r="56" spans="1:7">
      <c r="A56" s="4" t="s">
        <v>748</v>
      </c>
      <c r="B56" s="5" t="n">
        <v>1008000000</v>
      </c>
      <c r="F56" s="5" t="n">
        <v>500000000</v>
      </c>
    </row>
    <row r="57" spans="1:7">
      <c r="A57" s="4" t="s">
        <v>748</v>
      </c>
      <c r="G57" s="7" t="n">
        <v>500000000</v>
      </c>
    </row>
    <row r="58" spans="1:7">
      <c r="A58" s="4" t="s">
        <v>749</v>
      </c>
      <c r="D58" s="4" t="s">
        <v>757</v>
      </c>
      <c r="G58" s="4" t="s">
        <v>757</v>
      </c>
    </row>
    <row r="59" spans="1:7">
      <c r="A59" s="4" t="s">
        <v>767</v>
      </c>
    </row>
    <row r="60" spans="1:7">
      <c r="A60" s="3" t="s">
        <v>738</v>
      </c>
    </row>
    <row r="61" spans="1:7">
      <c r="A61" s="4" t="s">
        <v>748</v>
      </c>
      <c r="B61" s="5" t="n">
        <v>1000000000</v>
      </c>
      <c r="F61" s="5" t="n">
        <v>0</v>
      </c>
    </row>
    <row r="62" spans="1:7">
      <c r="A62" s="4" t="s">
        <v>748</v>
      </c>
      <c r="E62" s="7" t="n">
        <v>1000000000</v>
      </c>
    </row>
    <row r="63" spans="1:7">
      <c r="A63" s="4" t="s">
        <v>749</v>
      </c>
      <c r="E63" s="4" t="s">
        <v>760</v>
      </c>
    </row>
    <row r="64" spans="1:7">
      <c r="A64" s="4" t="s">
        <v>768</v>
      </c>
    </row>
    <row r="65" spans="1:7">
      <c r="A65" s="3" t="s">
        <v>738</v>
      </c>
    </row>
    <row r="66" spans="1:7">
      <c r="A66" s="4" t="s">
        <v>748</v>
      </c>
      <c r="B66" s="7" t="n">
        <v>1200000000</v>
      </c>
      <c r="F66" s="7" t="n">
        <v>0</v>
      </c>
    </row>
    <row r="67" spans="1:7">
      <c r="A67" s="4" t="s">
        <v>769</v>
      </c>
    </row>
    <row r="68" spans="1:7">
      <c r="A68" s="3" t="s">
        <v>738</v>
      </c>
    </row>
    <row r="69" spans="1:7">
      <c r="A69" s="4" t="s">
        <v>748</v>
      </c>
      <c r="C69" s="7" t="n">
        <v>1200000000</v>
      </c>
    </row>
    <row r="70" spans="1:7">
      <c r="A70" s="4" t="s">
        <v>749</v>
      </c>
      <c r="C70" s="4" t="s">
        <v>7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0</v>
      </c>
    </row>
    <row r="3" spans="1:4">
      <c r="A3" s="3" t="s">
        <v>159</v>
      </c>
    </row>
    <row r="4" spans="1:4">
      <c r="A4" s="4" t="s">
        <v>160</v>
      </c>
      <c r="B4" s="7" t="n">
        <v>-14</v>
      </c>
      <c r="C4" s="7" t="n">
        <v>3</v>
      </c>
      <c r="D4" s="7"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70</v>
      </c>
      <c r="B1" s="2" t="s">
        <v>485</v>
      </c>
      <c r="C1" s="2" t="s">
        <v>391</v>
      </c>
      <c r="D1" s="2" t="s">
        <v>485</v>
      </c>
      <c r="E1" s="2" t="s">
        <v>771</v>
      </c>
      <c r="F1" s="2" t="s">
        <v>772</v>
      </c>
      <c r="G1" s="2" t="s">
        <v>485</v>
      </c>
      <c r="H1" s="2" t="s">
        <v>773</v>
      </c>
      <c r="I1" s="2" t="s">
        <v>774</v>
      </c>
      <c r="J1" s="2" t="s">
        <v>775</v>
      </c>
      <c r="K1" s="2" t="s">
        <v>776</v>
      </c>
      <c r="L1" s="2" t="s">
        <v>630</v>
      </c>
      <c r="M1" s="2" t="s">
        <v>777</v>
      </c>
      <c r="N1" s="2" t="s">
        <v>778</v>
      </c>
    </row>
    <row r="2" spans="1:14">
      <c r="A2" s="3" t="s">
        <v>738</v>
      </c>
    </row>
    <row r="3" spans="1:14">
      <c r="A3" s="4" t="s">
        <v>779</v>
      </c>
      <c r="M3" s="7" t="n">
        <v>200000000</v>
      </c>
    </row>
    <row r="4" spans="1:14">
      <c r="A4" s="4" t="s">
        <v>741</v>
      </c>
      <c r="B4" s="7" t="n">
        <v>100000000</v>
      </c>
      <c r="D4" s="7" t="n">
        <v>100000000</v>
      </c>
      <c r="G4" s="7" t="n">
        <v>100000000</v>
      </c>
    </row>
    <row r="5" spans="1:14">
      <c r="A5" s="4" t="s">
        <v>742</v>
      </c>
      <c r="B5" s="5" t="n">
        <v>64000000</v>
      </c>
      <c r="D5" s="5" t="n">
        <v>64000000</v>
      </c>
      <c r="G5" s="5" t="n">
        <v>64000000</v>
      </c>
      <c r="L5" s="7" t="n">
        <v>67000000</v>
      </c>
    </row>
    <row r="6" spans="1:14">
      <c r="A6" s="4" t="s">
        <v>756</v>
      </c>
    </row>
    <row r="7" spans="1:14">
      <c r="A7" s="3" t="s">
        <v>738</v>
      </c>
    </row>
    <row r="8" spans="1:14">
      <c r="A8" s="4" t="s">
        <v>749</v>
      </c>
      <c r="M8" s="4" t="s">
        <v>757</v>
      </c>
      <c r="N8" s="4" t="s">
        <v>757</v>
      </c>
    </row>
    <row r="9" spans="1:14">
      <c r="A9" s="4" t="s">
        <v>780</v>
      </c>
      <c r="M9" s="7" t="n">
        <v>200000000</v>
      </c>
      <c r="N9" s="7" t="n">
        <v>300000000</v>
      </c>
    </row>
    <row r="10" spans="1:14">
      <c r="A10" s="4" t="s">
        <v>748</v>
      </c>
    </row>
    <row r="11" spans="1:14">
      <c r="A11" s="3" t="s">
        <v>738</v>
      </c>
    </row>
    <row r="12" spans="1:14">
      <c r="A12" s="4" t="s">
        <v>748</v>
      </c>
      <c r="B12" s="5" t="n">
        <v>400000000</v>
      </c>
      <c r="D12" s="5" t="n">
        <v>400000000</v>
      </c>
      <c r="G12" s="5" t="n">
        <v>400000000</v>
      </c>
    </row>
    <row r="13" spans="1:14">
      <c r="A13" s="4" t="s">
        <v>781</v>
      </c>
    </row>
    <row r="14" spans="1:14">
      <c r="A14" s="3" t="s">
        <v>738</v>
      </c>
    </row>
    <row r="15" spans="1:14">
      <c r="A15" s="4" t="s">
        <v>742</v>
      </c>
      <c r="B15" s="5" t="n">
        <v>64000000</v>
      </c>
      <c r="D15" s="5" t="n">
        <v>64000000</v>
      </c>
      <c r="G15" s="7" t="n">
        <v>64000000</v>
      </c>
    </row>
    <row r="16" spans="1:14">
      <c r="A16" s="4" t="s">
        <v>751</v>
      </c>
      <c r="G16" s="4" t="s">
        <v>782</v>
      </c>
    </row>
    <row r="17" spans="1:14">
      <c r="A17" s="4" t="s">
        <v>783</v>
      </c>
      <c r="G17" s="4" t="s">
        <v>784</v>
      </c>
    </row>
    <row r="18" spans="1:14">
      <c r="A18" s="4" t="s">
        <v>785</v>
      </c>
      <c r="B18" s="5" t="n">
        <v>173000000</v>
      </c>
      <c r="D18" s="5" t="n">
        <v>173000000</v>
      </c>
      <c r="G18" s="7" t="n">
        <v>173000000</v>
      </c>
    </row>
    <row r="19" spans="1:14">
      <c r="A19" s="4" t="s">
        <v>741</v>
      </c>
    </row>
    <row r="20" spans="1:14">
      <c r="A20" s="3" t="s">
        <v>738</v>
      </c>
    </row>
    <row r="21" spans="1:14">
      <c r="A21" s="4" t="s">
        <v>786</v>
      </c>
      <c r="I21" s="7" t="n">
        <v>1000000000</v>
      </c>
      <c r="J21" s="7" t="n">
        <v>500000000</v>
      </c>
    </row>
    <row r="22" spans="1:14">
      <c r="A22" s="4" t="s">
        <v>787</v>
      </c>
      <c r="G22" s="4" t="s">
        <v>788</v>
      </c>
    </row>
    <row r="23" spans="1:14">
      <c r="A23" s="4" t="s">
        <v>741</v>
      </c>
      <c r="B23" s="7" t="n">
        <v>100000000</v>
      </c>
      <c r="D23" s="7" t="n">
        <v>100000000</v>
      </c>
      <c r="G23" s="7" t="n">
        <v>100000000</v>
      </c>
      <c r="L23" s="7" t="n">
        <v>225000000</v>
      </c>
    </row>
    <row r="24" spans="1:14">
      <c r="A24" s="4" t="s">
        <v>789</v>
      </c>
      <c r="B24" s="4" t="s">
        <v>790</v>
      </c>
      <c r="D24" s="4" t="s">
        <v>790</v>
      </c>
      <c r="G24" s="4" t="s">
        <v>790</v>
      </c>
      <c r="H24" s="4" t="s">
        <v>790</v>
      </c>
    </row>
    <row r="25" spans="1:14">
      <c r="A25" s="4" t="s">
        <v>791</v>
      </c>
      <c r="B25" s="12" t="n">
        <v>3.5</v>
      </c>
    </row>
    <row r="26" spans="1:14">
      <c r="A26" s="4" t="s">
        <v>792</v>
      </c>
      <c r="B26" s="5" t="n">
        <v>3</v>
      </c>
    </row>
    <row r="27" spans="1:14">
      <c r="A27" s="4" t="s">
        <v>793</v>
      </c>
    </row>
    <row r="28" spans="1:14">
      <c r="A28" s="3" t="s">
        <v>738</v>
      </c>
    </row>
    <row r="29" spans="1:14">
      <c r="A29" s="4" t="s">
        <v>789</v>
      </c>
      <c r="B29" s="4" t="s">
        <v>794</v>
      </c>
      <c r="D29" s="4" t="s">
        <v>794</v>
      </c>
      <c r="G29" s="4" t="s">
        <v>794</v>
      </c>
      <c r="H29" s="4" t="s">
        <v>794</v>
      </c>
    </row>
    <row r="30" spans="1:14">
      <c r="A30" s="4" t="s">
        <v>795</v>
      </c>
      <c r="B30" s="7" t="n">
        <v>71000000</v>
      </c>
      <c r="D30" s="7" t="n">
        <v>71000000</v>
      </c>
      <c r="G30" s="7" t="n">
        <v>71000000</v>
      </c>
    </row>
    <row r="31" spans="1:14">
      <c r="A31" s="4" t="s">
        <v>796</v>
      </c>
    </row>
    <row r="32" spans="1:14">
      <c r="A32" s="3" t="s">
        <v>738</v>
      </c>
    </row>
    <row r="33" spans="1:14">
      <c r="A33" s="4" t="s">
        <v>741</v>
      </c>
      <c r="B33" s="7" t="n">
        <v>45000000</v>
      </c>
      <c r="D33" s="7" t="n">
        <v>45000000</v>
      </c>
      <c r="G33" s="7" t="n">
        <v>45000000</v>
      </c>
      <c r="H33" s="13" t="n">
        <v>42</v>
      </c>
    </row>
    <row r="34" spans="1:14">
      <c r="A34" s="4" t="s">
        <v>797</v>
      </c>
    </row>
    <row r="35" spans="1:14">
      <c r="A35" s="3" t="s">
        <v>738</v>
      </c>
    </row>
    <row r="36" spans="1:14">
      <c r="A36" s="4" t="s">
        <v>798</v>
      </c>
      <c r="B36" s="4" t="s">
        <v>799</v>
      </c>
      <c r="D36" s="4" t="s">
        <v>799</v>
      </c>
      <c r="G36" s="4" t="s">
        <v>799</v>
      </c>
      <c r="H36" s="4" t="s">
        <v>799</v>
      </c>
    </row>
    <row r="37" spans="1:14">
      <c r="A37" s="4" t="s">
        <v>747</v>
      </c>
    </row>
    <row r="38" spans="1:14">
      <c r="A38" s="3" t="s">
        <v>738</v>
      </c>
    </row>
    <row r="39" spans="1:14">
      <c r="A39" s="4" t="s">
        <v>748</v>
      </c>
      <c r="B39" s="7" t="n">
        <v>425000000</v>
      </c>
      <c r="D39" s="7" t="n">
        <v>425000000</v>
      </c>
      <c r="G39" s="7" t="n">
        <v>425000000</v>
      </c>
    </row>
    <row r="40" spans="1:14">
      <c r="A40" s="4" t="s">
        <v>749</v>
      </c>
      <c r="B40" s="4" t="s">
        <v>750</v>
      </c>
      <c r="D40" s="4" t="s">
        <v>750</v>
      </c>
      <c r="G40" s="4" t="s">
        <v>750</v>
      </c>
      <c r="H40" s="4" t="s">
        <v>750</v>
      </c>
    </row>
    <row r="41" spans="1:14">
      <c r="A41" s="4" t="s">
        <v>751</v>
      </c>
      <c r="G41" s="4" t="s">
        <v>752</v>
      </c>
    </row>
    <row r="42" spans="1:14">
      <c r="A42" s="4" t="s">
        <v>800</v>
      </c>
    </row>
    <row r="43" spans="1:14">
      <c r="A43" s="3" t="s">
        <v>738</v>
      </c>
    </row>
    <row r="44" spans="1:14">
      <c r="A44" s="4" t="s">
        <v>748</v>
      </c>
      <c r="E44" s="7" t="n">
        <v>425000000</v>
      </c>
    </row>
    <row r="45" spans="1:14">
      <c r="A45" s="4" t="s">
        <v>749</v>
      </c>
      <c r="E45" s="4" t="s">
        <v>750</v>
      </c>
    </row>
    <row r="46" spans="1:14">
      <c r="A46" s="4" t="s">
        <v>801</v>
      </c>
      <c r="E46" s="7" t="n">
        <v>447000000</v>
      </c>
    </row>
    <row r="47" spans="1:14">
      <c r="A47" s="4" t="s">
        <v>802</v>
      </c>
      <c r="E47" s="5" t="n">
        <v>10000000</v>
      </c>
    </row>
    <row r="48" spans="1:14">
      <c r="A48" s="4" t="s">
        <v>803</v>
      </c>
    </row>
    <row r="49" spans="1:14">
      <c r="A49" s="3" t="s">
        <v>738</v>
      </c>
    </row>
    <row r="50" spans="1:14">
      <c r="A50" s="4" t="s">
        <v>748</v>
      </c>
      <c r="B50" s="7" t="n">
        <v>1400000000</v>
      </c>
      <c r="D50" s="7" t="n">
        <v>1400000000</v>
      </c>
      <c r="G50" s="7" t="n">
        <v>1400000000</v>
      </c>
    </row>
    <row r="51" spans="1:14">
      <c r="A51" s="4" t="s">
        <v>749</v>
      </c>
      <c r="B51" s="4" t="s">
        <v>754</v>
      </c>
      <c r="D51" s="4" t="s">
        <v>754</v>
      </c>
      <c r="G51" s="4" t="s">
        <v>754</v>
      </c>
      <c r="H51" s="4" t="s">
        <v>754</v>
      </c>
    </row>
    <row r="52" spans="1:14">
      <c r="A52" s="4" t="s">
        <v>751</v>
      </c>
      <c r="G52" s="4" t="s">
        <v>755</v>
      </c>
    </row>
    <row r="53" spans="1:14">
      <c r="A53" s="4" t="s">
        <v>804</v>
      </c>
    </row>
    <row r="54" spans="1:14">
      <c r="A54" s="3" t="s">
        <v>738</v>
      </c>
    </row>
    <row r="55" spans="1:14">
      <c r="A55" s="4" t="s">
        <v>748</v>
      </c>
      <c r="K55" s="7" t="n">
        <v>1400000000</v>
      </c>
    </row>
    <row r="56" spans="1:14">
      <c r="A56" s="4" t="s">
        <v>749</v>
      </c>
      <c r="K56" s="4" t="s">
        <v>754</v>
      </c>
    </row>
    <row r="57" spans="1:14">
      <c r="A57" s="4" t="s">
        <v>756</v>
      </c>
    </row>
    <row r="58" spans="1:14">
      <c r="A58" s="3" t="s">
        <v>738</v>
      </c>
    </row>
    <row r="59" spans="1:14">
      <c r="A59" s="4" t="s">
        <v>748</v>
      </c>
      <c r="B59" s="7" t="n">
        <v>1000000000</v>
      </c>
      <c r="D59" s="7" t="n">
        <v>1000000000</v>
      </c>
      <c r="G59" s="7" t="n">
        <v>1000000000</v>
      </c>
    </row>
    <row r="60" spans="1:14">
      <c r="A60" s="4" t="s">
        <v>749</v>
      </c>
      <c r="B60" s="4" t="s">
        <v>757</v>
      </c>
      <c r="D60" s="4" t="s">
        <v>757</v>
      </c>
      <c r="G60" s="4" t="s">
        <v>757</v>
      </c>
      <c r="H60" s="4" t="s">
        <v>757</v>
      </c>
    </row>
    <row r="61" spans="1:14">
      <c r="A61" s="4" t="s">
        <v>751</v>
      </c>
      <c r="G61" s="4" t="s">
        <v>758</v>
      </c>
    </row>
    <row r="62" spans="1:14">
      <c r="A62" s="4" t="s">
        <v>805</v>
      </c>
    </row>
    <row r="63" spans="1:14">
      <c r="A63" s="3" t="s">
        <v>738</v>
      </c>
    </row>
    <row r="64" spans="1:14">
      <c r="A64" s="4" t="s">
        <v>748</v>
      </c>
      <c r="N64" s="7" t="n">
        <v>500000000</v>
      </c>
    </row>
    <row r="65" spans="1:14">
      <c r="A65" s="4" t="s">
        <v>749</v>
      </c>
      <c r="F65" s="4" t="s">
        <v>757</v>
      </c>
      <c r="N65" s="4" t="s">
        <v>757</v>
      </c>
    </row>
    <row r="66" spans="1:14">
      <c r="A66" s="4" t="s">
        <v>806</v>
      </c>
      <c r="F66" s="7" t="n">
        <v>500000000</v>
      </c>
    </row>
    <row r="67" spans="1:14">
      <c r="A67" s="4" t="s">
        <v>807</v>
      </c>
      <c r="F67" s="4" t="s">
        <v>808</v>
      </c>
    </row>
    <row r="68" spans="1:14">
      <c r="A68" s="4" t="s">
        <v>809</v>
      </c>
    </row>
    <row r="69" spans="1:14">
      <c r="A69" s="3" t="s">
        <v>738</v>
      </c>
    </row>
    <row r="70" spans="1:14">
      <c r="A70" s="4" t="s">
        <v>748</v>
      </c>
      <c r="B70" s="7" t="n">
        <v>1000000000</v>
      </c>
      <c r="D70" s="7" t="n">
        <v>1000000000</v>
      </c>
      <c r="G70" s="7" t="n">
        <v>1000000000</v>
      </c>
    </row>
    <row r="71" spans="1:14">
      <c r="A71" s="4" t="s">
        <v>749</v>
      </c>
      <c r="B71" s="4" t="s">
        <v>760</v>
      </c>
      <c r="D71" s="4" t="s">
        <v>760</v>
      </c>
      <c r="G71" s="4" t="s">
        <v>760</v>
      </c>
      <c r="H71" s="4" t="s">
        <v>760</v>
      </c>
    </row>
    <row r="72" spans="1:14">
      <c r="A72" s="4" t="s">
        <v>751</v>
      </c>
      <c r="G72" s="4" t="s">
        <v>761</v>
      </c>
    </row>
    <row r="73" spans="1:14">
      <c r="A73" s="4" t="s">
        <v>810</v>
      </c>
    </row>
    <row r="74" spans="1:14">
      <c r="A74" s="3" t="s">
        <v>738</v>
      </c>
    </row>
    <row r="75" spans="1:14">
      <c r="A75" s="4" t="s">
        <v>748</v>
      </c>
      <c r="K75" s="7" t="n">
        <v>1000000000</v>
      </c>
    </row>
    <row r="76" spans="1:14">
      <c r="A76" s="4" t="s">
        <v>749</v>
      </c>
      <c r="K76" s="4" t="s">
        <v>760</v>
      </c>
    </row>
    <row r="77" spans="1:14">
      <c r="A77" s="4" t="s">
        <v>762</v>
      </c>
    </row>
    <row r="78" spans="1:14">
      <c r="A78" s="3" t="s">
        <v>738</v>
      </c>
    </row>
    <row r="79" spans="1:14">
      <c r="A79" s="4" t="s">
        <v>748</v>
      </c>
      <c r="B79" s="7" t="n">
        <v>1200000000</v>
      </c>
      <c r="D79" s="7" t="n">
        <v>1200000000</v>
      </c>
      <c r="G79" s="7" t="n">
        <v>1200000000</v>
      </c>
    </row>
    <row r="80" spans="1:14">
      <c r="A80" s="4" t="s">
        <v>749</v>
      </c>
      <c r="B80" s="4" t="s">
        <v>757</v>
      </c>
      <c r="D80" s="4" t="s">
        <v>757</v>
      </c>
      <c r="G80" s="4" t="s">
        <v>757</v>
      </c>
      <c r="H80" s="4" t="s">
        <v>757</v>
      </c>
    </row>
    <row r="81" spans="1:14">
      <c r="A81" s="4" t="s">
        <v>751</v>
      </c>
      <c r="G81" s="4" t="s">
        <v>763</v>
      </c>
    </row>
    <row r="82" spans="1:14">
      <c r="A82" s="4" t="s">
        <v>811</v>
      </c>
    </row>
    <row r="83" spans="1:14">
      <c r="A83" s="3" t="s">
        <v>738</v>
      </c>
    </row>
    <row r="84" spans="1:14">
      <c r="A84" s="4" t="s">
        <v>748</v>
      </c>
      <c r="E84" s="7" t="n">
        <v>1200000000</v>
      </c>
    </row>
    <row r="85" spans="1:14">
      <c r="A85" s="4" t="s">
        <v>749</v>
      </c>
      <c r="E85" s="4" t="s">
        <v>757</v>
      </c>
    </row>
    <row r="86" spans="1:14">
      <c r="A86" s="4" t="s">
        <v>812</v>
      </c>
    </row>
    <row r="87" spans="1:14">
      <c r="A87" s="3" t="s">
        <v>738</v>
      </c>
    </row>
    <row r="88" spans="1:14">
      <c r="A88" s="4" t="s">
        <v>748</v>
      </c>
      <c r="B88" s="7" t="n">
        <v>400000000</v>
      </c>
      <c r="C88" s="7" t="n">
        <v>400000000</v>
      </c>
      <c r="D88" s="7" t="n">
        <v>400000000</v>
      </c>
      <c r="G88" s="7" t="n">
        <v>400000000</v>
      </c>
    </row>
    <row r="89" spans="1:14">
      <c r="A89" s="4" t="s">
        <v>749</v>
      </c>
      <c r="B89" s="4" t="s">
        <v>813</v>
      </c>
      <c r="C89" s="4" t="s">
        <v>813</v>
      </c>
      <c r="D89" s="4" t="s">
        <v>813</v>
      </c>
      <c r="G89" s="4" t="s">
        <v>813</v>
      </c>
      <c r="H89" s="4" t="s">
        <v>813</v>
      </c>
    </row>
    <row r="90" spans="1:14">
      <c r="A90" s="4" t="s">
        <v>801</v>
      </c>
      <c r="D90" s="7" t="n">
        <v>411000000</v>
      </c>
    </row>
    <row r="91" spans="1:14">
      <c r="A91" s="4" t="s">
        <v>802</v>
      </c>
      <c r="D91" s="5" t="n">
        <v>3000000</v>
      </c>
    </row>
    <row r="92" spans="1:14">
      <c r="A92" s="4" t="s">
        <v>397</v>
      </c>
    </row>
    <row r="93" spans="1:14">
      <c r="A93" s="3" t="s">
        <v>738</v>
      </c>
    </row>
    <row r="94" spans="1:14">
      <c r="A94" s="4" t="s">
        <v>512</v>
      </c>
      <c r="C94" s="7" t="n">
        <v>418000000</v>
      </c>
    </row>
    <row r="95" spans="1:14">
      <c r="A95" s="4" t="s">
        <v>523</v>
      </c>
    </row>
    <row r="96" spans="1:14">
      <c r="A96" s="3" t="s">
        <v>738</v>
      </c>
    </row>
    <row r="97" spans="1:14">
      <c r="A97" s="4" t="s">
        <v>512</v>
      </c>
      <c r="C97" s="5" t="n">
        <v>418000000</v>
      </c>
    </row>
    <row r="98" spans="1:14">
      <c r="A98" s="4" t="s">
        <v>814</v>
      </c>
    </row>
    <row r="99" spans="1:14">
      <c r="A99" s="3" t="s">
        <v>738</v>
      </c>
    </row>
    <row r="100" spans="1:14">
      <c r="A100" s="4" t="s">
        <v>815</v>
      </c>
      <c r="C100" s="7" t="n">
        <v>285000000</v>
      </c>
    </row>
    <row r="101" spans="1:14">
      <c r="A101" s="4" t="s">
        <v>816</v>
      </c>
    </row>
    <row r="102" spans="1:14">
      <c r="A102" s="3" t="s">
        <v>738</v>
      </c>
    </row>
    <row r="103" spans="1:14">
      <c r="A103" s="4" t="s">
        <v>817</v>
      </c>
      <c r="B103" s="7" t="n">
        <v>365000000</v>
      </c>
      <c r="D103" s="5" t="n">
        <v>365000000</v>
      </c>
      <c r="G103" s="7" t="n">
        <v>365000000</v>
      </c>
    </row>
    <row r="104" spans="1:14">
      <c r="A104" s="4" t="s">
        <v>818</v>
      </c>
    </row>
    <row r="105" spans="1:14">
      <c r="A105" s="3" t="s">
        <v>738</v>
      </c>
    </row>
    <row r="106" spans="1:14">
      <c r="A106" s="4" t="s">
        <v>779</v>
      </c>
      <c r="B106" s="7" t="n">
        <v>2100000000</v>
      </c>
      <c r="D106" s="7" t="n">
        <v>2100000000</v>
      </c>
      <c r="G106" s="7" t="n">
        <v>2100000000</v>
      </c>
    </row>
    <row r="107" spans="1:14">
      <c r="A107" s="4" t="s">
        <v>798</v>
      </c>
      <c r="B107" s="4" t="s">
        <v>819</v>
      </c>
      <c r="D107" s="4" t="s">
        <v>819</v>
      </c>
      <c r="G107" s="4" t="s">
        <v>819</v>
      </c>
      <c r="H107" s="4" t="s">
        <v>819</v>
      </c>
    </row>
    <row r="108" spans="1:14">
      <c r="A108" s="4" t="s">
        <v>820</v>
      </c>
    </row>
    <row r="109" spans="1:14">
      <c r="A109" s="3" t="s">
        <v>738</v>
      </c>
    </row>
    <row r="110" spans="1:14">
      <c r="A110" s="4" t="s">
        <v>821</v>
      </c>
      <c r="E110" s="7" t="n">
        <v>2000000</v>
      </c>
    </row>
    <row r="111" spans="1:14">
      <c r="A111" s="4" t="s">
        <v>779</v>
      </c>
      <c r="E111" s="7" t="n">
        <v>2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2</v>
      </c>
      <c r="B1" s="2" t="s">
        <v>2</v>
      </c>
      <c r="C1" s="2" t="s">
        <v>735</v>
      </c>
      <c r="D1" s="2" t="s">
        <v>736</v>
      </c>
      <c r="E1" s="2" t="s">
        <v>30</v>
      </c>
      <c r="F1" s="2" t="s">
        <v>823</v>
      </c>
    </row>
    <row r="2" spans="1:6">
      <c r="A2" s="3" t="s">
        <v>738</v>
      </c>
    </row>
    <row r="3" spans="1:6">
      <c r="A3" s="4" t="s">
        <v>779</v>
      </c>
      <c r="F3" s="7" t="n">
        <v>200000000</v>
      </c>
    </row>
    <row r="4" spans="1:6">
      <c r="A4" s="4" t="s">
        <v>657</v>
      </c>
      <c r="B4" s="7" t="n">
        <v>4000000</v>
      </c>
      <c r="E4" s="7" t="n">
        <v>11000000</v>
      </c>
    </row>
    <row r="5" spans="1:6">
      <c r="A5" s="4" t="s">
        <v>657</v>
      </c>
      <c r="B5" s="5" t="n">
        <v>62000000</v>
      </c>
      <c r="E5" s="7" t="n">
        <v>2000000</v>
      </c>
    </row>
    <row r="6" spans="1:6">
      <c r="A6" s="4" t="s">
        <v>818</v>
      </c>
    </row>
    <row r="7" spans="1:6">
      <c r="A7" s="3" t="s">
        <v>738</v>
      </c>
    </row>
    <row r="8" spans="1:6">
      <c r="A8" s="4" t="s">
        <v>779</v>
      </c>
      <c r="B8" s="7" t="n">
        <v>2100000000</v>
      </c>
    </row>
    <row r="9" spans="1:6">
      <c r="A9" s="4" t="s">
        <v>824</v>
      </c>
      <c r="B9" s="4" t="s">
        <v>819</v>
      </c>
    </row>
    <row r="10" spans="1:6">
      <c r="A10" s="4" t="s">
        <v>825</v>
      </c>
      <c r="B10" s="4" t="s">
        <v>826</v>
      </c>
    </row>
    <row r="11" spans="1:6">
      <c r="A11" s="4" t="s">
        <v>827</v>
      </c>
    </row>
    <row r="12" spans="1:6">
      <c r="A12" s="3" t="s">
        <v>738</v>
      </c>
    </row>
    <row r="13" spans="1:6">
      <c r="A13" s="4" t="s">
        <v>779</v>
      </c>
      <c r="B13" s="7" t="n">
        <v>600000000</v>
      </c>
      <c r="D13" s="7" t="n">
        <v>600000000</v>
      </c>
    </row>
    <row r="14" spans="1:6">
      <c r="A14" s="4" t="s">
        <v>824</v>
      </c>
      <c r="D14" s="4" t="s">
        <v>828</v>
      </c>
    </row>
    <row r="15" spans="1:6">
      <c r="A15" s="4" t="s">
        <v>829</v>
      </c>
    </row>
    <row r="16" spans="1:6">
      <c r="A16" s="3" t="s">
        <v>738</v>
      </c>
    </row>
    <row r="17" spans="1:6">
      <c r="A17" s="4" t="s">
        <v>779</v>
      </c>
      <c r="B17" s="5" t="n">
        <v>500000000</v>
      </c>
    </row>
    <row r="18" spans="1:6">
      <c r="A18" s="4" t="s">
        <v>830</v>
      </c>
    </row>
    <row r="19" spans="1:6">
      <c r="A19" s="3" t="s">
        <v>738</v>
      </c>
    </row>
    <row r="20" spans="1:6">
      <c r="A20" s="4" t="s">
        <v>779</v>
      </c>
      <c r="B20" s="7" t="n">
        <v>1000000000</v>
      </c>
      <c r="D20" s="7" t="n">
        <v>1000000000</v>
      </c>
    </row>
    <row r="21" spans="1:6">
      <c r="A21" s="4" t="s">
        <v>824</v>
      </c>
      <c r="D21" s="4" t="s">
        <v>831</v>
      </c>
    </row>
    <row r="22" spans="1:6">
      <c r="A22" s="4" t="s">
        <v>832</v>
      </c>
    </row>
    <row r="23" spans="1:6">
      <c r="A23" s="3" t="s">
        <v>738</v>
      </c>
    </row>
    <row r="24" spans="1:6">
      <c r="A24" s="4" t="s">
        <v>779</v>
      </c>
      <c r="C24" s="7" t="n">
        <v>2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231</v>
      </c>
    </row>
    <row r="3" spans="1:3">
      <c r="A3" s="5" t="n">
        <v>2017</v>
      </c>
      <c r="B3" s="7" t="n">
        <v>4</v>
      </c>
    </row>
    <row r="4" spans="1:3">
      <c r="A4" s="5" t="n">
        <v>2018</v>
      </c>
      <c r="B4" s="5" t="n">
        <v>4</v>
      </c>
    </row>
    <row r="5" spans="1:3">
      <c r="A5" s="5" t="n">
        <v>2019</v>
      </c>
      <c r="B5" s="5" t="n">
        <v>16</v>
      </c>
    </row>
    <row r="6" spans="1:3">
      <c r="A6" s="5" t="n">
        <v>2020</v>
      </c>
      <c r="B6" s="5" t="n">
        <v>4</v>
      </c>
    </row>
    <row r="7" spans="1:3">
      <c r="A7" s="5" t="n">
        <v>2021</v>
      </c>
      <c r="B7" s="5" t="n">
        <v>1404</v>
      </c>
    </row>
    <row r="8" spans="1:3">
      <c r="A8" s="4" t="s">
        <v>834</v>
      </c>
      <c r="B8" s="5" t="n">
        <v>3350</v>
      </c>
    </row>
    <row r="9" spans="1:3">
      <c r="A9" s="4" t="s">
        <v>131</v>
      </c>
      <c r="B9" s="5" t="n">
        <v>4782</v>
      </c>
    </row>
    <row r="10" spans="1:3">
      <c r="A10" s="4" t="s">
        <v>835</v>
      </c>
      <c r="B10" s="7" t="n">
        <v>4676</v>
      </c>
      <c r="C10" s="7" t="n">
        <v>1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502</v>
      </c>
      <c r="C1" s="2" t="s">
        <v>620</v>
      </c>
      <c r="D1" s="2" t="s">
        <v>2</v>
      </c>
      <c r="E1" s="2" t="s">
        <v>30</v>
      </c>
      <c r="F1" s="2" t="s">
        <v>80</v>
      </c>
    </row>
    <row r="2" spans="1:6">
      <c r="A2" s="3" t="s">
        <v>837</v>
      </c>
    </row>
    <row r="3" spans="1:6">
      <c r="A3" s="4" t="s">
        <v>71</v>
      </c>
      <c r="D3" s="5" t="n">
        <v>10000000</v>
      </c>
      <c r="E3" s="5" t="n">
        <v>10000000</v>
      </c>
    </row>
    <row r="4" spans="1:6">
      <c r="A4" s="4" t="s">
        <v>70</v>
      </c>
      <c r="D4" s="8" t="n">
        <v>0.001</v>
      </c>
      <c r="E4" s="8" t="n">
        <v>0.001</v>
      </c>
    </row>
    <row r="5" spans="1:6">
      <c r="A5" s="4" t="s">
        <v>73</v>
      </c>
      <c r="D5" s="5" t="n">
        <v>0</v>
      </c>
      <c r="E5" s="5" t="n">
        <v>0</v>
      </c>
    </row>
    <row r="6" spans="1:6">
      <c r="A6" s="4" t="s">
        <v>838</v>
      </c>
      <c r="D6" s="5" t="n">
        <v>8000000</v>
      </c>
    </row>
    <row r="7" spans="1:6">
      <c r="A7" s="4" t="s">
        <v>839</v>
      </c>
      <c r="D7" s="5" t="n">
        <v>3335448</v>
      </c>
    </row>
    <row r="8" spans="1:6">
      <c r="A8" s="4" t="s">
        <v>840</v>
      </c>
      <c r="D8" s="5" t="n">
        <v>1078335</v>
      </c>
      <c r="E8" s="5" t="n">
        <v>918628</v>
      </c>
    </row>
    <row r="9" spans="1:6">
      <c r="A9" s="4" t="s">
        <v>841</v>
      </c>
      <c r="D9" s="7" t="n">
        <v>63</v>
      </c>
      <c r="E9" s="7" t="n">
        <v>53</v>
      </c>
      <c r="F9" s="7" t="n">
        <v>29</v>
      </c>
    </row>
    <row r="10" spans="1:6">
      <c r="A10" s="4" t="s">
        <v>624</v>
      </c>
      <c r="C10" s="4" t="s">
        <v>625</v>
      </c>
    </row>
    <row r="11" spans="1:6">
      <c r="A11" s="4" t="s">
        <v>626</v>
      </c>
      <c r="C11" s="5" t="n">
        <v>1144462</v>
      </c>
    </row>
    <row r="12" spans="1:6">
      <c r="A12" s="4" t="s">
        <v>397</v>
      </c>
    </row>
    <row r="13" spans="1:6">
      <c r="A13" s="3" t="s">
        <v>837</v>
      </c>
    </row>
    <row r="14" spans="1:6">
      <c r="A14" s="4" t="s">
        <v>842</v>
      </c>
      <c r="B14" s="5" t="n">
        <v>48449444</v>
      </c>
    </row>
    <row r="15" spans="1:6">
      <c r="A15" s="4" t="s">
        <v>843</v>
      </c>
      <c r="B15" s="7" t="n">
        <v>30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237</v>
      </c>
    </row>
    <row r="3" spans="1:3">
      <c r="A3" s="4" t="s">
        <v>845</v>
      </c>
      <c r="B3" s="7" t="n">
        <v>4529</v>
      </c>
      <c r="C3" s="7" t="n">
        <v>2284</v>
      </c>
    </row>
    <row r="4" spans="1:3">
      <c r="A4" s="4" t="s">
        <v>846</v>
      </c>
      <c r="B4" s="7" t="n">
        <v>2259</v>
      </c>
      <c r="C4" s="7" t="n">
        <v>11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0</v>
      </c>
    </row>
    <row r="3" spans="1:4">
      <c r="A3" s="3" t="s">
        <v>241</v>
      </c>
    </row>
    <row r="4" spans="1:4">
      <c r="A4" s="4" t="s">
        <v>848</v>
      </c>
      <c r="B4" s="7" t="n">
        <v>485</v>
      </c>
      <c r="C4" s="7" t="n">
        <v>332</v>
      </c>
      <c r="D4" s="7" t="n">
        <v>225</v>
      </c>
    </row>
    <row r="5" spans="1:4">
      <c r="A5" s="4" t="s">
        <v>849</v>
      </c>
      <c r="B5" s="5" t="n">
        <v>22</v>
      </c>
      <c r="C5" s="5" t="n">
        <v>26</v>
      </c>
      <c r="D5" s="5" t="n">
        <v>13</v>
      </c>
    </row>
    <row r="6" spans="1:4">
      <c r="A6" s="4" t="s">
        <v>850</v>
      </c>
      <c r="B6" s="5" t="n">
        <v>507</v>
      </c>
      <c r="C6" s="5" t="n">
        <v>358</v>
      </c>
      <c r="D6" s="5" t="n">
        <v>238</v>
      </c>
    </row>
    <row r="7" spans="1:4">
      <c r="A7" s="4" t="s">
        <v>851</v>
      </c>
      <c r="B7" s="5" t="n">
        <v>92</v>
      </c>
      <c r="C7" s="5" t="n">
        <v>-19</v>
      </c>
      <c r="D7" s="5" t="n">
        <v>-42</v>
      </c>
    </row>
    <row r="8" spans="1:4">
      <c r="A8" s="4" t="s">
        <v>100</v>
      </c>
      <c r="B8" s="7" t="n">
        <v>599</v>
      </c>
      <c r="C8" s="7" t="n">
        <v>339</v>
      </c>
      <c r="D8" s="7" t="n">
        <v>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0</v>
      </c>
    </row>
    <row r="3" spans="1:4">
      <c r="A3" s="3" t="s">
        <v>241</v>
      </c>
    </row>
    <row r="4" spans="1:4">
      <c r="A4" s="4" t="s">
        <v>99</v>
      </c>
      <c r="B4" s="7" t="n">
        <v>1157</v>
      </c>
      <c r="C4" s="7" t="n">
        <v>697</v>
      </c>
      <c r="D4" s="7" t="n">
        <v>457</v>
      </c>
    </row>
    <row r="5" spans="1:4">
      <c r="A5" s="4" t="s">
        <v>853</v>
      </c>
      <c r="B5" s="5" t="n">
        <v>-8</v>
      </c>
      <c r="C5" s="5" t="n">
        <v>1</v>
      </c>
      <c r="D5" s="5" t="n">
        <v>4</v>
      </c>
    </row>
    <row r="6" spans="1:4">
      <c r="A6" s="4" t="s">
        <v>854</v>
      </c>
      <c r="B6" s="5" t="n">
        <v>1149</v>
      </c>
      <c r="C6" s="5" t="n">
        <v>698</v>
      </c>
      <c r="D6" s="5" t="n">
        <v>461</v>
      </c>
    </row>
    <row r="7" spans="1:4">
      <c r="A7" s="4" t="s">
        <v>855</v>
      </c>
      <c r="B7" s="5" t="n">
        <v>402</v>
      </c>
      <c r="C7" s="5" t="n">
        <v>244</v>
      </c>
      <c r="D7" s="5" t="n">
        <v>162</v>
      </c>
    </row>
    <row r="8" spans="1:4">
      <c r="A8" s="4" t="s">
        <v>856</v>
      </c>
      <c r="B8" s="5" t="n">
        <v>10</v>
      </c>
      <c r="C8" s="5" t="n">
        <v>15</v>
      </c>
      <c r="D8" s="5" t="n">
        <v>6</v>
      </c>
    </row>
    <row r="9" spans="1:4">
      <c r="A9" s="4" t="s">
        <v>857</v>
      </c>
      <c r="B9" s="5" t="n">
        <v>23</v>
      </c>
      <c r="C9" s="5" t="n">
        <v>2</v>
      </c>
      <c r="D9" s="5" t="n">
        <v>-13</v>
      </c>
    </row>
    <row r="10" spans="1:4">
      <c r="A10" s="4" t="s">
        <v>858</v>
      </c>
      <c r="B10" s="5" t="n">
        <v>162</v>
      </c>
      <c r="C10" s="5" t="n">
        <v>75</v>
      </c>
      <c r="D10" s="5" t="n">
        <v>44</v>
      </c>
    </row>
    <row r="11" spans="1:4">
      <c r="A11" s="4" t="s">
        <v>859</v>
      </c>
      <c r="B11" s="5" t="n">
        <v>2</v>
      </c>
      <c r="C11" s="5" t="n">
        <v>3</v>
      </c>
      <c r="D11" s="5" t="n">
        <v>-3</v>
      </c>
    </row>
    <row r="12" spans="1:4">
      <c r="A12" s="4" t="s">
        <v>100</v>
      </c>
      <c r="B12" s="7" t="n">
        <v>599</v>
      </c>
      <c r="C12" s="7" t="n">
        <v>339</v>
      </c>
      <c r="D12" s="7" t="n">
        <v>1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3" t="s">
        <v>241</v>
      </c>
    </row>
    <row r="3" spans="1:3">
      <c r="A3" s="4" t="s">
        <v>45</v>
      </c>
      <c r="B3" s="7" t="n">
        <v>66</v>
      </c>
      <c r="C3" s="7" t="n">
        <v>27</v>
      </c>
    </row>
    <row r="4" spans="1:3">
      <c r="A4" s="4" t="s">
        <v>861</v>
      </c>
      <c r="B4" s="5" t="n">
        <v>39</v>
      </c>
      <c r="C4" s="5" t="n">
        <v>14</v>
      </c>
    </row>
    <row r="5" spans="1:3">
      <c r="A5" s="4" t="s">
        <v>862</v>
      </c>
      <c r="B5" s="5" t="n">
        <v>101</v>
      </c>
      <c r="C5" s="5" t="n">
        <v>22</v>
      </c>
    </row>
    <row r="6" spans="1:3">
      <c r="A6" s="4" t="s">
        <v>863</v>
      </c>
      <c r="B6" s="5" t="n">
        <v>156</v>
      </c>
      <c r="C6" s="5" t="n">
        <v>73</v>
      </c>
    </row>
    <row r="7" spans="1:3">
      <c r="A7" s="4" t="s">
        <v>864</v>
      </c>
      <c r="B7" s="5" t="n">
        <v>0</v>
      </c>
      <c r="C7" s="5" t="n">
        <v>10</v>
      </c>
    </row>
    <row r="8" spans="1:3">
      <c r="A8" s="4" t="s">
        <v>33</v>
      </c>
      <c r="B8" s="5" t="n">
        <v>79</v>
      </c>
      <c r="C8" s="5" t="n">
        <v>36</v>
      </c>
    </row>
    <row r="9" spans="1:3">
      <c r="A9" s="4" t="s">
        <v>865</v>
      </c>
      <c r="B9" s="5" t="n">
        <v>14</v>
      </c>
      <c r="C9" s="5" t="n">
        <v>9</v>
      </c>
    </row>
    <row r="10" spans="1:3">
      <c r="A10" s="4" t="s">
        <v>866</v>
      </c>
      <c r="B10" s="5" t="n">
        <v>455</v>
      </c>
      <c r="C10" s="5" t="n">
        <v>191</v>
      </c>
    </row>
    <row r="11" spans="1:3">
      <c r="A11" s="4" t="s">
        <v>867</v>
      </c>
      <c r="B11" s="5" t="n">
        <v>-86</v>
      </c>
      <c r="C11" s="5" t="n">
        <v>-11</v>
      </c>
    </row>
    <row r="12" spans="1:3">
      <c r="A12" s="4" t="s">
        <v>868</v>
      </c>
      <c r="B12" s="5" t="n">
        <v>369</v>
      </c>
      <c r="C12" s="5" t="n">
        <v>180</v>
      </c>
    </row>
    <row r="13" spans="1:3">
      <c r="A13" s="4" t="s">
        <v>692</v>
      </c>
      <c r="B13" s="5" t="n">
        <v>577</v>
      </c>
      <c r="C13" s="5" t="n">
        <v>46</v>
      </c>
    </row>
    <row r="14" spans="1:3">
      <c r="A14" s="4" t="s">
        <v>869</v>
      </c>
      <c r="B14" s="5" t="n">
        <v>17</v>
      </c>
      <c r="C14" s="5" t="n">
        <v>8</v>
      </c>
    </row>
    <row r="15" spans="1:3">
      <c r="A15" s="4" t="s">
        <v>870</v>
      </c>
      <c r="B15" s="5" t="n">
        <v>65</v>
      </c>
      <c r="C15" s="5" t="n">
        <v>31</v>
      </c>
    </row>
    <row r="16" spans="1:3">
      <c r="A16" s="4" t="s">
        <v>871</v>
      </c>
      <c r="B16" s="5" t="n">
        <v>11</v>
      </c>
      <c r="C16" s="5" t="n">
        <v>6</v>
      </c>
    </row>
    <row r="17" spans="1:3">
      <c r="A17" s="4" t="s">
        <v>865</v>
      </c>
      <c r="B17" s="5" t="n">
        <v>2</v>
      </c>
      <c r="C17" s="5" t="n">
        <v>2</v>
      </c>
    </row>
    <row r="18" spans="1:3">
      <c r="A18" s="4" t="s">
        <v>872</v>
      </c>
      <c r="B18" s="5" t="n">
        <v>672</v>
      </c>
      <c r="C18" s="5" t="n">
        <v>93</v>
      </c>
    </row>
    <row r="19" spans="1:3">
      <c r="A19" s="4" t="s">
        <v>873</v>
      </c>
      <c r="B19" s="7" t="n">
        <v>-303</v>
      </c>
    </row>
    <row r="20" spans="1:3">
      <c r="A20" s="4" t="s">
        <v>874</v>
      </c>
      <c r="C20" s="7" t="n">
        <v>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5</v>
      </c>
      <c r="B1" s="2" t="s">
        <v>1</v>
      </c>
    </row>
    <row r="2" spans="1:4">
      <c r="B2" s="2" t="s">
        <v>2</v>
      </c>
      <c r="C2" s="2" t="s">
        <v>30</v>
      </c>
      <c r="D2" s="2" t="s">
        <v>80</v>
      </c>
    </row>
    <row r="3" spans="1:4">
      <c r="A3" s="3" t="s">
        <v>876</v>
      </c>
    </row>
    <row r="4" spans="1:4">
      <c r="A4" s="4" t="s">
        <v>877</v>
      </c>
      <c r="B4" s="7" t="n">
        <v>-75</v>
      </c>
    </row>
    <row r="5" spans="1:4">
      <c r="A5" s="4" t="s">
        <v>878</v>
      </c>
      <c r="B5" s="5" t="n">
        <v>93</v>
      </c>
      <c r="C5" s="7" t="n">
        <v>0</v>
      </c>
    </row>
    <row r="6" spans="1:4">
      <c r="A6" s="4" t="s">
        <v>879</v>
      </c>
      <c r="B6" s="5" t="n">
        <v>87</v>
      </c>
    </row>
    <row r="7" spans="1:4">
      <c r="A7" s="4" t="s">
        <v>880</v>
      </c>
      <c r="B7" s="5" t="n">
        <v>5</v>
      </c>
    </row>
    <row r="8" spans="1:4">
      <c r="A8" s="4" t="s">
        <v>881</v>
      </c>
      <c r="B8" s="5" t="n">
        <v>1</v>
      </c>
    </row>
    <row r="9" spans="1:4">
      <c r="A9" s="4" t="s">
        <v>882</v>
      </c>
      <c r="B9" s="5" t="n">
        <v>5</v>
      </c>
      <c r="C9" s="5" t="n">
        <v>1</v>
      </c>
    </row>
    <row r="10" spans="1:4">
      <c r="A10" s="4" t="s">
        <v>883</v>
      </c>
      <c r="D10" s="7" t="n">
        <v>14</v>
      </c>
    </row>
    <row r="11" spans="1:4">
      <c r="A11" s="4" t="s">
        <v>884</v>
      </c>
      <c r="B11" s="7" t="n">
        <v>12</v>
      </c>
      <c r="C11" s="7" t="n">
        <v>8</v>
      </c>
    </row>
    <row r="12" spans="1:4">
      <c r="A12" s="4" t="s">
        <v>885</v>
      </c>
    </row>
    <row r="13" spans="1:4">
      <c r="A13" s="3" t="s">
        <v>876</v>
      </c>
    </row>
    <row r="14" spans="1:4">
      <c r="A14" s="4" t="s">
        <v>886</v>
      </c>
      <c r="B14" s="5" t="n">
        <v>2020</v>
      </c>
    </row>
    <row r="15" spans="1:4">
      <c r="A15" s="4" t="s">
        <v>887</v>
      </c>
      <c r="B15" s="5" t="n">
        <v>2017</v>
      </c>
    </row>
    <row r="16" spans="1:4">
      <c r="A16" s="4" t="s">
        <v>888</v>
      </c>
    </row>
    <row r="17" spans="1:4">
      <c r="A17" s="3" t="s">
        <v>876</v>
      </c>
    </row>
    <row r="18" spans="1:4">
      <c r="A18" s="4" t="s">
        <v>886</v>
      </c>
      <c r="B18" s="5" t="n">
        <v>2036</v>
      </c>
    </row>
    <row r="19" spans="1:4">
      <c r="A19" s="4" t="s">
        <v>887</v>
      </c>
      <c r="B19" s="5" t="n">
        <v>2036</v>
      </c>
    </row>
    <row r="20" spans="1:4">
      <c r="A20" s="4" t="s">
        <v>889</v>
      </c>
    </row>
    <row r="21" spans="1:4">
      <c r="A21" s="3" t="s">
        <v>876</v>
      </c>
    </row>
    <row r="22" spans="1:4">
      <c r="A22" s="4" t="s">
        <v>890</v>
      </c>
      <c r="B22" s="7" t="n">
        <v>59</v>
      </c>
    </row>
    <row r="23" spans="1:4">
      <c r="A23" s="4" t="s">
        <v>891</v>
      </c>
    </row>
    <row r="24" spans="1:4">
      <c r="A24" s="3" t="s">
        <v>876</v>
      </c>
    </row>
    <row r="25" spans="1:4">
      <c r="A25" s="4" t="s">
        <v>890</v>
      </c>
      <c r="B25" s="7" t="n">
        <v>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893</v>
      </c>
    </row>
    <row r="4" spans="1:3">
      <c r="A4" s="4" t="s">
        <v>894</v>
      </c>
      <c r="B4" s="7" t="n">
        <v>5</v>
      </c>
      <c r="C4" s="7" t="n">
        <v>4</v>
      </c>
    </row>
    <row r="5" spans="1:3">
      <c r="A5" s="4" t="s">
        <v>895</v>
      </c>
      <c r="B5" s="5" t="n">
        <v>6</v>
      </c>
      <c r="C5" s="5" t="n">
        <v>1</v>
      </c>
    </row>
    <row r="6" spans="1:3">
      <c r="A6" s="4" t="s">
        <v>896</v>
      </c>
      <c r="B6" s="5" t="n">
        <v>93</v>
      </c>
      <c r="C6" s="5" t="n">
        <v>0</v>
      </c>
    </row>
    <row r="7" spans="1:3">
      <c r="A7" s="3" t="s">
        <v>897</v>
      </c>
    </row>
    <row r="8" spans="1:3">
      <c r="A8" s="4" t="s">
        <v>898</v>
      </c>
      <c r="B8" s="5" t="n">
        <v>-1</v>
      </c>
      <c r="C8" s="5" t="n">
        <v>0</v>
      </c>
    </row>
    <row r="9" spans="1:3">
      <c r="A9" s="4" t="s">
        <v>899</v>
      </c>
      <c r="B9" s="5" t="n">
        <v>-1</v>
      </c>
      <c r="C9" s="5" t="n">
        <v>0</v>
      </c>
    </row>
    <row r="10" spans="1:3">
      <c r="A10" s="4" t="s">
        <v>900</v>
      </c>
      <c r="B10" s="7" t="n">
        <v>102</v>
      </c>
      <c r="C10"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0</v>
      </c>
    </row>
    <row r="3" spans="1:4">
      <c r="A3" s="3" t="s">
        <v>162</v>
      </c>
    </row>
    <row r="4" spans="1:4">
      <c r="A4" s="4" t="s">
        <v>103</v>
      </c>
      <c r="B4" s="7" t="n">
        <v>561</v>
      </c>
      <c r="C4" s="7" t="n">
        <v>357</v>
      </c>
      <c r="D4" s="7" t="n">
        <v>264</v>
      </c>
    </row>
    <row r="5" spans="1:4">
      <c r="A5" s="3" t="s">
        <v>163</v>
      </c>
    </row>
    <row r="6" spans="1:4">
      <c r="A6" s="4" t="s">
        <v>164</v>
      </c>
      <c r="B6" s="5" t="n">
        <v>278</v>
      </c>
      <c r="C6" s="5" t="n">
        <v>111</v>
      </c>
      <c r="D6" s="5" t="n">
        <v>89</v>
      </c>
    </row>
    <row r="7" spans="1:4">
      <c r="A7" s="4" t="s">
        <v>148</v>
      </c>
      <c r="B7" s="5" t="n">
        <v>148</v>
      </c>
      <c r="C7" s="5" t="n">
        <v>71</v>
      </c>
      <c r="D7" s="5" t="n">
        <v>48</v>
      </c>
    </row>
    <row r="8" spans="1:4">
      <c r="A8" s="4" t="s">
        <v>165</v>
      </c>
      <c r="B8" s="5" t="n">
        <v>-7</v>
      </c>
      <c r="C8" s="5" t="n">
        <v>0</v>
      </c>
      <c r="D8" s="5" t="n">
        <v>0</v>
      </c>
    </row>
    <row r="9" spans="1:4">
      <c r="A9" s="4" t="s">
        <v>166</v>
      </c>
      <c r="B9" s="5" t="n">
        <v>92</v>
      </c>
      <c r="C9" s="5" t="n">
        <v>-17</v>
      </c>
      <c r="D9" s="5" t="n">
        <v>-42</v>
      </c>
    </row>
    <row r="10" spans="1:4">
      <c r="A10" s="4" t="s">
        <v>167</v>
      </c>
      <c r="B10" s="5" t="n">
        <v>-5</v>
      </c>
      <c r="C10" s="5" t="n">
        <v>-44</v>
      </c>
      <c r="D10" s="5" t="n">
        <v>0</v>
      </c>
    </row>
    <row r="11" spans="1:4">
      <c r="A11" s="4" t="s">
        <v>168</v>
      </c>
      <c r="B11" s="5" t="n">
        <v>0</v>
      </c>
      <c r="C11" s="5" t="n">
        <v>38</v>
      </c>
      <c r="D11" s="5" t="n">
        <v>0</v>
      </c>
    </row>
    <row r="12" spans="1:4">
      <c r="A12" s="3" t="s">
        <v>169</v>
      </c>
    </row>
    <row r="13" spans="1:4">
      <c r="A13" s="4" t="s">
        <v>33</v>
      </c>
      <c r="B13" s="5" t="n">
        <v>74</v>
      </c>
      <c r="C13" s="5" t="n">
        <v>-360</v>
      </c>
      <c r="D13" s="5" t="n">
        <v>-463</v>
      </c>
    </row>
    <row r="14" spans="1:4">
      <c r="A14" s="4" t="s">
        <v>170</v>
      </c>
      <c r="B14" s="5" t="n">
        <v>167</v>
      </c>
      <c r="C14" s="5" t="n">
        <v>-102</v>
      </c>
      <c r="D14" s="5" t="n">
        <v>-7</v>
      </c>
    </row>
    <row r="15" spans="1:4">
      <c r="A15" s="4" t="s">
        <v>171</v>
      </c>
      <c r="B15" s="5" t="n">
        <v>145</v>
      </c>
      <c r="C15" s="5" t="n">
        <v>536</v>
      </c>
      <c r="D15" s="5" t="n">
        <v>609</v>
      </c>
    </row>
    <row r="16" spans="1:4">
      <c r="A16" s="4" t="s">
        <v>48</v>
      </c>
      <c r="B16" s="5" t="n">
        <v>43</v>
      </c>
      <c r="C16" s="5" t="n">
        <v>-27</v>
      </c>
      <c r="D16" s="5" t="n">
        <v>129</v>
      </c>
    </row>
    <row r="17" spans="1:4">
      <c r="A17" s="4" t="s">
        <v>46</v>
      </c>
      <c r="B17" s="5" t="n">
        <v>402</v>
      </c>
      <c r="C17" s="5" t="n">
        <v>39</v>
      </c>
      <c r="D17" s="5" t="n">
        <v>506</v>
      </c>
    </row>
    <row r="18" spans="1:4">
      <c r="A18" s="4" t="s">
        <v>52</v>
      </c>
      <c r="B18" s="5" t="n">
        <v>-61</v>
      </c>
      <c r="C18" s="5" t="n">
        <v>51</v>
      </c>
      <c r="D18" s="5" t="n">
        <v>89</v>
      </c>
    </row>
    <row r="19" spans="1:4">
      <c r="A19" s="4" t="s">
        <v>172</v>
      </c>
      <c r="B19" s="5" t="n">
        <v>14</v>
      </c>
      <c r="C19" s="5" t="n">
        <v>5</v>
      </c>
      <c r="D19" s="5" t="n">
        <v>1</v>
      </c>
    </row>
    <row r="20" spans="1:4">
      <c r="A20" s="4" t="s">
        <v>173</v>
      </c>
      <c r="B20" s="5" t="n">
        <v>1851</v>
      </c>
      <c r="C20" s="5" t="n">
        <v>658</v>
      </c>
      <c r="D20" s="5" t="n">
        <v>1223</v>
      </c>
    </row>
    <row r="21" spans="1:4">
      <c r="A21" s="3" t="s">
        <v>174</v>
      </c>
    </row>
    <row r="22" spans="1:4">
      <c r="A22" s="4" t="s">
        <v>175</v>
      </c>
      <c r="B22" s="5" t="n">
        <v>-306</v>
      </c>
      <c r="C22" s="5" t="n">
        <v>-150</v>
      </c>
      <c r="D22" s="5" t="n">
        <v>-103</v>
      </c>
    </row>
    <row r="23" spans="1:4">
      <c r="A23" s="4" t="s">
        <v>176</v>
      </c>
      <c r="B23" s="5" t="n">
        <v>-2450</v>
      </c>
      <c r="C23" s="5" t="n">
        <v>-1321</v>
      </c>
      <c r="D23" s="5" t="n">
        <v>-1015</v>
      </c>
    </row>
    <row r="24" spans="1:4">
      <c r="A24" s="4" t="s">
        <v>177</v>
      </c>
      <c r="B24" s="5" t="n">
        <v>1656</v>
      </c>
      <c r="C24" s="5" t="n">
        <v>669</v>
      </c>
      <c r="D24" s="5" t="n">
        <v>406</v>
      </c>
    </row>
    <row r="25" spans="1:4">
      <c r="A25" s="4" t="s">
        <v>178</v>
      </c>
      <c r="B25" s="5" t="n">
        <v>-1297</v>
      </c>
      <c r="C25" s="5" t="n">
        <v>-18</v>
      </c>
      <c r="D25" s="5" t="n">
        <v>-136</v>
      </c>
    </row>
    <row r="26" spans="1:4">
      <c r="A26" s="4" t="s">
        <v>179</v>
      </c>
      <c r="B26" s="5" t="n">
        <v>0</v>
      </c>
      <c r="C26" s="5" t="n">
        <v>7</v>
      </c>
      <c r="D26" s="5" t="n">
        <v>0</v>
      </c>
    </row>
    <row r="27" spans="1:4">
      <c r="A27" s="4" t="s">
        <v>180</v>
      </c>
      <c r="B27" s="5" t="n">
        <v>-2397</v>
      </c>
      <c r="C27" s="5" t="n">
        <v>-813</v>
      </c>
      <c r="D27" s="5" t="n">
        <v>-848</v>
      </c>
    </row>
    <row r="28" spans="1:4">
      <c r="A28" s="3" t="s">
        <v>181</v>
      </c>
    </row>
    <row r="29" spans="1:4">
      <c r="A29" s="4" t="s">
        <v>182</v>
      </c>
      <c r="B29" s="5" t="n">
        <v>8946</v>
      </c>
      <c r="C29" s="5" t="n">
        <v>1925</v>
      </c>
      <c r="D29" s="5" t="n">
        <v>1875</v>
      </c>
    </row>
    <row r="30" spans="1:4">
      <c r="A30" s="4" t="s">
        <v>183</v>
      </c>
      <c r="B30" s="5" t="n">
        <v>-6076</v>
      </c>
      <c r="C30" s="5" t="n">
        <v>-1583</v>
      </c>
      <c r="D30" s="5" t="n">
        <v>-1674</v>
      </c>
    </row>
    <row r="31" spans="1:4">
      <c r="A31" s="4" t="s">
        <v>146</v>
      </c>
      <c r="B31" s="5" t="n">
        <v>-63</v>
      </c>
      <c r="C31" s="5" t="n">
        <v>-53</v>
      </c>
      <c r="D31" s="5" t="n">
        <v>-29</v>
      </c>
    </row>
    <row r="32" spans="1:4">
      <c r="A32" s="4" t="s">
        <v>184</v>
      </c>
      <c r="B32" s="5" t="n">
        <v>-76</v>
      </c>
      <c r="C32" s="5" t="n">
        <v>-4</v>
      </c>
      <c r="D32" s="5" t="n">
        <v>-7</v>
      </c>
    </row>
    <row r="33" spans="1:4">
      <c r="A33" s="4" t="s">
        <v>185</v>
      </c>
      <c r="B33" s="5" t="n">
        <v>-14</v>
      </c>
      <c r="C33" s="5" t="n">
        <v>20</v>
      </c>
      <c r="D33" s="5" t="n">
        <v>33</v>
      </c>
    </row>
    <row r="34" spans="1:4">
      <c r="A34" s="4" t="s">
        <v>186</v>
      </c>
      <c r="B34" s="5" t="n">
        <v>2717</v>
      </c>
      <c r="C34" s="5" t="n">
        <v>305</v>
      </c>
      <c r="D34" s="5" t="n">
        <v>198</v>
      </c>
    </row>
    <row r="35" spans="1:4">
      <c r="A35" s="4" t="s">
        <v>187</v>
      </c>
      <c r="B35" s="5" t="n">
        <v>-1</v>
      </c>
      <c r="C35" s="5" t="n">
        <v>0</v>
      </c>
      <c r="D35" s="5" t="n">
        <v>-1</v>
      </c>
    </row>
    <row r="36" spans="1:4">
      <c r="A36" s="4" t="s">
        <v>188</v>
      </c>
      <c r="B36" s="5" t="n">
        <v>2170</v>
      </c>
      <c r="C36" s="5" t="n">
        <v>150</v>
      </c>
      <c r="D36" s="5" t="n">
        <v>572</v>
      </c>
    </row>
    <row r="37" spans="1:4">
      <c r="A37" s="4" t="s">
        <v>189</v>
      </c>
      <c r="B37" s="5" t="n">
        <v>1760</v>
      </c>
      <c r="C37" s="5" t="n">
        <v>1610</v>
      </c>
      <c r="D37" s="5" t="n">
        <v>1038</v>
      </c>
    </row>
    <row r="38" spans="1:4">
      <c r="A38" s="4" t="s">
        <v>190</v>
      </c>
      <c r="B38" s="5" t="n">
        <v>3930</v>
      </c>
      <c r="C38" s="5" t="n">
        <v>1760</v>
      </c>
      <c r="D38" s="5" t="n">
        <v>1610</v>
      </c>
    </row>
    <row r="39" spans="1:4">
      <c r="A39" s="3" t="s">
        <v>191</v>
      </c>
    </row>
    <row r="40" spans="1:4">
      <c r="A40" s="4" t="s">
        <v>192</v>
      </c>
      <c r="B40" s="5" t="n">
        <v>165</v>
      </c>
      <c r="C40" s="5" t="n">
        <v>55</v>
      </c>
      <c r="D40" s="5" t="n">
        <v>40</v>
      </c>
    </row>
    <row r="41" spans="1:4">
      <c r="A41" s="4" t="s">
        <v>193</v>
      </c>
      <c r="B41" s="5" t="n">
        <v>556</v>
      </c>
      <c r="C41" s="5" t="n">
        <v>328</v>
      </c>
      <c r="D41" s="5" t="n">
        <v>237</v>
      </c>
    </row>
    <row r="42" spans="1:4">
      <c r="A42" s="4" t="s">
        <v>194</v>
      </c>
      <c r="B42" s="7" t="n">
        <v>3105</v>
      </c>
      <c r="C42" s="7" t="n">
        <v>12</v>
      </c>
      <c r="D42" s="7" t="n">
        <v>1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901</v>
      </c>
      <c r="B1" s="2" t="s">
        <v>1</v>
      </c>
    </row>
    <row r="2" spans="1:4">
      <c r="B2" s="2" t="s">
        <v>2</v>
      </c>
      <c r="C2" s="2" t="s">
        <v>30</v>
      </c>
      <c r="D2" s="2" t="s">
        <v>80</v>
      </c>
    </row>
    <row r="3" spans="1:4">
      <c r="A3" s="3" t="s">
        <v>902</v>
      </c>
    </row>
    <row r="4" spans="1:4">
      <c r="A4" s="4" t="s">
        <v>903</v>
      </c>
      <c r="B4" s="4" t="s">
        <v>417</v>
      </c>
    </row>
    <row r="5" spans="1:4">
      <c r="A5" s="4" t="s">
        <v>904</v>
      </c>
      <c r="B5" s="5" t="n">
        <v>6224268</v>
      </c>
    </row>
    <row r="6" spans="1:4">
      <c r="A6" s="4" t="s">
        <v>905</v>
      </c>
      <c r="B6" s="7" t="n">
        <v>148</v>
      </c>
      <c r="C6" s="7" t="n">
        <v>71</v>
      </c>
      <c r="D6" s="7" t="n">
        <v>48</v>
      </c>
    </row>
    <row r="7" spans="1:4">
      <c r="A7" s="4" t="s">
        <v>906</v>
      </c>
      <c r="B7" s="5" t="n">
        <v>67</v>
      </c>
      <c r="C7" s="5" t="n">
        <v>24</v>
      </c>
      <c r="D7" s="5" t="n">
        <v>17</v>
      </c>
    </row>
    <row r="8" spans="1:4">
      <c r="A8" s="4" t="s">
        <v>907</v>
      </c>
      <c r="B8" s="5" t="n">
        <v>147</v>
      </c>
      <c r="C8" s="7" t="n">
        <v>112</v>
      </c>
      <c r="D8" s="7" t="n">
        <v>82</v>
      </c>
    </row>
    <row r="9" spans="1:4">
      <c r="A9" s="4" t="s">
        <v>908</v>
      </c>
      <c r="B9" s="7" t="n">
        <v>233</v>
      </c>
    </row>
    <row r="10" spans="1:4">
      <c r="A10" s="4" t="s">
        <v>909</v>
      </c>
      <c r="B10" s="4" t="s">
        <v>910</v>
      </c>
    </row>
    <row r="11" spans="1:4">
      <c r="A11" s="4" t="s">
        <v>911</v>
      </c>
      <c r="B11" s="5" t="n">
        <v>118293</v>
      </c>
      <c r="C11" s="5" t="n">
        <v>86819</v>
      </c>
      <c r="D11" s="5" t="n">
        <v>76088</v>
      </c>
    </row>
    <row r="12" spans="1:4">
      <c r="A12" s="4" t="s">
        <v>912</v>
      </c>
    </row>
    <row r="13" spans="1:4">
      <c r="A13" s="3" t="s">
        <v>902</v>
      </c>
    </row>
    <row r="14" spans="1:4">
      <c r="A14" s="4" t="s">
        <v>913</v>
      </c>
      <c r="B14" s="4" t="s">
        <v>408</v>
      </c>
    </row>
    <row r="15" spans="1:4">
      <c r="A15" s="4" t="s">
        <v>914</v>
      </c>
    </row>
    <row r="16" spans="1:4">
      <c r="A16" s="3" t="s">
        <v>902</v>
      </c>
    </row>
    <row r="17" spans="1:4">
      <c r="A17" s="4" t="s">
        <v>913</v>
      </c>
      <c r="B17" s="4" t="s">
        <v>404</v>
      </c>
    </row>
    <row r="18" spans="1:4">
      <c r="A18" s="4" t="s">
        <v>915</v>
      </c>
    </row>
    <row r="19" spans="1:4">
      <c r="A19" s="3" t="s">
        <v>902</v>
      </c>
    </row>
    <row r="20" spans="1:4">
      <c r="A20" s="4" t="s">
        <v>913</v>
      </c>
      <c r="B20" s="4" t="s">
        <v>411</v>
      </c>
    </row>
    <row r="21" spans="1:4">
      <c r="A21" s="4" t="s">
        <v>916</v>
      </c>
    </row>
    <row r="22" spans="1:4">
      <c r="A22" s="3" t="s">
        <v>902</v>
      </c>
    </row>
    <row r="23" spans="1:4">
      <c r="A23" s="4" t="s">
        <v>913</v>
      </c>
      <c r="B23" s="4" t="s">
        <v>417</v>
      </c>
    </row>
    <row r="24" spans="1:4">
      <c r="A24" s="4" t="s">
        <v>397</v>
      </c>
    </row>
    <row r="25" spans="1:4">
      <c r="A25" s="3" t="s">
        <v>902</v>
      </c>
    </row>
    <row r="26" spans="1:4">
      <c r="A26" s="4" t="s">
        <v>904</v>
      </c>
      <c r="B26" s="5" t="n">
        <v>53761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917</v>
      </c>
      <c r="B1" s="2" t="s">
        <v>1</v>
      </c>
    </row>
    <row r="2" spans="1:6">
      <c r="B2" s="2" t="s">
        <v>2</v>
      </c>
      <c r="C2" s="2" t="s">
        <v>30</v>
      </c>
      <c r="E2" s="2" t="s">
        <v>80</v>
      </c>
      <c r="F2" s="2" t="s">
        <v>918</v>
      </c>
    </row>
    <row r="3" spans="1:6">
      <c r="A3" s="3" t="s">
        <v>919</v>
      </c>
    </row>
    <row r="4" spans="1:6">
      <c r="A4" s="4" t="s">
        <v>920</v>
      </c>
      <c r="B4" s="5" t="n">
        <v>677408</v>
      </c>
    </row>
    <row r="5" spans="1:6">
      <c r="A5" s="4" t="s">
        <v>921</v>
      </c>
      <c r="B5" s="5" t="n">
        <v>40000</v>
      </c>
      <c r="C5" s="5" t="n">
        <v>0</v>
      </c>
      <c r="D5" s="4" t="s">
        <v>918</v>
      </c>
      <c r="E5" s="5" t="n">
        <v>0</v>
      </c>
    </row>
    <row r="6" spans="1:6">
      <c r="A6" s="4" t="s">
        <v>922</v>
      </c>
      <c r="B6" s="5" t="n">
        <v>-397040</v>
      </c>
    </row>
    <row r="7" spans="1:6">
      <c r="A7" s="4" t="s">
        <v>923</v>
      </c>
      <c r="B7" s="5" t="n">
        <v>0</v>
      </c>
    </row>
    <row r="8" spans="1:6">
      <c r="A8" s="4" t="s">
        <v>924</v>
      </c>
      <c r="B8" s="5" t="n">
        <v>320368</v>
      </c>
      <c r="C8" s="5" t="n">
        <v>677408</v>
      </c>
    </row>
    <row r="9" spans="1:6">
      <c r="A9" s="4" t="s">
        <v>925</v>
      </c>
      <c r="B9" s="5" t="n">
        <v>280368</v>
      </c>
    </row>
    <row r="10" spans="1:6">
      <c r="A10" s="4" t="s">
        <v>926</v>
      </c>
      <c r="B10" s="9" t="n">
        <v>11.88</v>
      </c>
    </row>
    <row r="11" spans="1:6">
      <c r="A11" s="4" t="s">
        <v>927</v>
      </c>
      <c r="B11" s="10" t="n">
        <v>59.94</v>
      </c>
    </row>
    <row r="12" spans="1:6">
      <c r="A12" s="4" t="s">
        <v>928</v>
      </c>
      <c r="B12" s="10" t="n">
        <v>12.25</v>
      </c>
    </row>
    <row r="13" spans="1:6">
      <c r="A13" s="4" t="s">
        <v>929</v>
      </c>
      <c r="B13" s="5" t="n">
        <v>0</v>
      </c>
    </row>
    <row r="14" spans="1:6">
      <c r="A14" s="4" t="s">
        <v>930</v>
      </c>
      <c r="B14" s="10" t="n">
        <v>17.44</v>
      </c>
      <c r="C14" s="9" t="n">
        <v>11.88</v>
      </c>
    </row>
    <row r="15" spans="1:6">
      <c r="A15" s="4" t="s">
        <v>931</v>
      </c>
      <c r="B15" s="9" t="n">
        <v>11.37</v>
      </c>
    </row>
    <row r="16" spans="1:6">
      <c r="A16" s="4" t="s">
        <v>932</v>
      </c>
      <c r="B16" s="7" t="n">
        <v>13</v>
      </c>
    </row>
    <row r="17" spans="1:6">
      <c r="A17" s="4" t="s">
        <v>933</v>
      </c>
      <c r="B17" s="7" t="n">
        <v>13</v>
      </c>
    </row>
    <row r="18" spans="1:6">
      <c r="A18" s="4" t="s">
        <v>934</v>
      </c>
      <c r="B18" s="4" t="s">
        <v>935</v>
      </c>
    </row>
    <row r="19" spans="1:6">
      <c r="A19" s="4" t="s">
        <v>936</v>
      </c>
      <c r="B19" s="4" t="s">
        <v>937</v>
      </c>
    </row>
    <row r="20" spans="1:6"/>
    <row r="21" spans="1:6">
      <c r="A21" s="4" t="s">
        <v>918</v>
      </c>
      <c r="B21" s="4" t="s">
        <v>938</v>
      </c>
    </row>
  </sheetData>
  <mergeCells count="2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75"/>
    <col customWidth="1" max="3" min="3" width="14"/>
    <col customWidth="1" max="4" min="4" width="4"/>
    <col customWidth="1" max="5" min="5" width="14"/>
    <col customWidth="1" max="6" min="6" width="4"/>
  </cols>
  <sheetData>
    <row r="1" spans="1:6">
      <c r="A1" s="1" t="s">
        <v>939</v>
      </c>
      <c r="B1" s="2" t="s">
        <v>1</v>
      </c>
    </row>
    <row r="2" spans="1:6">
      <c r="B2" s="2" t="s">
        <v>2</v>
      </c>
      <c r="C2" s="2" t="s">
        <v>30</v>
      </c>
      <c r="D2" s="2" t="s">
        <v>918</v>
      </c>
      <c r="E2" s="2" t="s">
        <v>80</v>
      </c>
      <c r="F2" s="2" t="s">
        <v>918</v>
      </c>
    </row>
    <row r="3" spans="1:6">
      <c r="A3" s="3" t="s">
        <v>244</v>
      </c>
    </row>
    <row r="4" spans="1:6">
      <c r="A4" s="4" t="s">
        <v>940</v>
      </c>
      <c r="B4" s="4" t="s">
        <v>941</v>
      </c>
      <c r="C4" s="4" t="s">
        <v>942</v>
      </c>
      <c r="E4" s="4" t="s">
        <v>942</v>
      </c>
    </row>
    <row r="5" spans="1:6">
      <c r="A5" s="4" t="s">
        <v>943</v>
      </c>
      <c r="B5" s="4" t="s">
        <v>944</v>
      </c>
      <c r="C5" s="4" t="s">
        <v>945</v>
      </c>
      <c r="E5" s="4" t="s">
        <v>945</v>
      </c>
    </row>
    <row r="6" spans="1:6">
      <c r="A6" s="4" t="s">
        <v>946</v>
      </c>
      <c r="B6" s="4" t="s">
        <v>947</v>
      </c>
      <c r="C6" s="4" t="s">
        <v>945</v>
      </c>
      <c r="E6" s="4" t="s">
        <v>945</v>
      </c>
    </row>
    <row r="7" spans="1:6">
      <c r="A7" s="4" t="s">
        <v>948</v>
      </c>
      <c r="B7" s="4" t="s">
        <v>945</v>
      </c>
      <c r="C7" s="4" t="s">
        <v>945</v>
      </c>
      <c r="E7" s="4" t="s">
        <v>945</v>
      </c>
    </row>
    <row r="8" spans="1:6">
      <c r="A8" s="4" t="s">
        <v>949</v>
      </c>
      <c r="B8" s="5" t="n">
        <v>40000</v>
      </c>
      <c r="C8" s="5" t="n">
        <v>0</v>
      </c>
      <c r="E8" s="5" t="n">
        <v>0</v>
      </c>
    </row>
    <row r="9" spans="1:6">
      <c r="A9" s="4" t="s">
        <v>950</v>
      </c>
      <c r="B9" s="9" t="n">
        <v>59.94</v>
      </c>
      <c r="C9" s="7" t="n">
        <v>0</v>
      </c>
      <c r="E9" s="7" t="n">
        <v>0</v>
      </c>
    </row>
    <row r="10" spans="1:6"/>
    <row r="11" spans="1:6">
      <c r="A11" s="4" t="s">
        <v>918</v>
      </c>
      <c r="B11" s="4" t="s">
        <v>938</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 customWidth="1" max="6" min="6" width="4"/>
  </cols>
  <sheetData>
    <row r="1" spans="1:6">
      <c r="A1" s="1" t="s">
        <v>951</v>
      </c>
      <c r="B1" s="2" t="s">
        <v>1</v>
      </c>
    </row>
    <row r="2" spans="1:6">
      <c r="B2" s="2" t="s">
        <v>2</v>
      </c>
      <c r="C2" s="2" t="s">
        <v>30</v>
      </c>
      <c r="D2" s="2" t="s">
        <v>918</v>
      </c>
      <c r="E2" s="2" t="s">
        <v>80</v>
      </c>
      <c r="F2" s="2" t="s">
        <v>918</v>
      </c>
    </row>
    <row r="3" spans="1:6">
      <c r="A3" s="3" t="s">
        <v>244</v>
      </c>
    </row>
    <row r="4" spans="1:6">
      <c r="A4" s="4" t="s">
        <v>950</v>
      </c>
      <c r="B4" s="9" t="n">
        <v>59.94</v>
      </c>
      <c r="C4" s="7" t="n">
        <v>0</v>
      </c>
      <c r="E4" s="7" t="n">
        <v>0</v>
      </c>
    </row>
    <row r="5" spans="1:6">
      <c r="A5" s="4" t="s">
        <v>952</v>
      </c>
      <c r="B5" s="7" t="n">
        <v>19</v>
      </c>
      <c r="C5" s="7" t="n">
        <v>28</v>
      </c>
      <c r="E5" s="7" t="n">
        <v>17</v>
      </c>
    </row>
    <row r="6" spans="1:6">
      <c r="A6" s="4" t="s">
        <v>921</v>
      </c>
      <c r="B6" s="5" t="n">
        <v>40000</v>
      </c>
      <c r="C6" s="5" t="n">
        <v>0</v>
      </c>
      <c r="E6" s="5" t="n">
        <v>0</v>
      </c>
    </row>
    <row r="7" spans="1:6"/>
    <row r="8" spans="1:6">
      <c r="A8" s="4" t="s">
        <v>918</v>
      </c>
      <c r="B8" s="4" t="s">
        <v>938</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953</v>
      </c>
      <c r="B1" s="2" t="s">
        <v>1</v>
      </c>
    </row>
    <row r="2" spans="1:3">
      <c r="B2" s="2" t="s">
        <v>954</v>
      </c>
    </row>
    <row r="3" spans="1:3">
      <c r="A3" s="3" t="s">
        <v>955</v>
      </c>
    </row>
    <row r="4" spans="1:3">
      <c r="A4" s="4" t="s">
        <v>956</v>
      </c>
      <c r="B4" s="5" t="n">
        <v>4122003</v>
      </c>
    </row>
    <row r="5" spans="1:3">
      <c r="A5" s="4" t="s">
        <v>957</v>
      </c>
      <c r="B5" s="5" t="n">
        <v>2120101</v>
      </c>
    </row>
    <row r="6" spans="1:3">
      <c r="A6" s="4" t="s">
        <v>958</v>
      </c>
      <c r="B6" s="5" t="n">
        <v>1285674</v>
      </c>
      <c r="C6" s="4" t="s">
        <v>918</v>
      </c>
    </row>
    <row r="7" spans="1:3">
      <c r="A7" s="4" t="s">
        <v>959</v>
      </c>
      <c r="B7" s="5" t="n">
        <v>-2546543</v>
      </c>
    </row>
    <row r="8" spans="1:3">
      <c r="A8" s="4" t="s">
        <v>960</v>
      </c>
      <c r="B8" s="5" t="n">
        <v>-190894</v>
      </c>
    </row>
    <row r="9" spans="1:3">
      <c r="A9" s="4" t="s">
        <v>961</v>
      </c>
      <c r="B9" s="5" t="n">
        <v>4790341</v>
      </c>
    </row>
    <row r="10" spans="1:3">
      <c r="A10" s="4" t="s">
        <v>962</v>
      </c>
      <c r="B10" s="9" t="n">
        <v>48.65</v>
      </c>
    </row>
    <row r="11" spans="1:3">
      <c r="A11" s="4" t="s">
        <v>963</v>
      </c>
      <c r="B11" s="10" t="n">
        <v>57.71</v>
      </c>
    </row>
    <row r="12" spans="1:3">
      <c r="A12" s="4" t="s">
        <v>964</v>
      </c>
      <c r="B12" s="10" t="n">
        <v>62.7</v>
      </c>
      <c r="C12" s="4" t="s">
        <v>918</v>
      </c>
    </row>
    <row r="13" spans="1:3">
      <c r="A13" s="4" t="s">
        <v>965</v>
      </c>
      <c r="B13" s="5" t="n">
        <v>50</v>
      </c>
    </row>
    <row r="14" spans="1:3">
      <c r="A14" s="4" t="s">
        <v>966</v>
      </c>
      <c r="B14" s="10" t="n">
        <v>47.65</v>
      </c>
    </row>
    <row r="15" spans="1:3">
      <c r="A15" s="4" t="s">
        <v>967</v>
      </c>
      <c r="B15" s="9" t="n">
        <v>55.75</v>
      </c>
    </row>
    <row r="16" spans="1:3"/>
    <row r="17" spans="1:3">
      <c r="A17" s="4" t="s">
        <v>918</v>
      </c>
      <c r="B17" s="4" t="s">
        <v>968</v>
      </c>
    </row>
  </sheetData>
  <mergeCells count="5">
    <mergeCell ref="A1:A2"/>
    <mergeCell ref="B1:C1"/>
    <mergeCell ref="B2:C2"/>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80</v>
      </c>
    </row>
    <row r="3" spans="1:4">
      <c r="A3" s="3" t="s">
        <v>247</v>
      </c>
    </row>
    <row r="4" spans="1:4">
      <c r="A4" s="4" t="s">
        <v>970</v>
      </c>
      <c r="B4" s="7" t="n">
        <v>37</v>
      </c>
      <c r="C4" s="7" t="n">
        <v>19</v>
      </c>
      <c r="D4" s="7"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71</v>
      </c>
      <c r="B1" s="2" t="s">
        <v>1</v>
      </c>
    </row>
    <row r="2" spans="1:4">
      <c r="B2" s="2" t="s">
        <v>2</v>
      </c>
      <c r="C2" s="2" t="s">
        <v>30</v>
      </c>
      <c r="D2" s="2" t="s">
        <v>80</v>
      </c>
    </row>
    <row r="3" spans="1:4">
      <c r="A3" s="3" t="s">
        <v>972</v>
      </c>
    </row>
    <row r="4" spans="1:4">
      <c r="A4" s="4" t="s">
        <v>973</v>
      </c>
      <c r="B4" s="7" t="n">
        <v>137</v>
      </c>
      <c r="C4" s="7" t="n">
        <v>64</v>
      </c>
      <c r="D4" s="7" t="n">
        <v>46</v>
      </c>
    </row>
    <row r="5" spans="1:4">
      <c r="A5" s="5" t="n">
        <v>2017</v>
      </c>
      <c r="B5" s="5" t="n">
        <v>128</v>
      </c>
    </row>
    <row r="6" spans="1:4">
      <c r="A6" s="5" t="n">
        <v>2018</v>
      </c>
      <c r="B6" s="5" t="n">
        <v>117</v>
      </c>
    </row>
    <row r="7" spans="1:4">
      <c r="A7" s="5" t="n">
        <v>2019</v>
      </c>
      <c r="B7" s="5" t="n">
        <v>105</v>
      </c>
    </row>
    <row r="8" spans="1:4">
      <c r="A8" s="5" t="n">
        <v>2020</v>
      </c>
      <c r="B8" s="5" t="n">
        <v>92</v>
      </c>
    </row>
    <row r="9" spans="1:4">
      <c r="A9" s="5" t="n">
        <v>2021</v>
      </c>
      <c r="B9" s="5" t="n">
        <v>75</v>
      </c>
    </row>
    <row r="10" spans="1:4">
      <c r="A10" s="4" t="s">
        <v>834</v>
      </c>
      <c r="B10" s="5" t="n">
        <v>114</v>
      </c>
    </row>
    <row r="11" spans="1:4">
      <c r="A11" s="4" t="s">
        <v>974</v>
      </c>
      <c r="B11" s="7" t="n">
        <v>6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485</v>
      </c>
    </row>
    <row r="3" spans="1:2">
      <c r="A3" s="3" t="s">
        <v>972</v>
      </c>
    </row>
    <row r="4" spans="1:2">
      <c r="A4" s="4" t="s">
        <v>976</v>
      </c>
      <c r="B4" s="7" t="n">
        <v>25</v>
      </c>
    </row>
    <row r="5" spans="1:2">
      <c r="A5" s="4" t="s">
        <v>977</v>
      </c>
    </row>
    <row r="6" spans="1:2">
      <c r="A6" s="3" t="s">
        <v>972</v>
      </c>
    </row>
    <row r="7" spans="1:2">
      <c r="A7" s="4" t="s">
        <v>978</v>
      </c>
      <c r="B7" s="5" t="n">
        <v>28</v>
      </c>
    </row>
    <row r="8" spans="1:2">
      <c r="A8" s="4" t="s">
        <v>979</v>
      </c>
    </row>
    <row r="9" spans="1:2">
      <c r="A9" s="3" t="s">
        <v>972</v>
      </c>
    </row>
    <row r="10" spans="1:2">
      <c r="A10" s="4" t="s">
        <v>978</v>
      </c>
      <c r="B10" s="5" t="n">
        <v>40</v>
      </c>
    </row>
    <row r="11" spans="1:2">
      <c r="A11" s="4" t="s">
        <v>980</v>
      </c>
    </row>
    <row r="12" spans="1:2">
      <c r="A12" s="3" t="s">
        <v>972</v>
      </c>
    </row>
    <row r="13" spans="1:2">
      <c r="A13" s="4" t="s">
        <v>978</v>
      </c>
      <c r="B13" s="5" t="n">
        <v>92</v>
      </c>
    </row>
    <row r="14" spans="1:2">
      <c r="A14" s="4" t="s">
        <v>981</v>
      </c>
    </row>
    <row r="15" spans="1:2">
      <c r="A15" s="3" t="s">
        <v>972</v>
      </c>
    </row>
    <row r="16" spans="1:2">
      <c r="A16" s="4" t="s">
        <v>978</v>
      </c>
      <c r="B16" s="7" t="n">
        <v>1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73</v>
      </c>
      <c r="J1" s="2" t="s">
        <v>1</v>
      </c>
    </row>
    <row r="2" spans="1:12">
      <c r="B2" s="2" t="s">
        <v>2</v>
      </c>
      <c r="C2" s="2" t="s">
        <v>474</v>
      </c>
      <c r="D2" s="2" t="s">
        <v>4</v>
      </c>
      <c r="E2" s="2" t="s">
        <v>573</v>
      </c>
      <c r="F2" s="2" t="s">
        <v>30</v>
      </c>
      <c r="G2" s="2" t="s">
        <v>563</v>
      </c>
      <c r="H2" s="2" t="s">
        <v>574</v>
      </c>
      <c r="I2" s="2" t="s">
        <v>575</v>
      </c>
      <c r="J2" s="2" t="s">
        <v>2</v>
      </c>
      <c r="K2" s="2" t="s">
        <v>30</v>
      </c>
      <c r="L2" s="2" t="s">
        <v>80</v>
      </c>
    </row>
    <row r="3" spans="1:12">
      <c r="A3" s="3" t="s">
        <v>255</v>
      </c>
    </row>
    <row r="4" spans="1:12">
      <c r="A4" s="4" t="s">
        <v>106</v>
      </c>
      <c r="B4" s="7" t="n">
        <v>255</v>
      </c>
      <c r="C4" s="7" t="n">
        <v>148</v>
      </c>
      <c r="D4" s="7" t="n">
        <v>171</v>
      </c>
      <c r="E4" s="7" t="n">
        <v>-15</v>
      </c>
      <c r="F4" s="7" t="n">
        <v>112</v>
      </c>
      <c r="G4" s="7" t="n">
        <v>92</v>
      </c>
      <c r="H4" s="7" t="n">
        <v>88</v>
      </c>
      <c r="I4" s="7" t="n">
        <v>64</v>
      </c>
      <c r="J4" s="7" t="n">
        <v>559</v>
      </c>
      <c r="K4" s="7" t="n">
        <v>356</v>
      </c>
      <c r="L4" s="7" t="n">
        <v>268</v>
      </c>
    </row>
    <row r="5" spans="1:12">
      <c r="A5" s="4" t="s">
        <v>107</v>
      </c>
      <c r="B5" s="5" t="n">
        <v>6</v>
      </c>
      <c r="C5" s="5" t="n">
        <v>-1</v>
      </c>
      <c r="D5" s="5" t="n">
        <v>-1</v>
      </c>
      <c r="E5" s="5" t="n">
        <v>-1</v>
      </c>
      <c r="F5" s="5" t="n">
        <v>-1</v>
      </c>
      <c r="G5" s="5" t="n">
        <v>1</v>
      </c>
      <c r="H5" s="5" t="n">
        <v>0</v>
      </c>
      <c r="I5" s="5" t="n">
        <v>-1</v>
      </c>
      <c r="J5" s="5" t="n">
        <v>3</v>
      </c>
      <c r="K5" s="5" t="n">
        <v>-1</v>
      </c>
      <c r="L5" s="5" t="n">
        <v>3</v>
      </c>
    </row>
    <row r="6" spans="1:12">
      <c r="A6" s="4" t="s">
        <v>103</v>
      </c>
      <c r="B6" s="7" t="n">
        <v>261</v>
      </c>
      <c r="C6" s="7" t="n">
        <v>147</v>
      </c>
      <c r="D6" s="7" t="n">
        <v>170</v>
      </c>
      <c r="E6" s="7" t="n">
        <v>-16</v>
      </c>
      <c r="F6" s="7" t="n">
        <v>111</v>
      </c>
      <c r="G6" s="7" t="n">
        <v>93</v>
      </c>
      <c r="H6" s="7" t="n">
        <v>88</v>
      </c>
      <c r="I6" s="7" t="n">
        <v>63</v>
      </c>
      <c r="J6" s="7" t="n">
        <v>562</v>
      </c>
      <c r="K6" s="7" t="n">
        <v>355</v>
      </c>
      <c r="L6" s="7" t="n">
        <v>271</v>
      </c>
    </row>
    <row r="7" spans="1:12">
      <c r="A7" s="4" t="s">
        <v>983</v>
      </c>
      <c r="B7" s="5" t="n">
        <v>171143624</v>
      </c>
      <c r="C7" s="5" t="n">
        <v>170774587</v>
      </c>
      <c r="D7" s="5" t="n">
        <v>170558778</v>
      </c>
      <c r="E7" s="5" t="n">
        <v>125543076</v>
      </c>
      <c r="J7" s="5" t="n">
        <v>159567607</v>
      </c>
      <c r="K7" s="5" t="n">
        <v>119100744</v>
      </c>
      <c r="L7" s="5" t="n">
        <v>116345764</v>
      </c>
    </row>
    <row r="8" spans="1:12">
      <c r="A8" s="4" t="s">
        <v>984</v>
      </c>
      <c r="J8" s="5" t="n">
        <v>4407800</v>
      </c>
      <c r="K8" s="5" t="n">
        <v>3965626</v>
      </c>
      <c r="L8" s="5" t="n">
        <v>4014448</v>
      </c>
    </row>
    <row r="9" spans="1:12">
      <c r="A9" s="4" t="s">
        <v>985</v>
      </c>
      <c r="B9" s="5" t="n">
        <v>175511179</v>
      </c>
      <c r="C9" s="5" t="n">
        <v>175495339</v>
      </c>
      <c r="D9" s="5" t="n">
        <v>174848996</v>
      </c>
      <c r="E9" s="5" t="n">
        <v>125543076</v>
      </c>
      <c r="J9" s="5" t="n">
        <v>163975407</v>
      </c>
      <c r="K9" s="5" t="n">
        <v>123066370</v>
      </c>
      <c r="L9" s="5" t="n">
        <v>120360212</v>
      </c>
    </row>
    <row r="10" spans="1:12">
      <c r="A10" s="4" t="s">
        <v>109</v>
      </c>
      <c r="B10" s="9" t="n">
        <v>1.49</v>
      </c>
      <c r="C10" s="9" t="n">
        <v>0.87</v>
      </c>
      <c r="D10" s="7" t="n">
        <v>1</v>
      </c>
      <c r="E10" s="9" t="n">
        <v>-0.12</v>
      </c>
      <c r="F10" s="9" t="n">
        <v>0.9399999999999999</v>
      </c>
      <c r="G10" s="9" t="n">
        <v>0.77</v>
      </c>
      <c r="H10" s="9" t="n">
        <v>0.74</v>
      </c>
      <c r="I10" s="9" t="n">
        <v>0.54</v>
      </c>
      <c r="J10" s="9" t="n">
        <v>3.5</v>
      </c>
      <c r="K10" s="9" t="n">
        <v>2.99</v>
      </c>
      <c r="L10" s="9" t="n">
        <v>2.3</v>
      </c>
    </row>
    <row r="11" spans="1:12">
      <c r="A11" s="4" t="s">
        <v>986</v>
      </c>
      <c r="B11" s="10" t="n">
        <v>0.04</v>
      </c>
      <c r="C11" s="10" t="n">
        <v>-0.01</v>
      </c>
      <c r="D11" s="5" t="n">
        <v>0</v>
      </c>
      <c r="E11" s="10" t="n">
        <v>-0.01</v>
      </c>
      <c r="F11" s="10" t="n">
        <v>-0.01</v>
      </c>
      <c r="G11" s="10" t="n">
        <v>0.01</v>
      </c>
      <c r="H11" s="5" t="n">
        <v>0</v>
      </c>
      <c r="I11" s="10" t="n">
        <v>-0.01</v>
      </c>
      <c r="J11" s="10" t="n">
        <v>0.02</v>
      </c>
      <c r="K11" s="10" t="n">
        <v>-0.01</v>
      </c>
      <c r="L11" s="10" t="n">
        <v>0.03</v>
      </c>
    </row>
    <row r="12" spans="1:12">
      <c r="A12" s="4" t="s">
        <v>111</v>
      </c>
      <c r="B12" s="10" t="n">
        <v>1.53</v>
      </c>
      <c r="C12" s="10" t="n">
        <v>0.86</v>
      </c>
      <c r="D12" s="5" t="n">
        <v>1</v>
      </c>
      <c r="E12" s="10" t="n">
        <v>-0.13</v>
      </c>
      <c r="F12" s="10" t="n">
        <v>0.93</v>
      </c>
      <c r="G12" s="10" t="n">
        <v>0.78</v>
      </c>
      <c r="H12" s="10" t="n">
        <v>0.74</v>
      </c>
      <c r="I12" s="10" t="n">
        <v>0.53</v>
      </c>
      <c r="J12" s="10" t="n">
        <v>3.52</v>
      </c>
      <c r="K12" s="10" t="n">
        <v>2.98</v>
      </c>
      <c r="L12" s="10" t="n">
        <v>2.33</v>
      </c>
    </row>
    <row r="13" spans="1:12">
      <c r="A13" s="4" t="s">
        <v>987</v>
      </c>
      <c r="B13" s="10" t="n">
        <v>1.45</v>
      </c>
      <c r="C13" s="10" t="n">
        <v>0.84</v>
      </c>
      <c r="D13" s="10" t="n">
        <v>0.98</v>
      </c>
      <c r="E13" s="10" t="n">
        <v>-0.12</v>
      </c>
      <c r="F13" s="10" t="n">
        <v>0.91</v>
      </c>
      <c r="G13" s="10" t="n">
        <v>0.75</v>
      </c>
      <c r="H13" s="10" t="n">
        <v>0.72</v>
      </c>
      <c r="I13" s="10" t="n">
        <v>0.52</v>
      </c>
      <c r="J13" s="10" t="n">
        <v>3.41</v>
      </c>
      <c r="K13" s="10" t="n">
        <v>2.89</v>
      </c>
      <c r="L13" s="10" t="n">
        <v>2.23</v>
      </c>
    </row>
    <row r="14" spans="1:12">
      <c r="A14" s="4" t="s">
        <v>986</v>
      </c>
      <c r="B14" s="10" t="n">
        <v>0.04</v>
      </c>
      <c r="C14" s="5" t="n">
        <v>0</v>
      </c>
      <c r="D14" s="10" t="n">
        <v>-0.01</v>
      </c>
      <c r="E14" s="10" t="n">
        <v>-0.01</v>
      </c>
      <c r="F14" s="10" t="n">
        <v>-0.01</v>
      </c>
      <c r="G14" s="10" t="n">
        <v>0.01</v>
      </c>
      <c r="H14" s="5" t="n">
        <v>0</v>
      </c>
      <c r="I14" s="10" t="n">
        <v>-0.01</v>
      </c>
      <c r="J14" s="10" t="n">
        <v>0.02</v>
      </c>
      <c r="K14" s="10" t="n">
        <v>-0.01</v>
      </c>
      <c r="L14" s="10" t="n">
        <v>0.02</v>
      </c>
    </row>
    <row r="15" spans="1:12">
      <c r="A15" s="4" t="s">
        <v>113</v>
      </c>
      <c r="B15" s="9" t="n">
        <v>1.49</v>
      </c>
      <c r="C15" s="9" t="n">
        <v>0.84</v>
      </c>
      <c r="D15" s="9" t="n">
        <v>0.97</v>
      </c>
      <c r="E15" s="9" t="n">
        <v>-0.13</v>
      </c>
      <c r="F15" s="9" t="n">
        <v>0.9</v>
      </c>
      <c r="G15" s="9" t="n">
        <v>0.76</v>
      </c>
      <c r="H15" s="9" t="n">
        <v>0.72</v>
      </c>
      <c r="I15" s="9" t="n">
        <v>0.51</v>
      </c>
      <c r="J15" s="9" t="n">
        <v>3.43</v>
      </c>
      <c r="K15" s="9" t="n">
        <v>2.88</v>
      </c>
      <c r="L15" s="9" t="n">
        <v>2.25</v>
      </c>
    </row>
    <row r="16" spans="1:12">
      <c r="A16" s="4" t="s">
        <v>988</v>
      </c>
      <c r="J16" s="5" t="n">
        <v>126212</v>
      </c>
      <c r="K16" s="5" t="n">
        <v>7247</v>
      </c>
      <c r="L16" s="5" t="n">
        <v>20798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9</v>
      </c>
      <c r="B1" s="2" t="s">
        <v>473</v>
      </c>
      <c r="J1" s="2" t="s">
        <v>1</v>
      </c>
    </row>
    <row r="2" spans="1:12">
      <c r="B2" s="2" t="s">
        <v>485</v>
      </c>
      <c r="C2" s="2" t="s">
        <v>990</v>
      </c>
      <c r="D2" s="2" t="s">
        <v>772</v>
      </c>
      <c r="E2" s="2" t="s">
        <v>774</v>
      </c>
      <c r="F2" s="2" t="s">
        <v>630</v>
      </c>
      <c r="G2" s="2" t="s">
        <v>991</v>
      </c>
      <c r="H2" s="2" t="s">
        <v>992</v>
      </c>
      <c r="I2" s="2" t="s">
        <v>993</v>
      </c>
      <c r="J2" s="2" t="s">
        <v>994</v>
      </c>
      <c r="K2" s="2" t="s">
        <v>630</v>
      </c>
      <c r="L2" s="2" t="s">
        <v>631</v>
      </c>
    </row>
    <row r="3" spans="1:12">
      <c r="A3" s="3" t="s">
        <v>258</v>
      </c>
    </row>
    <row r="4" spans="1:12">
      <c r="A4" s="4" t="s">
        <v>995</v>
      </c>
      <c r="J4" s="5" t="n">
        <v>2</v>
      </c>
    </row>
    <row r="5" spans="1:12">
      <c r="A5" s="4" t="s">
        <v>996</v>
      </c>
      <c r="B5" s="7" t="n">
        <v>11911</v>
      </c>
      <c r="C5" s="7" t="n">
        <v>10846</v>
      </c>
      <c r="D5" s="7" t="n">
        <v>10897</v>
      </c>
      <c r="E5" s="7" t="n">
        <v>6953</v>
      </c>
      <c r="F5" s="7" t="n">
        <v>6302</v>
      </c>
      <c r="G5" s="7" t="n">
        <v>5821</v>
      </c>
      <c r="H5" s="7" t="n">
        <v>5506</v>
      </c>
      <c r="I5" s="7" t="n">
        <v>5131</v>
      </c>
      <c r="J5" s="7" t="n">
        <v>40607</v>
      </c>
      <c r="K5" s="7" t="n">
        <v>22760</v>
      </c>
      <c r="L5" s="7" t="n">
        <v>16560</v>
      </c>
    </row>
    <row r="6" spans="1:12">
      <c r="A6" s="4" t="s">
        <v>95</v>
      </c>
      <c r="J6" s="5" t="n">
        <v>1260</v>
      </c>
      <c r="K6" s="5" t="n">
        <v>705</v>
      </c>
      <c r="L6" s="5" t="n">
        <v>464</v>
      </c>
    </row>
    <row r="7" spans="1:12">
      <c r="A7" s="4" t="s">
        <v>43</v>
      </c>
      <c r="B7" s="5" t="n">
        <v>20197</v>
      </c>
      <c r="F7" s="5" t="n">
        <v>7339</v>
      </c>
      <c r="J7" s="5" t="n">
        <v>20197</v>
      </c>
      <c r="K7" s="5" t="n">
        <v>7339</v>
      </c>
      <c r="L7" s="5" t="n">
        <v>5824</v>
      </c>
    </row>
    <row r="8" spans="1:12">
      <c r="A8" s="4" t="s">
        <v>503</v>
      </c>
    </row>
    <row r="9" spans="1:12">
      <c r="A9" s="4" t="s">
        <v>996</v>
      </c>
      <c r="J9" s="5" t="n">
        <v>37523</v>
      </c>
      <c r="K9" s="5" t="n">
        <v>20544</v>
      </c>
      <c r="L9" s="5" t="n">
        <v>14775</v>
      </c>
    </row>
    <row r="10" spans="1:12">
      <c r="A10" s="4" t="s">
        <v>504</v>
      </c>
    </row>
    <row r="11" spans="1:12">
      <c r="A11" s="4" t="s">
        <v>996</v>
      </c>
      <c r="J11" s="5" t="n">
        <v>3084</v>
      </c>
      <c r="K11" s="5" t="n">
        <v>2216</v>
      </c>
      <c r="L11" s="5" t="n">
        <v>1785</v>
      </c>
    </row>
    <row r="12" spans="1:12">
      <c r="A12" s="4" t="s">
        <v>997</v>
      </c>
    </row>
    <row r="13" spans="1:12">
      <c r="A13" s="4" t="s">
        <v>996</v>
      </c>
      <c r="J13" s="5" t="n">
        <v>37722</v>
      </c>
      <c r="K13" s="5" t="n">
        <v>20644</v>
      </c>
      <c r="L13" s="5" t="n">
        <v>14835</v>
      </c>
    </row>
    <row r="14" spans="1:12">
      <c r="A14" s="4" t="s">
        <v>95</v>
      </c>
      <c r="J14" s="5" t="n">
        <v>1070</v>
      </c>
      <c r="K14" s="5" t="n">
        <v>513</v>
      </c>
      <c r="L14" s="5" t="n">
        <v>353</v>
      </c>
    </row>
    <row r="15" spans="1:12">
      <c r="A15" s="4" t="s">
        <v>43</v>
      </c>
      <c r="B15" s="5" t="n">
        <v>17962</v>
      </c>
      <c r="F15" s="5" t="n">
        <v>6202</v>
      </c>
      <c r="J15" s="5" t="n">
        <v>17962</v>
      </c>
      <c r="K15" s="5" t="n">
        <v>6202</v>
      </c>
      <c r="L15" s="5" t="n">
        <v>4706</v>
      </c>
    </row>
    <row r="16" spans="1:12">
      <c r="A16" s="4" t="s">
        <v>998</v>
      </c>
    </row>
    <row r="17" spans="1:12">
      <c r="A17" s="4" t="s">
        <v>996</v>
      </c>
      <c r="J17" s="5" t="n">
        <v>9037</v>
      </c>
      <c r="K17" s="5" t="n">
        <v>7080</v>
      </c>
      <c r="L17" s="5" t="n">
        <v>4804</v>
      </c>
    </row>
    <row r="18" spans="1:12">
      <c r="A18" s="4" t="s">
        <v>95</v>
      </c>
      <c r="J18" s="5" t="n">
        <v>190</v>
      </c>
      <c r="K18" s="5" t="n">
        <v>192</v>
      </c>
      <c r="L18" s="5" t="n">
        <v>111</v>
      </c>
    </row>
    <row r="19" spans="1:12">
      <c r="A19" s="4" t="s">
        <v>43</v>
      </c>
      <c r="B19" s="5" t="n">
        <v>2235</v>
      </c>
      <c r="F19" s="5" t="n">
        <v>1137</v>
      </c>
      <c r="J19" s="5" t="n">
        <v>2235</v>
      </c>
      <c r="K19" s="5" t="n">
        <v>1137</v>
      </c>
      <c r="L19" s="5" t="n">
        <v>1118</v>
      </c>
    </row>
    <row r="20" spans="1:12">
      <c r="A20" s="4" t="s">
        <v>999</v>
      </c>
    </row>
    <row r="21" spans="1:12">
      <c r="A21" s="4" t="s">
        <v>996</v>
      </c>
      <c r="J21" s="5" t="n">
        <v>-6152</v>
      </c>
      <c r="K21" s="5" t="n">
        <v>-4964</v>
      </c>
      <c r="L21" s="5" t="n">
        <v>-3079</v>
      </c>
    </row>
    <row r="22" spans="1:12">
      <c r="A22" s="4" t="s">
        <v>95</v>
      </c>
      <c r="J22" s="5" t="n">
        <v>0</v>
      </c>
      <c r="K22" s="5" t="n">
        <v>0</v>
      </c>
      <c r="L22" s="5" t="n">
        <v>0</v>
      </c>
    </row>
    <row r="23" spans="1:12">
      <c r="A23" s="4" t="s">
        <v>43</v>
      </c>
      <c r="B23" s="7" t="n">
        <v>0</v>
      </c>
      <c r="F23" s="7" t="n">
        <v>0</v>
      </c>
      <c r="J23" s="5" t="n">
        <v>0</v>
      </c>
      <c r="K23" s="5" t="n">
        <v>0</v>
      </c>
      <c r="L23" s="5" t="n">
        <v>0</v>
      </c>
    </row>
    <row r="24" spans="1:12">
      <c r="A24" s="4" t="s">
        <v>1000</v>
      </c>
    </row>
    <row r="25" spans="1:12">
      <c r="A25" s="4" t="s">
        <v>996</v>
      </c>
      <c r="J25" s="5" t="n">
        <v>199</v>
      </c>
      <c r="K25" s="5" t="n">
        <v>100</v>
      </c>
      <c r="L25" s="5" t="n">
        <v>60</v>
      </c>
    </row>
    <row r="26" spans="1:12">
      <c r="A26" s="4" t="s">
        <v>1001</v>
      </c>
    </row>
    <row r="27" spans="1:12">
      <c r="A27" s="4" t="s">
        <v>996</v>
      </c>
      <c r="J27" s="7" t="n">
        <v>5953</v>
      </c>
      <c r="K27" s="7" t="n">
        <v>4864</v>
      </c>
      <c r="L27" s="7" t="n">
        <v>30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40:23Z</dcterms:created>
  <dcterms:modified xmlns:dcterms="http://purl.org/dc/terms/" xmlns:xsi="http://www.w3.org/2001/XMLSchema-instance" xsi:type="dcterms:W3CDTF">2017-02-21T16:40:23Z</dcterms:modified>
</cp:coreProperties>
</file>